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Financial Instruments and Finan" sheetId="9" state="visible" r:id="rId9"/>
    <sheet xmlns:r="http://schemas.openxmlformats.org/officeDocument/2006/relationships" name="Cash and Cash Equivalents" sheetId="10" state="visible" r:id="rId10"/>
    <sheet xmlns:r="http://schemas.openxmlformats.org/officeDocument/2006/relationships" name="Account Receivables - Trade, Ne" sheetId="11" state="visible" r:id="rId11"/>
    <sheet xmlns:r="http://schemas.openxmlformats.org/officeDocument/2006/relationships" name="Intangible Assets" sheetId="12" state="visible" r:id="rId12"/>
    <sheet xmlns:r="http://schemas.openxmlformats.org/officeDocument/2006/relationships" name="Interests in Other Entities" sheetId="13" state="visible" r:id="rId13"/>
    <sheet xmlns:r="http://schemas.openxmlformats.org/officeDocument/2006/relationships" name="Taxes on Income" sheetId="14" state="visible" r:id="rId14"/>
    <sheet xmlns:r="http://schemas.openxmlformats.org/officeDocument/2006/relationships" name="Accounts Payable and Accruals" sheetId="15" state="visible" r:id="rId15"/>
    <sheet xmlns:r="http://schemas.openxmlformats.org/officeDocument/2006/relationships" name="Commitments and Contingent Liab" sheetId="16" state="visible" r:id="rId16"/>
    <sheet xmlns:r="http://schemas.openxmlformats.org/officeDocument/2006/relationships" name="Leases" sheetId="17" state="visible" r:id="rId17"/>
    <sheet xmlns:r="http://schemas.openxmlformats.org/officeDocument/2006/relationships" name="Retirement Benefits Obligation" sheetId="18" state="visible" r:id="rId18"/>
    <sheet xmlns:r="http://schemas.openxmlformats.org/officeDocument/2006/relationships" name="Convertible Debentures" sheetId="19" state="visible" r:id="rId19"/>
    <sheet xmlns:r="http://schemas.openxmlformats.org/officeDocument/2006/relationships" name="Share Based Payment" sheetId="20" state="visible" r:id="rId20"/>
    <sheet xmlns:r="http://schemas.openxmlformats.org/officeDocument/2006/relationships" name="Shareholders' Equity" sheetId="21" state="visible" r:id="rId21"/>
    <sheet xmlns:r="http://schemas.openxmlformats.org/officeDocument/2006/relationships" name="Business Combination" sheetId="22" state="visible" r:id="rId22"/>
    <sheet xmlns:r="http://schemas.openxmlformats.org/officeDocument/2006/relationships" name="Revenues and Cost of Revenues" sheetId="23" state="visible" r:id="rId23"/>
    <sheet xmlns:r="http://schemas.openxmlformats.org/officeDocument/2006/relationships" name="Research and Development Expens" sheetId="24" state="visible" r:id="rId24"/>
    <sheet xmlns:r="http://schemas.openxmlformats.org/officeDocument/2006/relationships" name="Selling and Marketing Expenses" sheetId="25" state="visible" r:id="rId25"/>
    <sheet xmlns:r="http://schemas.openxmlformats.org/officeDocument/2006/relationships" name="General and Administrative Expe" sheetId="26" state="visible" r:id="rId26"/>
    <sheet xmlns:r="http://schemas.openxmlformats.org/officeDocument/2006/relationships" name="Financial Expenses, Net" sheetId="27" state="visible" r:id="rId27"/>
    <sheet xmlns:r="http://schemas.openxmlformats.org/officeDocument/2006/relationships" name="Loss Per Share" sheetId="28" state="visible" r:id="rId28"/>
    <sheet xmlns:r="http://schemas.openxmlformats.org/officeDocument/2006/relationships" name="Related Parties Transactions an" sheetId="29" state="visible" r:id="rId29"/>
    <sheet xmlns:r="http://schemas.openxmlformats.org/officeDocument/2006/relationships" name="Entity Level Disclosures and Se"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Financial Instruments and Fin_2" sheetId="34" state="visible" r:id="rId34"/>
    <sheet xmlns:r="http://schemas.openxmlformats.org/officeDocument/2006/relationships" name="Intangible Assets (Tables)" sheetId="35" state="visible" r:id="rId35"/>
    <sheet xmlns:r="http://schemas.openxmlformats.org/officeDocument/2006/relationships" name="Interests in Other Entities (Ta" sheetId="36" state="visible" r:id="rId36"/>
    <sheet xmlns:r="http://schemas.openxmlformats.org/officeDocument/2006/relationships" name="Taxes on Income (Tables)" sheetId="37" state="visible" r:id="rId37"/>
    <sheet xmlns:r="http://schemas.openxmlformats.org/officeDocument/2006/relationships" name="Accounts Payable and Accruals (" sheetId="38" state="visible" r:id="rId38"/>
    <sheet xmlns:r="http://schemas.openxmlformats.org/officeDocument/2006/relationships" name="Commitments and Contingent Li_2" sheetId="39" state="visible" r:id="rId39"/>
    <sheet xmlns:r="http://schemas.openxmlformats.org/officeDocument/2006/relationships" name="Leases (Tables)" sheetId="40" state="visible" r:id="rId40"/>
    <sheet xmlns:r="http://schemas.openxmlformats.org/officeDocument/2006/relationships" name="Share Based Payment (Tables)" sheetId="41" state="visible" r:id="rId41"/>
    <sheet xmlns:r="http://schemas.openxmlformats.org/officeDocument/2006/relationships" name="Shareholders' Equity (Tables)" sheetId="42" state="visible" r:id="rId42"/>
    <sheet xmlns:r="http://schemas.openxmlformats.org/officeDocument/2006/relationships" name="Business Combination (Tables)" sheetId="43" state="visible" r:id="rId43"/>
    <sheet xmlns:r="http://schemas.openxmlformats.org/officeDocument/2006/relationships" name="Revenues and Cost of Revenues (" sheetId="44" state="visible" r:id="rId44"/>
    <sheet xmlns:r="http://schemas.openxmlformats.org/officeDocument/2006/relationships" name="Research and Development Expe_2" sheetId="45" state="visible" r:id="rId45"/>
    <sheet xmlns:r="http://schemas.openxmlformats.org/officeDocument/2006/relationships" name="Selling and Marketing Expenses " sheetId="46" state="visible" r:id="rId46"/>
    <sheet xmlns:r="http://schemas.openxmlformats.org/officeDocument/2006/relationships" name="General and Administrative Ex_2" sheetId="47" state="visible" r:id="rId47"/>
    <sheet xmlns:r="http://schemas.openxmlformats.org/officeDocument/2006/relationships" name="Financial Expenses, Net (Tables" sheetId="48" state="visible" r:id="rId48"/>
    <sheet xmlns:r="http://schemas.openxmlformats.org/officeDocument/2006/relationships" name="Loss Per Share (Tables)" sheetId="49" state="visible" r:id="rId49"/>
    <sheet xmlns:r="http://schemas.openxmlformats.org/officeDocument/2006/relationships" name="Related Parties Transactions _2" sheetId="50" state="visible" r:id="rId50"/>
    <sheet xmlns:r="http://schemas.openxmlformats.org/officeDocument/2006/relationships" name="Entity Level Disclosures and 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Financial Instruments and Fin_3" sheetId="54" state="visible" r:id="rId54"/>
    <sheet xmlns:r="http://schemas.openxmlformats.org/officeDocument/2006/relationships" name="Financial Instruments and Fin_4" sheetId="55" state="visible" r:id="rId55"/>
    <sheet xmlns:r="http://schemas.openxmlformats.org/officeDocument/2006/relationships" name="Financial Instruments and Fin_5" sheetId="56" state="visible" r:id="rId56"/>
    <sheet xmlns:r="http://schemas.openxmlformats.org/officeDocument/2006/relationships" name="Financial Instruments and Fin_6" sheetId="57" state="visible" r:id="rId57"/>
    <sheet xmlns:r="http://schemas.openxmlformats.org/officeDocument/2006/relationships" name="Account Receivables - Trade, _2" sheetId="58" state="visible" r:id="rId58"/>
    <sheet xmlns:r="http://schemas.openxmlformats.org/officeDocument/2006/relationships" name="Intangible Assets (Details)" sheetId="59" state="visible" r:id="rId59"/>
    <sheet xmlns:r="http://schemas.openxmlformats.org/officeDocument/2006/relationships" name="Intangible Assets (Details Text" sheetId="60" state="visible" r:id="rId60"/>
    <sheet xmlns:r="http://schemas.openxmlformats.org/officeDocument/2006/relationships" name="Interests in Other Entities (De" sheetId="61" state="visible" r:id="rId61"/>
    <sheet xmlns:r="http://schemas.openxmlformats.org/officeDocument/2006/relationships" name="Taxes on Income (Details)" sheetId="62" state="visible" r:id="rId62"/>
    <sheet xmlns:r="http://schemas.openxmlformats.org/officeDocument/2006/relationships" name="Taxes on Income (Details 1)" sheetId="63" state="visible" r:id="rId63"/>
    <sheet xmlns:r="http://schemas.openxmlformats.org/officeDocument/2006/relationships" name="Taxes on Income (Details Textua" sheetId="64" state="visible" r:id="rId64"/>
    <sheet xmlns:r="http://schemas.openxmlformats.org/officeDocument/2006/relationships" name="Accounts Payable and Accruals_2"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 xmlns:r="http://schemas.openxmlformats.org/officeDocument/2006/relationships" name="Commitments and Contingent Li_5" sheetId="68" state="visible" r:id="rId68"/>
    <sheet xmlns:r="http://schemas.openxmlformats.org/officeDocument/2006/relationships" name="Commitments and Contingent Li_6"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Textual)" sheetId="73" state="visible" r:id="rId73"/>
    <sheet xmlns:r="http://schemas.openxmlformats.org/officeDocument/2006/relationships" name="Retirement Benefits Obligation " sheetId="74" state="visible" r:id="rId74"/>
    <sheet xmlns:r="http://schemas.openxmlformats.org/officeDocument/2006/relationships" name="Convertible Debentures (Details" sheetId="75" state="visible" r:id="rId75"/>
    <sheet xmlns:r="http://schemas.openxmlformats.org/officeDocument/2006/relationships" name="Share Based Payment (Details)" sheetId="76" state="visible" r:id="rId76"/>
    <sheet xmlns:r="http://schemas.openxmlformats.org/officeDocument/2006/relationships" name="Share Based Payment (Details 1)" sheetId="77" state="visible" r:id="rId77"/>
    <sheet xmlns:r="http://schemas.openxmlformats.org/officeDocument/2006/relationships" name="Share Based Payment (Details 2)" sheetId="78" state="visible" r:id="rId78"/>
    <sheet xmlns:r="http://schemas.openxmlformats.org/officeDocument/2006/relationships" name="Share Based Payment (Details 3)" sheetId="79" state="visible" r:id="rId79"/>
    <sheet xmlns:r="http://schemas.openxmlformats.org/officeDocument/2006/relationships" name="Share Based Payment (Details Te" sheetId="80" state="visible" r:id="rId80"/>
    <sheet xmlns:r="http://schemas.openxmlformats.org/officeDocument/2006/relationships" name="Shareholders' Equity (Details)" sheetId="81" state="visible" r:id="rId81"/>
    <sheet xmlns:r="http://schemas.openxmlformats.org/officeDocument/2006/relationships" name="Shareholders' Equity (Details 1" sheetId="82" state="visible" r:id="rId82"/>
    <sheet xmlns:r="http://schemas.openxmlformats.org/officeDocument/2006/relationships" name="Shareholders' Equity (Details 2" sheetId="83" state="visible" r:id="rId83"/>
    <sheet xmlns:r="http://schemas.openxmlformats.org/officeDocument/2006/relationships" name="Shareholders' Equity (Details T" sheetId="84" state="visible" r:id="rId84"/>
    <sheet xmlns:r="http://schemas.openxmlformats.org/officeDocument/2006/relationships" name="Business Combination (Details)" sheetId="85" state="visible" r:id="rId85"/>
    <sheet xmlns:r="http://schemas.openxmlformats.org/officeDocument/2006/relationships" name="Business Combination (Details 1" sheetId="86" state="visible" r:id="rId86"/>
    <sheet xmlns:r="http://schemas.openxmlformats.org/officeDocument/2006/relationships" name="Business Combination (Details T" sheetId="87" state="visible" r:id="rId87"/>
    <sheet xmlns:r="http://schemas.openxmlformats.org/officeDocument/2006/relationships" name="Revenues and Cost of Revenues_2" sheetId="88" state="visible" r:id="rId88"/>
    <sheet xmlns:r="http://schemas.openxmlformats.org/officeDocument/2006/relationships" name="Revenues and Cost of Revenues_3" sheetId="89" state="visible" r:id="rId89"/>
    <sheet xmlns:r="http://schemas.openxmlformats.org/officeDocument/2006/relationships" name="Revenues and Cost of Revenues_4" sheetId="90" state="visible" r:id="rId90"/>
    <sheet xmlns:r="http://schemas.openxmlformats.org/officeDocument/2006/relationships" name="Revenues and Cost of Revenues_5" sheetId="91" state="visible" r:id="rId91"/>
    <sheet xmlns:r="http://schemas.openxmlformats.org/officeDocument/2006/relationships" name="Research and Development Expe_3" sheetId="92" state="visible" r:id="rId92"/>
    <sheet xmlns:r="http://schemas.openxmlformats.org/officeDocument/2006/relationships" name="Selling and Marketing Expense_2" sheetId="93" state="visible" r:id="rId93"/>
    <sheet xmlns:r="http://schemas.openxmlformats.org/officeDocument/2006/relationships" name="General and Administrative Ex_3" sheetId="94" state="visible" r:id="rId94"/>
    <sheet xmlns:r="http://schemas.openxmlformats.org/officeDocument/2006/relationships" name="Financial Expenses, Net (Detail" sheetId="95" state="visible" r:id="rId95"/>
    <sheet xmlns:r="http://schemas.openxmlformats.org/officeDocument/2006/relationships" name="Loss Per Share (Details)" sheetId="96" state="visible" r:id="rId96"/>
    <sheet xmlns:r="http://schemas.openxmlformats.org/officeDocument/2006/relationships" name="Loss Per Share (Details 1)" sheetId="97" state="visible" r:id="rId97"/>
    <sheet xmlns:r="http://schemas.openxmlformats.org/officeDocument/2006/relationships" name="Related Parties Transactions _3" sheetId="98" state="visible" r:id="rId98"/>
    <sheet xmlns:r="http://schemas.openxmlformats.org/officeDocument/2006/relationships" name="Related Parties Transactions _4" sheetId="99" state="visible" r:id="rId99"/>
    <sheet xmlns:r="http://schemas.openxmlformats.org/officeDocument/2006/relationships" name="Related Parties Transactions _5" sheetId="100" state="visible" r:id="rId100"/>
    <sheet xmlns:r="http://schemas.openxmlformats.org/officeDocument/2006/relationships" name="Entity Level Disclosures and _3" sheetId="101" state="visible" r:id="rId101"/>
    <sheet xmlns:r="http://schemas.openxmlformats.org/officeDocument/2006/relationships" name="Entity Level Disclosures and _4"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054">
  <si>
    <t>Document and Entity Information</t>
  </si>
  <si>
    <t>12 Months Ended</t>
  </si>
  <si>
    <t>Dec. 31, 2019shares</t>
  </si>
  <si>
    <t>Statement Line Items</t>
  </si>
  <si>
    <t>Entity Registrant Name</t>
  </si>
  <si>
    <t>Safe-T Group Ltd.</t>
  </si>
  <si>
    <t>Entity Central Index Key</t>
  </si>
  <si>
    <t>0001725332</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Emerging Growth Company</t>
  </si>
  <si>
    <t>true</t>
  </si>
  <si>
    <t>Entity Ex Transition Period</t>
  </si>
  <si>
    <t>Document Type</t>
  </si>
  <si>
    <t>20-F</t>
  </si>
  <si>
    <t>Amendment Flag</t>
  </si>
  <si>
    <t>Document Period End Date</t>
  </si>
  <si>
    <t>Dec. 31,
		2019</t>
  </si>
  <si>
    <t>Document Fiscal Year Focus</t>
  </si>
  <si>
    <t>2019</t>
  </si>
  <si>
    <t>Document Fiscal Period Focus</t>
  </si>
  <si>
    <t>FY</t>
  </si>
  <si>
    <t>Entity Interactive Data Current</t>
  </si>
  <si>
    <t>Entity Incorporation State Country Code</t>
  </si>
  <si>
    <t>L3</t>
  </si>
  <si>
    <t>Document Annual Report</t>
  </si>
  <si>
    <t>Document Transition Report</t>
  </si>
  <si>
    <t>Document Shell Company Report</t>
  </si>
  <si>
    <t>Entity File Number</t>
  </si>
  <si>
    <t>001-8610</t>
  </si>
  <si>
    <t>Entity Common Stock, Shares Outstanding</t>
  </si>
  <si>
    <t>Consolidated Statements of Financial Position - USD ($) $ in Thousands</t>
  </si>
  <si>
    <t>Dec. 31, 2019</t>
  </si>
  <si>
    <t>Dec. 31, 2018</t>
  </si>
  <si>
    <t>CURRENT ASSETS:</t>
  </si>
  <si>
    <t>Cash and cash equivalents</t>
  </si>
  <si>
    <t>Restricted deposits</t>
  </si>
  <si>
    <t>Accounts receivable:</t>
  </si>
  <si>
    <t>Trade, net</t>
  </si>
  <si>
    <t>Other</t>
  </si>
  <si>
    <t>Current assets</t>
  </si>
  <si>
    <t>NON-CURRENT ASSETS:</t>
  </si>
  <si>
    <t>Long-term restricted deposits</t>
  </si>
  <si>
    <t xml:space="preserve"> </t>
  </si>
  <si>
    <t>Long-term deposit</t>
  </si>
  <si>
    <t>Property, plant and equipment, net</t>
  </si>
  <si>
    <t>Right of use assets</t>
  </si>
  <si>
    <t>Intangible assets, net</t>
  </si>
  <si>
    <t>Goodwill</t>
  </si>
  <si>
    <t>Non-current assets</t>
  </si>
  <si>
    <t>TOTAL ASSETS</t>
  </si>
  <si>
    <t>CURRENT LIABILITIES:</t>
  </si>
  <si>
    <t>Short-term loan</t>
  </si>
  <si>
    <t>Accounts payable and accruals:</t>
  </si>
  <si>
    <t>Trade</t>
  </si>
  <si>
    <t>Contract liabilities</t>
  </si>
  <si>
    <t>Contingent consideration</t>
  </si>
  <si>
    <t>Convertible debentures</t>
  </si>
  <si>
    <t>Derivative financial instruments</t>
  </si>
  <si>
    <t>Short-term lease liabilities</t>
  </si>
  <si>
    <t>Liability in respect of the Israeli Innovation Authority</t>
  </si>
  <si>
    <t>Current liabilities</t>
  </si>
  <si>
    <t>NON-CURRENT LIABILITIES:</t>
  </si>
  <si>
    <t>Long-term lease liabilities</t>
  </si>
  <si>
    <t>Deferred tax liabilities</t>
  </si>
  <si>
    <t>Non-current liabilities</t>
  </si>
  <si>
    <t>TOTAL LIABILITIES</t>
  </si>
  <si>
    <t>COMMITMENTS AND CONTINGENT LIABILITIES</t>
  </si>
  <si>
    <t>EQUITY:</t>
  </si>
  <si>
    <t>Ordinary shares</t>
  </si>
  <si>
    <t>Share premium</t>
  </si>
  <si>
    <t>Other equity reserves</t>
  </si>
  <si>
    <t>Accumulated deficit</t>
  </si>
  <si>
    <t>TOTAL EQUITY</t>
  </si>
  <si>
    <t>TOTAL EQUITY AND LIABILITIES</t>
  </si>
  <si>
    <t>Consolidated Statements of Profit or Loss - USD ($) $ in Thousands</t>
  </si>
  <si>
    <t>Dec. 31, 2017</t>
  </si>
  <si>
    <t>Profit or loss [abstract]</t>
  </si>
  <si>
    <t>REVENUES</t>
  </si>
  <si>
    <t>COST OF REVENUES</t>
  </si>
  <si>
    <t>GROSS PROFIT</t>
  </si>
  <si>
    <t>OPERATING EXPENSES:</t>
  </si>
  <si>
    <t>Research and development expenses</t>
  </si>
  <si>
    <t>Selling and marketing expenses</t>
  </si>
  <si>
    <t>General and administrative expenses</t>
  </si>
  <si>
    <t>Impairment of goodwill</t>
  </si>
  <si>
    <t>Contingent consideration measurement</t>
  </si>
  <si>
    <t>TOTAL OPERATING EXPENSES</t>
  </si>
  <si>
    <t>OPERATING LOSS</t>
  </si>
  <si>
    <t>FINANCIAL INCOME (EXPENSES), net</t>
  </si>
  <si>
    <t>LOSS BEFORE TAXES ON INCOME</t>
  </si>
  <si>
    <t>TAXES ON INCOME</t>
  </si>
  <si>
    <t>NET LOSS FOR THE YEAR</t>
  </si>
  <si>
    <t>BASIC LOSS PER SHARE (IN DOLLARS)</t>
  </si>
  <si>
    <t>DILUTED LOSS PER SHARE (IN DOLLARS)</t>
  </si>
  <si>
    <t>WEIGHTED AVERAGE NUMBER OF SHARES OUTSTANDING USED TO COMPUTE (IN THOUSANDS):</t>
  </si>
  <si>
    <t>BASIC LOSS PER SHARE</t>
  </si>
  <si>
    <t>DILUTED LOSS PER SHARE</t>
  </si>
  <si>
    <t>Consolidated Statements of Changes in Equity (Capital Deficiency) - USD ($) $ in Thousands</t>
  </si>
  <si>
    <t>Total</t>
  </si>
  <si>
    <t>BALANCE at Dec. 31, 2016</t>
  </si>
  <si>
    <t>CHANGES IN THE YEAR</t>
  </si>
  <si>
    <t>Exercise of options</t>
  </si>
  <si>
    <t>Expiry of options</t>
  </si>
  <si>
    <t>Share-based payments</t>
  </si>
  <si>
    <t>Exercise of warrants</t>
  </si>
  <si>
    <t>Placement of shares, net of issuance costs</t>
  </si>
  <si>
    <t>Net loss for the year</t>
  </si>
  <si>
    <t>BALANCE at Dec. 31, 2017</t>
  </si>
  <si>
    <t>Classification to equity of series B warrants see Note 14(e)</t>
  </si>
  <si>
    <t>Exercise of anti-dilution feature</t>
  </si>
  <si>
    <t>Public offerings, net of issuance costs</t>
  </si>
  <si>
    <t>BALANCE at Dec. 31, 2018</t>
  </si>
  <si>
    <t>Exercise of warrants and pre-funded warrants</t>
  </si>
  <si>
    <t>Conversion of convertible debentures</t>
  </si>
  <si>
    <t>Issuance of shares in a business combination</t>
  </si>
  <si>
    <t>BALANCE at Dec. 31, 2019</t>
  </si>
  <si>
    <t>Consolidated Statements of Changes in Equity (Capital Deficiency) (Parenthetical) - USD ($) $ in Thousands</t>
  </si>
  <si>
    <t>Placement of shares</t>
  </si>
  <si>
    <t>Statement Line Items [Line Items]</t>
  </si>
  <si>
    <t>Net of issuance costs</t>
  </si>
  <si>
    <t>Public offering</t>
  </si>
  <si>
    <t>Consolidated Statements of Cash Flows - USD ($) $ in Thousands</t>
  </si>
  <si>
    <t>CASH FLOWS FROM OPERATING ACTIVITIES:</t>
  </si>
  <si>
    <t>Adjustments required to reflect the cash flows from operating activities:</t>
  </si>
  <si>
    <t>Effect of exchange rate differences on cash and cash equivalents balances</t>
  </si>
  <si>
    <t>Issuance expenses</t>
  </si>
  <si>
    <t>Depreciation and amortization</t>
  </si>
  <si>
    <t>Impairment of goodwill and intangible assets</t>
  </si>
  <si>
    <t>Change in financial liabilities at fair value through profit or loss</t>
  </si>
  <si>
    <t>Exchange rate differences on restricted deposits balances</t>
  </si>
  <si>
    <t>Interest expenses related to convertible debentures</t>
  </si>
  <si>
    <t>Capital gain</t>
  </si>
  <si>
    <t>Total adjustments</t>
  </si>
  <si>
    <t>Changes in operating asset and liability items:</t>
  </si>
  <si>
    <t>Decrease (increase) in trade receivables</t>
  </si>
  <si>
    <t>Decrease (increase) in other receivables</t>
  </si>
  <si>
    <t>Increase (decrease) in trade payables</t>
  </si>
  <si>
    <t>Increase in other payables</t>
  </si>
  <si>
    <t>Decrease in deferred issuance expenses</t>
  </si>
  <si>
    <t>Increase in deferred tax liabilities</t>
  </si>
  <si>
    <t>Increase (decrease) in contract liabilities</t>
  </si>
  <si>
    <t>Changes in operating asset and liability, total</t>
  </si>
  <si>
    <t>Net cash used in operating activities</t>
  </si>
  <si>
    <t>CASH FLOWS FROM INVESTING ACTIVITIES:</t>
  </si>
  <si>
    <t>Business combination, net of cash acquired, see note 15</t>
  </si>
  <si>
    <t>Purchase of technology</t>
  </si>
  <si>
    <t>Proceeds from sale of property, plant and equipment</t>
  </si>
  <si>
    <t>Purchase of property, plant and equipment</t>
  </si>
  <si>
    <t>Net cash used in investing activities</t>
  </si>
  <si>
    <t>CASH FLOWS FROM FINANCING ACTIVITIES:</t>
  </si>
  <si>
    <t>Proceeds from public and private offerings, net of issuance expenses</t>
  </si>
  <si>
    <t>Israeli Innovation Authority, net</t>
  </si>
  <si>
    <t>Payment of loans and other financial liabilities</t>
  </si>
  <si>
    <t>Deferred issuance expenses</t>
  </si>
  <si>
    <t>Proceeds from exercise of options, warrants and pre-funded warrants</t>
  </si>
  <si>
    <t>Proceeds from issuance of convertible debentures</t>
  </si>
  <si>
    <t>Repayment of convertible debentures</t>
  </si>
  <si>
    <t>Payment of interest related to convertible debentures</t>
  </si>
  <si>
    <t>Lease payments (interest and principal)</t>
  </si>
  <si>
    <t>Net cash provided by financing activities</t>
  </si>
  <si>
    <t>INCREASE IN CASH AND CASH EQUIVALENTS</t>
  </si>
  <si>
    <t>EFFECT OF EXCHANGE RATE DIFFERENCES ON CASH AND CASH EQUIVALENTS</t>
  </si>
  <si>
    <t>CASH AND CASH EQUIVALENTS AT BEGINNING OF YEAR</t>
  </si>
  <si>
    <t>CASH AND CASH EQUIVALENTS AT END OF YEAR</t>
  </si>
  <si>
    <t>SUPPLEMENTAL DISCLOSURE OF CASH FLOW INFORMATION:</t>
  </si>
  <si>
    <t>Classification to equity of series B warrants see Note 13(e)</t>
  </si>
  <si>
    <t>Issuance of options to consultants (issuance costs)</t>
  </si>
  <si>
    <t>Classification to equity of liability in respect to anti-dilution feature</t>
  </si>
  <si>
    <t>Conversion of warrants</t>
  </si>
  <si>
    <t>Conversion of convertible debenture</t>
  </si>
  <si>
    <t>Shares issued in a business combination, see Note 15</t>
  </si>
  <si>
    <t>Contingent consideration assumed in a business combination</t>
  </si>
  <si>
    <t>General</t>
  </si>
  <si>
    <t>General [Abstract]</t>
  </si>
  <si>
    <t>GENERAL</t>
  </si>
  <si>
    <t>NOTE
1 - GENERAL:
a. Safe-T
Group Ltd. (the "Company") is a holding company, which is engaged, as of
the date hereof, (i) through its subsidiaries Safe-T Data A.R Ltd. ("Safe-T")
and Safe-T USA Inc. ("Safe-T Inc.") in the development, marketing and sales
of solutions which mitigate attacks on enterprises' business-critical services and sensitive
data, while ensuring uninterrupted business continuity as well as enabling smooth and
efficient traffic flow, interruption-free service; and (ii) through its subsidiary NetNut
Ltd. ("NetNut") in providing IP proxy service to business customers. For
further information regarding NetNut acquisition on June 12, 2019, see note 15.
b. The
Company's ordinary shares are listed on the Tel Aviv Stock Exchange Ltd. ("TASE")
and as of August 17, 2018, the Company's American Depositary Shares (the "ADSs")
are listed on the Nasdaq Capital Market ("Nasdaq").
c. On
September 26, 2019, the Company's shareholders approved a reverse split of the
share capital of the Company by a ratio of up to 20:1, to be effective at the ratio and
date to be determined by the Company's Board of Directors (the "Board of
Directors"). On October 2, 2019, the Board of Directors resolved that the final
ratio will be 20:1, which became effective on October 21, 2019 (the "Reverse Split").
All descriptions of the Company's share capital in these consolidated financial
statements, including share amounts and per share amounts, are presented after giving
effect to the Reverse Split.
d. The
Company has suffered recurring losses from operations, has negative working capital and has an accumulated deficit as of December
31, 2019, as well as negative operating cash flows in recent years. The Company expects to continue incurring losses and negative
cash flows from operations until its products reach commercial profitability. As a result of these expected losses and negative
cash flows from operations, along with the Company's current cash position, the Company has sufficient resources to fund
operations until August 2020. Therefore, there is substantial doubt about the Company's ability to continue as a going concern.
These consolidated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Significant Accounting Policies</t>
  </si>
  <si>
    <t>Significant Accounting Policies [Abstract]</t>
  </si>
  <si>
    <t>SIGNIFICANT ACCOUNTING POLICIES</t>
  </si>
  <si>
    <t>NOTE
2 - SIGNIFICANT
ACCOUNTING POLICIES:
a. Basis
of presentation of financial statements: The
consolidated financial statements as of December 31, 2019 and 2018, and for each of the three years in the period ended December
31, 2019, are in compli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In
connection with the presentation of these consolidated financial statements, the following should be noted:
1) The
significant accounting policies described below have been applied consistently to all the years presented, unless otherwise
stated.
2) The
consolidated financial statements have been prepared under the historical cost convention, as modified by the revaluation
of financial liabilities (including derivatives) at fair value through profit or loss, which are presented at fair value.
3)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
b. Consolidated
financial statements: Subsidiarie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
c. Segment
reporting: Operating
segments are reported in a manner consistent with the internal reporting, which are provided to the chief operating decision maker
in the Company, who is responsible for allocating resources and assessing the performance of the operating segments. As of December
31, 2019, The Company has two operating segments. Entity wide disclosures are provided in Note 24.
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Functional Currency.
2) Transactions
and balances Transactions
made in a currency which is different from the functional currency (the "Foreign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
e. Cash
and cash equivalents: Cash
and cash equivalents include cash in hand, short-term bank deposits and other short-term highly liquid investments with original
maturities of three months or less, which are subject to insignificant risk of changes in value.
f. Trade
receivables: The
trade receivables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doubtful accounts. For further details see Note 2k.
g.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The carrying amount of the Company's assets (which constitutes a single CGU),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the International Accounting Standard ("IAS") 36, "Impairment of Assets," on
a proportionate basis based on the carrying amount of each Company asset. Any impairment loss is recognized
immediately in profit or loss and is not subsequently reversed. As of December 31, 2018 and 2017, the Company did not recorded
an impairment of goodwill. During the year ended December 31, 2019, the Company recognized an impairment loss of goodwill in a
total amount of $1,002 thousand. For further details, see Note 6.
h. Intangible
assets:
1) Research
and development Through
December 31, 2019 and 2018,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and customer relations
a. Technology
which acquired either separately or as part of a business combination is initially measured
at fair value at the acquisition date, and amortized between 5-8 years using the straight-line
method, with such amortization classified as cost of revenues.
b. Customer relations which acquired either separately or as part of a business combination is initially measured at fair value at the acquisition date, and amortized over 7.5 years using the straight-line method, with such amortization classified as sales and marketing expenses.
i. Impairment
of non-monetary asset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GUs). The Company constitutes two CGUs. Non-monetary assets,
other than goodwill, that were impaired, are reviewed annually for possible reversal of the impairment recognized at each balance
sheet date. During the year ended December 31, 2019, the Company recognized an impairment loss related to technology in a total
amount of $270 thousand. For further details, see Note 6.
j. Government
grants: Government
grants received from the Israeli Innovation Authority (the "IIA") as a participation in research and development performed
by Safe-T (the "IIA Grants") fall into the scope of "forgivable loans" as defined in IAS 20, "Accounting
for Government Grants and Disclosure of Government Assistance" ("IAS 20"). IIA
Grants are recognized in accordance with IFRS 9, "Financial Instruments" ("IFRS 9"). If on the date on
which the right for the IIA Grants is established, the Company's management concludes that there is no reasonable assurance
that the IIA Grants, to which entitlement has been established, will not be repaid, the Company recognizes a financial liability
on that date, which is accounted for under the provisions of IFRS 9 regarding financial liabilities measured at amortized cost.
k. Financial
assets: Accounting
policies applied from January 1, 2018, under IFRS 9:
1) Classification The
Company classifies its financial assets at amortized cost. The classification is determined, among other things, in accordance
with the purpose for which the financial assets were acquired. The basis of classification depends on the Company's business
model and the contractual cash flow characteristics of the financial asset. Financial assets at amortized
cost are held within a business model whose objective is to hold financial assets in order to collect contractual cash flows, and
their contractual terms give rise on specified dates to cash flows that are solely payments of principal and interest on the principal
amount outstanding. These assets are classified as current assets, except for maturities of more than 12 months after the balance
sheet date, which are classified as non-current assets. The Company's financial assets at amortized cost are included as
"accounts receivable," "restricted deposits", "deposits" and "cash and cash equivalents"
in the consolidated statements of financial position (see sections e and f above).
2) Recognition
and measurement Financial
assets, which are initially measured at fair value, including any transaction costs, are measured in subsequent periods at amortized
cost using the effective interest method, except of trade receivables (see section f above). For information on the method used
to measure the fair value of the Company's financial instruments, see Note 3.
3) Impairment
of financial assets - financial assets measured at amortized cost The
Company recognizes a loss allowance for expected credit losses on financial assets at amortized cost. At each reporting date,
the Company assesses whether the credit risk on a financial asset has increased significantly since initial recognition. If
the financial asset is determined to have low credit risk at the reporting date, the Company assumes that the credit risk on a
financial asset has not increased significantly since initial recognition.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 Accounting
policies applied until December 31, 2017, under IAS 39, "Financial Instruments: Recognition and Measurement":
1) Classification The
Company classifies its financial assets as loans and receivables. The classification is determined, among other things, in accordance
with the purpose for which the financial assets were acquired. The Company management determines the classification of the financial
assets upon initial recognition. Loans
and receivables are non-derivative financial assets with fixed or determinable payments that are not quoted in an active market.
They are included in current assets, except for maturities longer than 12 months after the statement of financial position
date. These are classified as non-current assets. The Company's loans and receivables are presented among "accounts
receivable," "restricted deposits" and "cash and cash equivalents" in the statement of financial
position (see sections e and f above).
2) Recognition
and measurement Financial
assets, which are initially measured at fair value, including any transaction costs, are measured in subsequent periods at amortized
cost using the effective interest method. Financial assets, which are measured at fair value through profit or loss are initially
measured at fair value and the transaction costs are carried to the statement of operations. For information on the method used
to measure the fair value of the Company's financial instruments, see Note 3.
3) Impairment
of financial assets - financial assets measured at amortized cost The
Company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Loss Event") and that Loss Event (or events) has an impact on the estimated future cash flows of the financial asset
or group of financial assets that can be reliably estimated. Where
objective evidence for impairment exists, the amount of the loss is measured as the difference between the asset's carrying
amount and the present value of estimated future cash flows (excluding future credit losses that have not yet been incurred) discounted
at the financial asset's original effective interest rate (i.e., the effective interest rate computed for the asset upon
initial recognition). The asset's carrying amount is reduced and the amount of the loss is recognized in the statements
of operations. If
the amount of impairment loss in a subsequent period decreases, and this decrease may be attributed to an objective event that
took place after the impairment was recognized (like improved credit rating of the borrower), reversal of the previously recognized
impairment loss is recorded in the statements of operations. The Company does not test impairment of groups of customers due to
immateriality.
l. Financial
liabilities
1) Classification The
Company early adopted the narrow-scope amendment to IAS 1, " Classification of Liabilities as Current or Non-Current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Financial
liabilities at fair value through profit or loss: The Company designated its convertible
debentures as financial liability at fair value through profit or loss, given the conversion option derivative embedded in such
instrument. Changes in the Company's own credit risk from the date of initial recognition are negligible. The convertible
debentures are measured at fair value (level 3) as reflected in a valuation carried out as of the date of the transaction, and
are adjusted to reflect the difference between the fair value at initial recognition and the transaction price ("day 1 loss").
Changes are recorded to profit or loss on a periodic basis while unrecognized day 1 loss is amortized over the contractual life
of each instrument. The
Company accounts for contingent consideration as financial liability at fair value through profit or loss. The contingent consideration
is measured at fair value (level 3) as reflected in a valuation carried out as of the date of the transaction. Changes are recorded
to profit or loss on a periodic basis.
m. Derivatives: The
Company accounts for warrants with a cashless exercise mechanism, compensation and anti-dilution features issued at public and
private offering, as financial liabilities. The warrants, compensation and anti-dilution features are measured at fair value (level
3) as reflected in a valuation carried out as of the date of the transaction. Changes are recorded to profit or loss on a periodic
basis. The Company accounts for warrants
and rights to purchase additional debenture ("green-shoe option") issued at the 2019 securities purchase agreement,
as financial liabilities. The warrants and green-shoe option are measured at fair value (level 3) as reflected in a valuation carried
out as of the date of the transaction, adjusted to reflect the day 1 loss. Changes are recorded to profit or loss on a periodic
basis while unrecognized day 1 loss is amortized over the contractual life of each instrument. See further details in Note 13.
n. Unrecognized
day 1 loss: A
financial liability, in which upon initial recognition the transaction price is different than its fair value is initially recognized
at fair value, adjusted to reflect the day 1 loss. After
initial recognition, the unrecognized day 1 loss of the said financial liability is amortized over the contractual life of each
financial liability. Upon
conversion or exercise of convertible debentures or warrants for which an unrecognized day 1 loss exists, the carrying amounts
are classified to equity.
o. Trade
payables: Trade
payables are the Company's obligations to pay for goods or services that have been acquired in the ordinary course of business
from suppliers. Trade payables are classified as current liabilities if payment is due within one year or less. If not, they are
presented as non-current liabilities. Trade
payables are recognized initially at fair value, and in subsequent periods at amortized cost using the effective interest method.
p. Current
and deferred income taxes: The
tax expenses for the reported years comprise current and deferred taxes. Taxes are recognized in the consolidated statements of
profit or loss, except to the extent that they relate to items recognized directly in equity. In that case, the tax is also recognized
in equity. The
current income tax charge is calculated on the basis of the tax laws enacted or substantively enacted at the balance sheet date
in the countries where the Company operates and generates taxable income. The Company's management periodically evaluates
the tax aspects applicable to its taxable income based on the relevant tax laws and makes provisions in accordance with the amounts
payable to the Israeli Tax Authorities. Deferred
income tax is provided using the liability method, on temporary differences arising between the tax bases of assets and liabilities
and their carrying amounts in the consolidated financial statements. However,
deferred income tax liabilities are not accounted for if they arise from initial recognition of goodwill. Also,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The
Company does not provide deferred income tax on temporary differences arising from investments in subsidiaries, since the timing
of the reversal of the temporary difference is controlled by the Company and it is probable that the temporary difference will
not reverse in the foreseeable future.
q. Employee
benefits:
1) Severance
pay and pension obligations A
defined contribution plan is a post-employment benefits scheme under which group companies pay fixed contributions into a separate
and independent entity. The Company has no legal or constructive obligation to pay further contributions if the fund does not
hold sufficient assets to pay all employees the benefits relating to employee service in the current and prior periods. The
Company's severance pay and pension obligations are generally funded through payments to insurance companies or trustee-administered
funds. Under their terms, the said pension plans meet the criteria for defined contribution plan as above.
2) Vacation
and recreation pay Every
employee is legally entitled to vacation and recreation benefits, which are computed on an annual basis. This entitlement is based
on the term of employment. The Company charges a liability and expense due to vacation and recreation pay, based on the benefits
that have been accumulated for each employee.
3) Severance
pay Severance
pay is paid when an employee is terminated by the Company before the normal retirement date, or when an employee had agreed to
accept voluntary redundancy in exchange for these benefits. The Company recognizes severance pay liabilities at the earlier of:
● When
the entity can no longer withdraw the offer of those benefits; and
● When
the entity recognizes costs for a restructuring in the scope of IAS 37, "Provisions, Contingent Liabilities and Contingent
Assets," that includes the payment of severance benefits.
r. Share-based
payments: The
Company operates a number of equity-settled, share-based compensation plans, under which the Company receives services from employees
as consideration for equity instruments (option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date of each balance sheet,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 When
the options are exercised, the Company issues new shares. The proceeds received net of any directly attributable transaction costs
are credited to share capital (nominal value) and share premium. For
plans that include conditions that are not vesting conditions, any relating expenses are immediately recognized in the consolidated
statements of profit or loss. When the Company revises the conditions of an equity-settled grant, the Company recognizes an additional
expense, in excess of the original expense calculated for every such revision that increases the overall fair value of the granted
benefit or benefits the service provider, based on the fair value at the time of revision.
s. Revenue
recognition:
1) General The
Company has adopted IFRS 15 from January 1, 2017 (the "date of initial application"). The early adoption of IFRS 15
by the Company was done pursuant to the transitional provision that enabled the recognition of the accumulated impact of adoption
as an adjustment of the opening balance of retained earnings as of January 1, 2017 (also known as the modified retrospective approach). This
standard replaced the guidelines that were in effect through January 1, 2017 regarding revenue recognition and presents a new
single comprehensive model for entities to use in accounting for revenue arising from contracts with customers. The standard provides
two approaches to revenue recognition: one point in time or over time. The model framework consists of five steps for analyzing
transactions to determine the timing and amount of revenue recognition.
a) Identify
the contract with the customer.
b) Identify
the separate performance obligations in the contract.
c) Determine
the transaction price.
d) Allocate
the transaction price to each of the performance obligations in the contract.
e) Recognize
revenue as each performance obligation is satisfied, while making a distinction between satisfying an obligation on a certain
date and satisfying an obligation over time. In
addition, the standard provides new and more extensive disclosure requirements to those that exist today, which are provided in
Notes 17 and 24.
2) Accounting
for perpetual and term licenses of software and for software as a service Perpetual
and term licenses of software The
main impact which the standard had on the Company's consolidated financial statements is the timing of recognition of revenue
in respect of the license component in transactions for the sale of fixed-term license contracts. Pursuant to the standard, the
Company's promise to the customer in granting a license is to provide a right to use the entity's intellectual property
as intellectual property exists (in terms of form and functionality), at the point in time at which the license is granted to
the customer. This means that the customer can direct the use of, and obtain substantially all of the remaining benefits from,
the license at the point in time at which the license transfers. Therefore, revenue in respect of the license component in such
transactions shall be recognized at the time at which the is license granted to the customer. Software
as a Service The Company's revenues
from its renewable monthly contracts with its customers are recognized rateably over the respective contract periods, since the
customers consume benefits from these services. Costs
to obtain a contract are expensed as incurred since commissions payable upon renewals are commensurate with the initial commission. The
timing for the remaining performance obligations remained unchanged - see below.
3) Presentation
of revenue and revenue related balances The
determination of whether revenue should be reported on a gross or net basis is based on an assessment of whether the Company controls
the specified goods or services before the transfer to its customers. In determining this, the Company follows the accounting
guidance for principal-agent considerations. This determination involves judgment and is based on an evaluation of the terms of
each arrangement, considering the party that is primarily responsible in the arrangement, whether it bears inventory risk and
whether it determines the prices charged to the customers. When an entity that is a principal satisfies a performance obligation,
the entity recognizes revenue in the gross amount of consideration to which it expects to be entitled in exchange for the goods
or services transferred. Sales to resellers are recognized
upon delivery of the license to the reseller as the reseller is considered the ultimate customer in such arrangements. Revenue
is recognized net to value added tax. The
Company recognized obligations in respect of sale contracts at the total amount equal to the total amount of transactions invoiced,
net of transactions in respect of which revenues were recognized.
4) Allocation
of revenue to multiple performance obligations The
Company allocates revenue to licenses, post contract customer support and professional services on a relative stand-alone selling
price basis, except in cases in which a stand-alone selling price of an individual performance obligation is highly uncertain
or variable, in which case the residual method is used.
5) Election
of certain practical expedients The
Company has also elected to apply the following practical expedients in connection with the application of IFRS 15:
1) IFRS
15 was applied only to contracts that were not completed as of the date of the initial application.
2) Where
the asset that would be recognized as a result of capitalizing the cost of obtaining a contract would be amortized over one
year or less, the Company shall expense those costs when incurred.
3) For
contracts in which, at inception, the period between the performance of the obligations (transfer of goods or service to the
customer) and the associated payment is expected to be one year or less, the Company does not account for the effect of a
significant financing component.
t. Loss
per share: Basic
loss per share is calculated by dividing net loss for the year by the weighted average number of ordinary shares (including pre-funded
warrants). When
calculating the diluted loss per share,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e all shares that have a potentially dilutive effect would be converted
into shares, and adjusts net loss attributable to holders of the Company's ordinary shares to exclude any profits or losses
recorded during the year with respect to potentially dilutive shares. The
potential shares, as above, are only taken into account in cases where their effect is dilutive (reducing the earnings per share
or increasing the loss per share).
u. Leases: Commencing January 1, 2019, the
Company accounts for leases in accordance with International Financial Reporting Standard No. 16 "Leases" ("IFRS
16"). Accounting policies applied from
January 1, 2019, under IFRS 16: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
is shorter:
Years
Property 1.3-6
Motor vehicles 3 Interest
on the lease liability is recognized in profit or loss in each period during the lease term in an amount that produces a constant
periodic rate of interest on the remaining balance of the lease liability. Accounting policies applied until
December 31, 2018, under IAS 17 "Leases" ("IAS 17"): Leases in which a significant portion
of the risks and rewards of ownership are retained by the lessor are classified as operating leases. Payments made under operating
leases are charged to the consolidated statement of profit or loss on a straight-line basis over the period of the lease.
v. Business
combination: The
Company accounts for business combinations by applying the acquisition method. The
consideration transferred in a business combination is measured at fair value, which is calculated as the sum of the acquisition-date
fair value of the assets transferred by the acquirer, and the liabilities incurred by the acquirer to former owners of the acquiree,
in exchange for control of the acquiree. The consideration transferred also includes the fair value of any asset or liability
arising from a contingent consi</t>
  </si>
  <si>
    <t>Financial Instruments and Financial Risk Management</t>
  </si>
  <si>
    <t>Financial Instruments and Financial Risk Management [Abstract]</t>
  </si>
  <si>
    <t>FINANCIAL INSTRUMENTS AND FINANCIAL RISK MANAGEMENT</t>
  </si>
  <si>
    <t>NOTE
3 - FINANCIAL
INSTRUMENTS AND FINANCIAL RISK MANAGEMENT: Furthermore, it should be noted
that the Company elected to apply the exemption regarding the recognition of short-term leases and leases in which the value of
the underlying asset is low. The weighted average of lessee's
incremental annual borrowing rate applied to the lease liabilities was 13.70%. The effect upon first-time implementation
on the Company's consolidated statement of financial position are: right-of-use lease assets of approximately $166 thousand,
current lease liabilities of approximately $97 thousand and non-current lease liabilities of approximately $69 thousand.
a. Financial
risk management: Financial
risk factors The
Company's activities expose it to a variety of financial risks: credit risk and liquidity risk. The Company's overall
risk management program focuses on the unpredictability of financial markets and seeks to minimize potential adverse effects on
the Company's financial performance. Risk
management is carried out by the Company's finance department in accordance with a policy approved by the Board of Directors.
The Company's finance department identifies, evaluates and hedges the financial risks. The Board of Directors provides written
principles for the overall management of the risks.
1) Credit
risks Most
of the Company's credit risks arise from short-term deposits and trade receivables. The Company mitigates the risk by ensuring
it has sufficient funds to meet its needs and by selling to customers of high credit quality. No
credit limits were exceeded in 2019 and 2018 and management does not expect any losses from non-performance by these counterparties
beyond those that have already been recognized.
2) Foreign
exchange risk The
Company operates internationally and is exposed to foreign exchange risk arising from foreign currency transactions, primarily
with respect to the New Israeli Shekel ("NIS"). Foreign exchange risk arises from future commercial transactions,
recognized assets and liabilities denominated in foreign currency. The
Company hedges and minimizes the foreign exchange risk by ensuring that the amounts of net current assets at a specific point
in time correspond to the amount of current liabilities at that point in time.
3) Liquidity
risk Prudent
liquidity risk management requires maintaining sufficient cash and cash equivalents. The Company works to maintain sufficient
cash and cash equivalents, taking into account forecasts as to the cash flows required to fund its activities, in order to minimize
the liquidity risk to which it is exposed.
4) Coronavirus For details on the possible
effect of the spread of the corona virus, see note 25(c). Cash
flow forecasting is performed by the Company's finance department on a consolidated basis. The Company monitors rolling
forecasts of the Company's liquidity requirements to ensure it has sufficient cash to meet operational needs. Surplus cash
held by the operating entities of the Company over and above the balance required for working capital management are invested
in interest bearing current accounts and time deposits, choosing instruments with appropriate maturities or sufficient liquidity
to provide sufficient headroom as determined by the abovementioned forecasts. The
table below categorizes non-derivative financial liabilities into relevant maturity groupings based on the remaining period at
balance sheet date to the contractual maturity date. Derivative financial liabilities are included in the analysis if their contractual
maturities are essential for an understanding of the timing of the cash flows.
Less than Between
U.S. dollars in thousands
December 31, 2019:
Contingent consideration 2,170 -
Short-term loan 4 -
Convertible debentures 7,151 -
Lease liabilities 184 324
IIA liability 8 108
Trade payables and other payables 1,790 -
11,307 432
December 31, 2018:
IIA liability 49 82
Trade payables and other payables 1,054 -
1,103 82
b. Fair
value estimation: Below
is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Level
1 financial instruments: As
of December 31, 2019 the Company has no financial asset or liability measured at level 1. As of December 31, 2018, the Company
had a derivative financial liability in amount of $729 thousand.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3 financial instruments: The
Company has several financial liabilities measured at fair value through profit or loss, which meet the level 3 criteria as of
December 31, 2019 and 2018.
c. Fair
value measurements based on unobservable data (level 3): The
Company evaluated the fair value of convertible debentures, contingent consideration, derivative financial instruments and anti-dilution
feature that were issued in connection with capital raising transactions. The
following table presents the changes in level 3 instruments for each of the three years in the period ended December 31, 2019:
Contingent consideration Convertible debentures Derivative financial instruments Total
U.S. dollar in thousands
Balance as of January 1, 2019 - - - -
Initial recognition of financial liability 2,008 13,257 9,980 25,245
Initial recognition of unrecognized day 1 loss - (5,836 ) (4,856 ) (10,692 )
Conversion to equity of or other financial liability - (4,501 ) (1,061 ) (5,562 )
Repayment of convertible debentures - (470 ) - (470 )
Recognition of day 1 loss within profit or loss - 4,198 2,551 6,749
Changes in fair value recognized within profit or loss 162 503 (4,977 ) (4,312 )
Balance as of December 31, 2019 2,170 7,151 1,637 10,958
Anti-dilution feature Derivative financial instruments Total
U.S. dollar in thousands
Balance as of January 1, 2018 692 61 753
Initial recognition 497 2,678 3,175
Changes in fair value recognized within profit or loss 598 1,641 2,239
Classification to equity of Series B warrants - (3,479 ) (3,479 )
Classification to level 1, see Note 15(e) - (901 ) (901 )
Exercise of anti-dilution feature (1,787 ) - (1,787 )
Balance as of December 31, 2018 - - -
Anti-dilution feature Derivative financial instruments Total
U.S. dollar in thousands
Balance as of January 1, 2017 94 - 94
Initial recognition 315 1,958 2,273
Changes in fair value recognized within profit or loss 283 (1,897 ) (1,614 )
Balance as of December 31, 2017 692 61 753 Financial
instruments:
Financial assets at amortized
cost
December 31, 2019 U.S. dollars
Assets:
Cash and cash equivalents 4,341
Trade receivable and other receivables (excluding prepaid expenses) 970
Long-term deposit 44
Restricted deposits 29
5,384
Financial assets at amortized
cost
December 31, 2018 U.S. dollars
Assets:
Cash and cash equivalents 3,717
Trade receivable and other receivables (excluding prepaid expenses) 910
Restricted deposits 104
4,731
Liabilities at fair value
through profit or loss Financial liabilities at amortized
cost Total
December 31, 2019 U.S. dollars in thousands
Liabilities:
Short-term loan - 4 4
Contingent consideration 2,170 - 2,170
Convertible debentures 7,151 7,151
Lease liabilities - 508 508
Trade payables and other payables - 1,790 1,790
IIA liability - 116 116
Derivative financial instruments 1,637 1,637
10,958 2,418 13,376
December 31, 2018
Liabilities:
Trade payables and other payables - 1,054 1,054
IIA liability - 131 131
Derivative financial instruments 729 - 729
729 1,185 1,914 Assets
and liabilities, which are not measured on a recurring basis at fair value, are presented at their carrying amount, which approximates
their fair value.
d. Valuation
processes of the Company: Set
forth below are details regarding the valuation processes of the Company:
1) Series
1 warrants and series 2 warrants - level 1 financial instruments measured at fair value through profit or loss. For details,
see Note 15. For details, see Note 15(b).
2) 2017
anti-dilution feature - the Company used the binomial share price model for a period of 12 months, using the following principal
assumptions: expected volatility between 52.53% - 69.82%, risk-free interest between 0.01% - 0.11%, expected term between
0.11 - 0.45 years and a 75% probability of capital raise during February - April 2017 and between 10% - 100% probability of
capital raise during April - June 2018. The liability amount is adjusted at each quarter end based on the then relevant assumptions,
until the earlier of full exercise or expiration. For details, see Note 14(c).
3) 2018
anti-dilution feature - the Company used the binomial share price model for a period of 24 months, using the following principal
assumptions: expected volatility between 69.88 - 70.78%, risk-free interest between 0.37% - 0.47%, expected term between 1.9
- 2 years and 100% probability of capital raise until June 2020. The liability amount is adjusted at each quarter end based
on the then relevant assumptions, until the earlier of full exercise or expiration. For details, see Note 15(c).
4) Series
A warrants, which were issued on August 21, 2018, as part of an underwritten public offering - the Company used the Black-Scholes
model, using the following principal assumptions: expected volatility of 77.17%, risk-free interest of 2.77%, expected term
of 6 years. The liability amount is adjusted at each quarter end based on the then relevant assumptions, until the earlier
of full exercise or expiration. For details, see Note 15(e).
5) Series
B warrants, which were issued on August 21, 2018, as part of an underwritten public offering, until December 19, 2018 - the
Company used the binomial share price model for a period of 120 days, using the following principal assumptions: expected
volatility between 89.17% - 104.11%, risk-free interest between 2.18% - 2.12%, expected term between 0.22 - 0.33 years. For
details, see Note 15(e).
6) Series
B warrants, which were issued on August 21, 2018, as part of an underwritten public offering, as of December 19, 2018 - level
1 financial instruments measured at fair value through profit or loss. For details, see Note 15(e).
7) Options
to employees and advisors. For details, see Note 14.
8) Convertible
debentures - the Company used the binomial share price model for a period of 18 months, using the following principal assumptions:
expected volatility between 98.05 - 98.84%, risk-free interest between 1.95% - 2.42%, expected term of 1.5 years. The liability
amount is adjusted at each quarter end based on the then relevant assumptions, until the earlier of full exercise or expiration.
9) Derivative financial instruments - the Company used the binomial share price model for a periods of 1.5 and 5 years, using the following principal assumptions: expected volatility between 83.32% - 85.42%, risk-free interest between 1.58% - 2.38%, expected term of 1.5, and 5 years. The Company also used the Black-Scholes model, using the following principal assumptions: expected volatility of 84.40%, risk-free interest of 1.76%, expected term of 5.5 years. The liability amount is adjusted at each quarter end based on the then relevant assumptions, until the earlier of full exercise or expiration.
10) Contingent
consideration - the Company used the Monte Carlo method for a period of 6 months, using the following principal assumptions:
expected volatility 51.9%, risk-free interest 1.88%.</t>
  </si>
  <si>
    <t>Cash and Cash Equivalents</t>
  </si>
  <si>
    <t>Cash and Cash Equivalents [Abstract]</t>
  </si>
  <si>
    <t>CASH AND CASH EQUIVALENTS</t>
  </si>
  <si>
    <t>NOTE
4 - CASH
AND CASH EQUIVALENTS As
of December 31, 2019 and 2018, the balance of cash and cash equivalents was comprised of cash at banks and PayPal account.</t>
  </si>
  <si>
    <t>Account Receivables - Trade, Net</t>
  </si>
  <si>
    <t>Account Receivables - Trade, Net [Abstract]</t>
  </si>
  <si>
    <t>ACCOUNT RECEIVABLES - TRADE, net</t>
  </si>
  <si>
    <t>NOTE
5 - ACCOUNT
RECEIVABLES - TRADE, net As
of December 31, 2019 and 2018, the account receivables-trade balance comprises open accounts. Also,
as of December 31, 2019, the Company recorded a provision for doubtful accounts in an amount of $95 thousand and as of
December 31, 2018, the Company did not record a provision for doubtful accounts. The Company has no customers that exceed
their customary credit terms. In
addition, during 2019 and 2018 the Company recorded a debt write-off in an amount of $29 thousand and $74 thousand, respectively.</t>
  </si>
  <si>
    <t>Intangible Assets</t>
  </si>
  <si>
    <t>Disclosure of detailed information about intangible assets [abstract]</t>
  </si>
  <si>
    <t>INTANGIBLE ASSETS</t>
  </si>
  <si>
    <t>NOTE
6 - INTANGIBLE
ASSETS:
a. Composition:
Cost Accumulated amortization
Balance at Additions Retirements Balance Balance at Additions Retirements Balance Amortized balance
beginning during during at end beginning during during at end December 31,
2019: of year the year the year of year of year the year the year of year 2019
U.S. dollar in thousands
Technology 2,263 4,651 (1,955 ) 4,959 1,469 808 (1,685 ) 592 4,367
Customer relations 38 259 (38 ) 259 36 21 (38 ) 19 240
Goodwill 523 7,356 (1,002 ) 6,877 - - - - 6,877
2,824 12,266 (2,995 ) 12,095 1,505 829 (1,723 ) 611 11,484
Cost Accumulated amortization
Balance at Additions Retirements Balance Balance at Additions Retirements Balance Amortized balance
beginning during during at end beginning during during at end December 31,
2018: of year the year the year of year of year the year the year of year 2018
U.S. dollar in thousands
Technology 1,955 308 - 2,263 1,199 270 - 1,469 794
Customer relations 38 - - 38 30 6 - 36 2
Goodwill 523 - - 523 - - - - 523
2,516 308 - 2,824 1,229 276 - 1,505 1,319
Cost Accumulated amortization
Balance at Additions Retirements Balance Balance at Additions Retirements Balance Amortized balance
beginning during during at end beginning during during at end December 31,
2017: of year the year the year of year of year the year the year of year 2017
U.S. dollar in thousands
Technology 1,955 - - 1,955 954 245 - 1,199 756
Customer relations 38 - - 38 24 6 - 30 8
Goodwill 523 - - 523 - - - - 523
2,516 - - 2,516 978 251 - 1,229 1,287
b. Testing
of goodwill impairment: As required by IAS 36 Impairment
of Assets The indicators for the quantitative
assessment for goodwill impairment for the proxy services business included a decrease in forecasted operating results. For the
purpose of the goodwill impairment testing of the proxy services business, the recoverable amount was assessed by management based
on value-in-use calculations. The value-in-use calculations use pre-tax cash flow projections covering a six-year forecasted period
alongside with a terminal value beyond such forecast period. Cash flows beyond the six-year period to be generated from continuing
use are extrapolated using estimated growth rate. The growth rate represents the long-term average growth rate of the proxy services
business. As a result of the impairment test, the Company recognized an impairment loss of $479 thousand related to the proxy services
business. As of December 31, 2019, goodwill of the proxy services business amounts to $6,877 thousand. The
key assumptions used as part purpose of the goodwill impairment testing of the proxy services business are terminal growth rate
of 2%, after-tax discount rate of 20.5% and pre-tax discount rate of 22.8% A hypothetical decrease
in the growth rate of 1% or an increase of 1% to the discount rate would reduce the value-in-use of the proxy services business
by approximately $300 thousand and $711 thousand, respectively, and could trigger a potential impairment of its goodwill. For
the purpose of the goodwill impairment testing of the cyber security business, the recoverable amount was assessed by management
based on financial performance and future strategies considering current and expected market and economic conditions. As a result
of the impairment test, the Company recognized an impairment loss of $523 thousand related to the cyber security business. As
a result, the entire balance of goodwill related to this operating segment was written-off. As
of December 31, 2018 and 2017, the Company performed a goodwill impairment test for its single CGU. For the purpose of the goodwill
impairment test, the recoverable amount was calculated based on its fair value less cost to sell of Company's share. As
of December 31, 2018 and 2017, the recoverable amount exceeded the Company's equity and therefore no goodwill impairment
existed.
c. Intangible
assets purchase:
1. On July 2, 2018, Safe-T completed the purchase of the intellectual property of CyKick Labs Ltd. ("CyKick") and the assumption of a royalty liability to the IIA, in consideration of $236 thousand, allocated on a relative basis to the purchased technology ($308 thousand) and IIA liability ($72 thousand). The purchased technology is aimed to recognize hostile attacks on online services through the identification of the users' anomalous behaviour. The amortization is classified to cost of revenues and is calculated for 6 years using the straight-line method over the technology's useful life. For further details see Note 10(b).
2. On
June 12, 2019, the Company completed the acquisition of NetNut, and certain assets required
for NetNut's operations. The intangible assets included are: technology and customer
supplier which are amortized over 5 years and classified to cost of revenues, and customer
relations which are amortized over 7.5 years and classified to sales and marketing expenses.
For further details, see Note 16.</t>
  </si>
  <si>
    <t>Interests in Other Entities</t>
  </si>
  <si>
    <t>Interests in Other Entities [Abstract]</t>
  </si>
  <si>
    <t>INTERESTS IN OTHER ENTITIES</t>
  </si>
  <si>
    <t>NOTE
7 - INTERESTS
IN OTHER ENTITIES Subsidiaries: Set
forth below are details regarding the Company's subsidiaries as of December 31, 2019 and 2018:
Name of company Principal place
of business Nature of business
activities Percentage
held directly by the Company Rate
of shares held by the Company
%
Safe-T Data A.R Ltd. Israel Development of data security software 100 100
Safe-T USA Inc. USA Business development and sales in the USA - 100
NetNut Ltd.* Israel Business proxy network solution 100 100
* Acquired
on June 12, 2019</t>
  </si>
  <si>
    <t>Taxes on Income</t>
  </si>
  <si>
    <t>Taxes on Income [Abstract]</t>
  </si>
  <si>
    <t xml:space="preserve">NOTE
8 - TAXES
ON INCOME:
a. Corporate
taxation in Israel: The
income of the Company, Safe-T and NetNut is taxed at the regular corporate tax rate, which is 24% for 2017, and 23% for the
year 2018 and thereafter. Safe-T
Inc. was taxed at a regular U.S. federal tax rate of 20% and 21% for the tax years 2019 and 2018, respectively.
b. Tax
assessments: Tax
assessments filed by the Company and Safe-T by 2014 are considered final. NetNut has not received tax assessments since incorporation.
c. Carryforward
tax losses: Carryforward
tax losses in Israel of the Company amounted to approximately $1.8 million and $1.7 million as of December 31, 2019 and 2018,
respectively. Carryforward
tax losses in Israel of Safe-T amounted to approximately $31.5 million and $22 million as of December 31, 2019 and 2018, respectively. Carryforward tax losses in Israel
of NetNut amounted to approximately $408 thousand and $61 thousand as of December 31, 2019 and 2018, respectively. The
Company did not recognize deferred taxes for these losses since their utilization is not expected in the foreseeable future.
d. Deferred
taxes:
Property, plant and equipment,
net Intangible assets, net Carryforward tax losses Total
U.S. dollar in thousands
Balance as of January 1, 2019 - - - -
Initial recognition due to business combination (46 ) (1,129 ) 149 (1,026 )
Changes during the year:
Taxes on income 13 122 (149 ) (14 )
Balance as of December 31, 2019 (33 ) (1,007 ) - (1,040 )
e. Theoretical
tax reconciliation: Following
is a reconciliation of the theoretical tax expense, assuming all income is taxed at the regular tax rates applicable to companies
in Israel (see section a above) and the actual tax expense:
Year ended December 31,
2019 2018 2017
% U.S. dollars % U.S. dollars in thousands % U.S. dollars
Loss before taxes on income, as reported in the statement of profit or loss 100 12,975 100 11,747 100 5,312
Theoretical tax saving on this profit or loss (23 ) (2,984 ) (23 ) (2,702 ) (24 ) (1,275 )
Increase in taxes resulting from permanent differences - non-deductible expenses 8.0 1,039 4.5 524 1.6 83
Increase in taxes resulting from losses in the reported year for which deferred taxes were not recognized 15.2 1,968 18.6 2,184 22.5 1,193
Tax expenses 0.18 23 0.05 6 0.02 1 </t>
  </si>
  <si>
    <t>Accounts Payable and Accruals</t>
  </si>
  <si>
    <t>Accounts Payable and Accruals [Abstract]</t>
  </si>
  <si>
    <t>NOTE 9 - ACCOUNTS
PAYABLE AND ACCRUALS:
a. Accounts
payable - other:
December 31
2019 2018
U.S. dollars in thousands
Employees and related institutions 654 628
Accrued expenses 899 323
1,553 951
b. The
carrying amount of accounts payables, which are financial liabilities, is a reasonable approximation of their fair value since
the effect of discounting is immaterial.</t>
  </si>
  <si>
    <t>Commitments and Contingent Liabilities</t>
  </si>
  <si>
    <t>Commitments [Abstract]</t>
  </si>
  <si>
    <t xml:space="preserve">NOTE 10 - COMMITMENTS
AND CONTINGENT LIABILITIES:
a. Royalties
payable to the IIA:
1) Under
the terms of a plan with IIA, Safe-T is committed to pay royalties to the IIA on proceeds from sales of products in the research
and development of which the IIA participated by way of grants. Royalties are payable at the rate of 3% to 3.5% of the proceeds
from such sales. Safe-T
completed the performance of the plan on October 31, 2015, and filed a final report to the IIA, who approved the report. Since
2015, Safe-T received a total of $146 thousand in grants. For the years ended December 31, 2019 and 2018, the Company paid royalties
in an amount of $41 thousand and $43 thousand, respectively, and presents liabilities to the IIA of $8 thousand and $49 thousand,
respectively.
2) On
July 2, 2018, Safe-T completed the purchase of the intellectual property of CyKick. As part of such purchase, Safe-T committed
to take CyKick’s liability to pay royalties to the IIA on proceeds from sales of products in the research and development
of which the IIA participated by way of grants. Royalties are payable at the rate of 3% to 3.5% of the proceeds from such
sales. As
of December 31, 2019, the Company did not pay the IIA any royalties and its liability to pay the IIA royalties for future sales
of CyKick’s technology amounted to approximately $108 thousand.
b. Lease
agreements (only 2018)
1) During 2013, Safe-T entered into an office lease agreement for the premises it uses, which included an option to extend the lease with a lease fee increase of 6%. During 2015, Safe-T extended the office lease agreement on similar terms until December 31, 2017. On September 13, 2017, Safe-T signed
an amendment to its office lease agreement, according to which Safe-T will lease its offices for a monthly fee of approximately
$17 thousand. On November 12, 2018, Safe-T signed an amendment to lease additional space for approximately $1.5 thousand per month. During 2016, Safe-T Inc. entered
into a lease agreement, which expired on November 30, 2017. On September 19, 2017, Safe-T Inc. signed an extension to its office
lease agreement, according to which Safe-T Inc. will lease its offices for a monthly fee of approximately $1.3 thousand. The lease
will expire on April 30, 2020. The minimal future lease fees (including
management fees), which are payable under the said leases’ agreements are, as of December 31, 2018:
For the year ended December 31: U.S. dollars
2019 231
2020 5 During 2016 and 2017, Safe-T entered into lease agreements in connection with a number of vehicles. The lease periods are generally for three years. The minimal future lease fees,
which are payable under the Company’s vehicles lease agreements are, as of December 31, 2018:
For the year ended December 31: U.S. dollars
2019 89
2020 47
2021 and thereafter 12 Commencing January 1, 2019, the
Company recognized a right-of-use asset at an amount equal to the amount of the lease liability for its leases, except for short-term
leases and leases in which the value of the underlying asset is low. For details, see Note 2(u).
c. Contingent Consideration On April 4, 2019, the Company entered
into a share and asset purchase agreement (the “Share and Asset Purchase Agreement”), with NetNut, pursuant to which
the Company acquired 100% of the fully diluted share capital of NetNut. The Share and Asset Purchase Agreement includes an earn-out
payment to the previous shareholders of NetNut of up to $5 million based on NetNut's revenues in 2019 and for which the Company
has granted a first security interest and pledge in 30% of the NetNut shares. In connection with the Share and Asset Purchase Agreement
the Company was required to transfer $300,000 to NetNut prior to June 15, 2019, for the purposes of its business and activities
as a wholly-owned subsidiary of the Company. By December 31, 2019, the Company have transferred only $175,000. Currently, the Company
accounted for earnout payment based on the provisions of the Share and Asset Purchase Agreement which requires a payment of approximately
$1.7 million, as well as a provision for an additional potential compensation to NetNut’s former shareholders due to the
above-mentioned breach.
d. Minimal future lease fees as of December 31, 2019
( U.S. dollars in thousands) December 31,
2020 346
2021 174
2022 150
2023 121
Total undiscounted cash flows 791 </t>
  </si>
  <si>
    <t>Leases</t>
  </si>
  <si>
    <t>Leases [Abstract]</t>
  </si>
  <si>
    <t>LEASES</t>
  </si>
  <si>
    <t>NOTE 11 - LEASES: Right-of-use assets:
Balance at Additions Disposals Balance at
beginning during during end of
of year year year year
U.S. dollars in thousands
Cost
Property 19 446 - 465
Motor vehicles 147 26 (60 ) 113
166 472 (60 ) 578
Balance at amortization Additions Disposals Balance at
beginning during during during end of
of year year year year year
U.S. dollars in thousands
Accumulated amortization
Property - (65 ) (41 ) - (106 )
Motor vehicles - (50 ) - 19 (31 )
- (115 ) (41 ) 19 (137 ) Lease liabilities:
Balance at Additions Interest expense Termination Payments Balance at
beginning during during during during end of
of year year year year year year
U.S. dollars in thousands
Composition in 2019
Property 19 443 49 - (80 ) 431
Motor vehicles 147 26 27 (44 ) (79 ) 77
166 469 76 (44 ) (159 ) 508
Short-term lease liabilities:
Property 135
Motor vehicles 49
Long-term lease liabilities:
Property 296
Motor vehicles 28
508 Expense relating to short-term leases for the year
ended December 31, 2019 amounted to $211 thousand.</t>
  </si>
  <si>
    <t>Retirement Benefits Obligation</t>
  </si>
  <si>
    <t>Retirement Benefits Obligation [Abstract]</t>
  </si>
  <si>
    <t>RETIREMENT BENEFITS OBLIGATION</t>
  </si>
  <si>
    <t>NOTE 12 - RETIREMENT
BENEFITS OBLIGATION:
a. Liability
for employee rights upon retirement: Labor
laws and agreements require the Company to pay severance pay and/or pensions to employees dismissed or retiring from their employ
in certain other circumstances. The amounts of benefits those employees are entitled to upon retirement are based on the number
of years of service and the last monthly salary. Also,
under labor laws and labor agreements in effect, including the Expansion Order (Combined Version) for Obligatory Pension under
the Collective Agreements Law of 1957 (the "Expansion Order"), The Company is liable to make deposits with provident
funds, pension funds or other such funds, to cover its employees' pension insurance as well as some of its severance pay
liabilities. Under
the terms of the Expansion Order, the Company deposits for severance pay as required under the Expansion Order as well as other
deposits made by those companies "in lieu of severance pay" and which were announced as such as required under the
Expansion Order, replace all payment of severance pay under Section 14 of the Israeli Severance Pay Law, 1963 (the "Severance
Pay Law") with respect to the wages, components, periods and rates for which the deposit alone was made.
b. Defined
contribution plans: The
Company's severance pay liability to Israeli employees for which the said liability is covered under section 14 of the Severance
Pay Law is covered by regular deposits with defined contribution plans. The amounts funded as above are not reflected in the consolidated
statements of financial position. The
amounts recognized as expense in respect of defined contribution plans in 2019, 2018 and 2017, are $205 thousand, $234 thousand
and $157 thousand, respectively.</t>
  </si>
  <si>
    <t>Convertible Debentures</t>
  </si>
  <si>
    <t>Convertible Debentures [Abstract]</t>
  </si>
  <si>
    <t>CONVERTIBLE DEBENTURES</t>
  </si>
  <si>
    <t>NOTE
13 - CONVERTIBLE
DEBENTURES On
April 9, 2019, the Company entered into a Securities Purchase Agreement (the "April 2019 SPA") with certain lenders
(the "Lenders"), according to which, the Company obtained a convertible loan in an aggregate amount of $6 million
(the "Transaction Price"), for the issuance of convertible debentures (the "Convertible Debentures," or
the "Debentures") and 146,341 warrants (the "Warrants") to purchase up to 146,341 ADSs. The first tranche
of the loan, in the amount of $1 million was received during April 2019, and the second tranche, in the amount of $5 million,
was received during June 2019. The
Convertible Debentures have an 18-month term from issuance and bear interest at 8% per annum payable quarterly in cash or ADSs.
The Debentures' initial conversion price was set to $41 per ADS, and then was several times reset following triggering of
an adjustment mechanism that was agreed upon in the April 2019 Agreement, setting forth that the conversion price will be reset,
if there is a subsequent issuance of the Company's securities, below the conversion price, to the price of the subsequent
issuance. The Debentures contain other customary anti-dilution features, with the Black-Scholes value of the Debentures payable
upon the occurrence of a fundamental transaction. The Company can redeem the Debentures after the effective date, which was set
as June 4, 2019, upon a 20 trading days prior notice to the Lenders at 120% of the principal amount of the Debentures, plus accrued
interest. Upon
issuance, the Warrants had an exercise price of $47.15 per ADS, with 100% warrant coverage to the value of the Debentures. The
Warrants have a five-year term and will be exercisable for cash or on a cashless basis if no resale registration statement is
available for resale of the ADSs issuable upon exercise. The exercise price of the Warrants was reset several times, in accordance
with the adjustment mechanism setting forth that if within 18-month from the issuance of the Warrants, there is a subsequent issuance
of the Company's securities below the exercise price, to the price of the subsequent issuance. The Warrants contain other
customary anti-dilution features, with the Black-Scholes value of the Warrants payable upon the occurrence of a fundamental transaction. Each
Lender was granted with a 12-month participation right in a subsequent financing, up to the amount equal to 50% of the subsequent
financing, which will expire on June 5, 2020. The Lenders had a right to purchase additional debentures on the same terms until
six months from June 4, 2019 ("Greenshoe Option"), which was extended until January 4, 2020. The Lenders also have
a most favored nation right (the "Most Favored Nation Right") for the term of the debenture with respect to a subsequent
financing on better terms, such that the Lenders may convert into the subsequent financing terms on a dollar-for-dollar basis.
Each of the Company's wholly owned subsidiaries guarantees the obligations under the April 2019 Agreement. The Debentures
and Warrants contain customary beneficial ownership blockers for the Lenders, which will prevent a Lender from acquiring a controlling
block in the Company. On
July 22, 2019, the Company signed a repricing agreement with the Lenders (the "Repricing Agreement") pursuant to which
in exchange for the exercise of 36,232 Warrants into ADSs, the Company reduced the exercise price of these Warrants to $27.60
per ADS. The Repricing Agreement was considered as a dilutive issuance, and as a result triggered also the adjustment of the Debenture
conversion price and the exercise price of other outstanding Warrants to $27.60. Following
the execution of the Repricing Agreement, the Lenders exercised the Warrants into 36,232 ADSs (representing 1,449,280 ordinary
shares of the Company) on July 24, 2019, for consideration of $1 million. On
August 30, 2019, the Company signed an additional repricing agreement (the "Second Repricing Agreement") with one
of the Lenders pursuant to which in exchange for the exercise of 5,020 Warrants into ADSs, the Company reduced the exercise price
of these Warrants to $19.92 per ADS. The Second Repricing Agreement was considered, again, as a dilutive issuance, and as a result
triggered another adjustment of the Debenture conversion price and the exercise price of other outstanding Warrants to $19.92. Following
the execution of the Second Repricing Agreement, the Lender exercised the said Warrants into 5,020 ADSs (representing 200,800
ordinary shares of the Company) on August 30, 2019 for consideration of $0.1 million. On
August 30, 2019, pursuant to a partial exercise of such Lenders' Greenshoe Option, the Company signed a second securities
purchase agreement, according to which the Company obtained another convertible loan from one of the Lenders in the amount of
$0.4 million (the "August Greenshoe Debentures"). The August Greenshoe Debentures have an 18-month term from issuance
and bear interest at 8% per annum payable quarterly in cash or ADSs. Upon issuance, the August Greenshoe Debentures were convertible
at $19.92. The conversion price of the August Greenshoe Debentures will be reset, but not below $8 per ADS, if there is a subsequent
issuance of the Company's securities below the conversion price per share, to the price of the subsequent issuance. On
October 31, 2019, the Company signed additional securities purchase agreement, according to which the Company obtained another
convertible loan from one of the Lenders, who partially exercised its Greenshoe Option in the amount of $0.5 million (the "October
Greenshoe Debentures"). The October Greenshoe Debentures have an 18-month term from issuance and bear interest at 8% per
annum payable quarterly in cash or ADSs. The October Greenshoe Debentures' initial conversion price was $8.00 per ADS, subject
to adjustments. The Company also signed an amendment
to the April 2019 SPA with this Lender, that in exchange for waiving his Most Favored Nation Right with respect to the November
5, 2019 public offering (see also note 15(e)2), the Lender will be able to exercise this right at any time following this offering,
under the offering terms. On November 5, 2019, the Company
repaid Debentures in the amount of $470,000 to one of the Lenders. Also, the Company paid to the Lender an amount of $330,000
for waiving his Most Favored Nation Right with respect only to the November 5, 2019 public offering (see also note 15(e)2). Following
a public offering of the Company's ADSs on November 5, 2019 (see Note 15), the outstanding Warrants price of the said Lender
was reset to $8.00. On
December 4, 2019, the Company agreed to extend the Lenders' Greenshoe Option, until January 4, 2020. On
December 26, 2019, the Company closed a registered direct offering (the "December 2019 Registered Direct Offering"),
providing for the issuance of ADSs and pre-funded warrants, each to purchase one ADS. Additionally, in a concurrent private placement,
the Company issued to the investors unregistered warrants to purchase ADSs. On December 26, 2019, the Company
closed an additional securities purchase agreement, according to which the Company obtained another convertible loan from the
Lenders, who partially exercised their Greenshoe Option in the approximate amount of $666 thousand for each Lender, for a total
of $1,332 thousand (the "December Greenshoe Debentures"). The December Greenshoe Debentures have an 18-month term
from issuance and bear interest at 8% per annum payable quarterly in cash or ADSs. According to the Agreement, the December Greenshoe
Debentures as well as all previous outstanding debentures, are convertible at $8.00, subject to adjustments. In addition, the
Lenders have a most favored nation right for a subsequent financing on better terms, for the term of the debentures, for the December
Greenshoe Debentures as well as for all previous outstanding debentures in the amount of $3,854 thousand, such that the Lenders
may convert into the subsequent financing on a dollar-for-dollar basis or at the terms of the December 2019 Registered Direct
Offering. The
Company has also agreed with the Lenders that the Lenders may exercise their respective Most Favored Nation Rights at any time
for their total outstanding Debenture balance, while the respective debenture is outstanding, in connection with the Company's
December 2019 Registered Direct Offering. If the Lenders decide to exercise their Most Favored Nation Rights in connection with
the December 2019 Registered Direct Offering, then the Lenders will exchange their debentures for (i) ADSs at an exchange rate
equal to $3.15, the per ADS offering price in the December 2019 Registered Direct Offering, and (ii) an even number of ADS purchase
warrants at $3.30 per ADS (the "MFN Warrants"), which MFN Warrants shall be in form and substance identical to the
warrants issued in the concurrent private placement to the December 2019 Registered Direct Offering. For accounting purposes, these
financial instruments were classified as financial liabilities in the consolidated statement of financial position as of December
31, 2019 (the Warrants and Greenshoe Option as "derivative financial instruments" and the Debentures as "convertible
debenture"). The Convertible Debentures were designated at fair value through profit or loss, given the conversion option
derivative embedded in such instrument. Changes in the Company's own credit risk from the date of initial recognition are
negligible. The Warrants and Greenshoe Option are derivative financial instruments measured at fair value through profit or loss.
These financial liabilities were initially recognized at fair value, adjusted to reflect the day 1 loss and are measured at fair
value in each period-end while unrecognized day 1 loss is amortized over the contractual life of each instrument. During
2019, the Lenders were issued 16,401,808 ADSs upon conversion of Debentures including interest, as well as exercises of Warrants,
and as a result, a net amount of $3,262 thousand was classified to equity. As of December 31, 2019, the actual outstanding amount
of the Debentures principle summed to $3,854 thousand. See also note 25 for subsequent events occurred after the balance sheet
date.</t>
  </si>
  <si>
    <t>Share Based Payment</t>
  </si>
  <si>
    <t>Share Based Payment [Abstract]</t>
  </si>
  <si>
    <t>SHARE BASED PAYMENT:</t>
  </si>
  <si>
    <t>NOTE
14 - SHARE
BASED PAYMENT:
a. The
Company maintains a share-based payment plan for employees, directors and consultants (the "Plan"). According
to the Plan, the options vest over a period of up to four years, and their term period is ten years. Nevertheless, the Board
of Directors is qualified to resolve on different vesting terms. Below is a summary of the Company's grants under the
Plan during 2017, 2018 and 2019:
Date of grant Options amount Exercise Fair value at the date of
grant* Volatility ** Risk free interest Expected term
in NIS in thousand In years
March 29,
2017 37,395 1 127.42-131.76
655 47.40 % 2.31 % 10
July 24, 2017 32,087 139.52 784 68.07 % 2.05 % 10
August 8, 2017 50,000 150 85 68.03 % 1.95 % 0.5
August 29, 2017 25,000 113.10 473 68.17 % 1.81 % 10
November 27, 2017 15,250 86 163 65.80 % 1.98 % 10
June 20, 2018 33,502 29.80-59.40
130 75.50 % 2.24 % 10
June 20, 2018 11,500 28.60 72 75.30 % 2.24 % 10
October 2, 2019 269,476 0.02-4.062
189 81.33 % 0.72 % 3
1 Out
of which 5,000 options were granted to the Company's Chief Executive Officer at
an exercise price of NIS 131.76 and approved by the Company's shareholders on August
8, 2017.
* The
early exercise multiple used for the fair value calculations for grants during 2017,
2018 and 2019 is 2.5 for each offeree.
** Volatility
until the March 29, 2017 grant is based on volatility data of share price of software
companies for periods matching the expected term of the option until exercise. As of
the July 24, 2017 grant, volatility is based on volatility data of the traded share price
of the Company. On
June 20, 2018, the Board of Directors approved the reduction of the exercise price of 86,675 options that were granted as of August
28, 2016, until August 29, 2017, to officers, employees and consultants at exercise prices which ranged between NIS 97.74 (approximately
$25.60) to NIS 139.52 (approximately $38.80). The new exercise price was set at NIS 90.0. The reduction was approved also by the
tax authorities subject to renewed tax lock-up period of 24 months. The reduction was subject to the grantee's approval
- such approval was received only with respect to 69,058 options, while the rest of the options maintained their original terms.
The reduction of the exercise price of options granted to certain officers of the Company was subject to the approval of the general
meeting of shareholders of the company, which was obtained on August 12, 2018. The
fair value of the options just prior to the date of the change, which was computed according to the binomial model, amounted to
$228 thousand, and $249 thousand immediately after the date of the change, such that the incremental value that resulted is $21
thousand. This value is based on the following assumptions: expected volatility of 75.48%, risk free interest ranges between 2.00%
and 2.13%, expected term until exercise of 8.19-9.20 years and an early exercise multiple of 2.5 for each offeree. Volatility
is based on volatility data of share price of software companies for periods matching the expected term of the option until exercise.
b. Movement
in the number of share options outstanding and their related weighted average exercise prices are as follows:
2019 2018 2017
Number Average Number Average Number Average
of exercise of Exercise of Exercise
options price options Price options Price
$ $ $
Outstanding at beginning of year: 173,628 22.19 202,763 25.20 119,245 16.80
Granted 269,476 0.88 45,002 9.20 109,732 34.00
Exercised (66,330 ) 0.01 (8,963 ) 11.40 (7,982 ) 10.20
Forfeited (20,720 ) 11.26 (47,767 ) 24.60 (17,590 ) 30.40
Expired (15,476 ) 16.89 (17,407 ) 22.60 (642 ) 22.40
Cancelled (79,302 ) 24.93 - - - -
Outstanding at end of year 261,276 6.20 173,628 22.20 202,763 25.20
Exercisable at end of year 253,871 3.22 93,969 17.80 77,633 14.80
c. The
following table summarizes information about exercise price and the remaining contractual life of options outstanding at the
end of 2019, 2018 and 2017:
2019 2018 2017
Weighted Weighted Weighted
Number average Number average Number average
outstanding remaining outstanding remaining outstanding remaining
Exercise at contractual at contractual at contractual
Prices end of year Life end of year Life end of year Life
$ Years Years Years
1.17 203,146 2.76 - - - -
7.97 14,771 4.39 14,771 5.39 16,840 6.32
7.97 10,992 5.23 16,139 6.25 17,080 7.25
7.97 13,081 6.05 13,081 7.05 18,616 8.05
7.97 1,281 8.48 18,501 9.48 - -
7.97 7,500 8.48 10,000 9.48 - -
12.20 - - 941 6.01 8,135 7.01
16.40 - - 5,000 9.48 - -
24.40 1,000 7.91 13,500 8.91 15,250 9.91
24.80 2,004 6.66 21,570 7.66 - -
24.80 - - 7,778 7.71 - -
24.80 2,500 7.24 16,145 8.24 - -
24.80 - - 11,501 8.56 - -
24.80 - - 5,000 8.32 - -
24.80 2,500 1.58 7,500 8.66 - -
25.60 - - - - 8,146 8.71
27.40 - - 170 7.66 30,714 8.66
31.60 - - 2,500 8.66 22,500 9.67
34.60 - - 2,500 0.66 2,500 1.66
35.20 - - 1,406 8.25 27,395 9.25
36.60 - - - - 5,000 9.32
38.80 2,500 7.56 5,625 8.56 30,587 9.57
261,276 173,628 202,763
d. Expenses
recognized in the financial statements: The
costs which were recognized in the Company's financial statements in respect of services received from its employees and
consultants are presented in the table below:
Year ended December 31,
2019 2018 2017
U.S. dollars in thousands
Share-based payment plans 612 381 1,318 The
plans are intended to be governed under rules set for that purpose in the Company's options plan. The exercise prices of
the options that are exercisable into shares as of December 31, 2019 range between $1.17 to $38.86.</t>
  </si>
  <si>
    <t>Shareholders' Equity</t>
  </si>
  <si>
    <t>Shareholders' Equity [Abstract]</t>
  </si>
  <si>
    <t>SHAREHOLDERS' EQUITY</t>
  </si>
  <si>
    <t>NOTE
15 - SHAREHOLDERS'
EQUITY
a. Share
capital: Reverse
split On
October 21, 2019, the Company effected a 20:1 reverse split of its share capital. No adjustment was made to the number of ordinary
shares underlying each ADS of the Company, and each ADS continues to represent 40 of the Company's ordinary shares, no par
value. All descriptions of the Company's share capital in these financial statements, including share amounts and per share
amounts, are presented after giving effect to the reverse split. As
of December 31, 2019 and 2018, the Company's share capital is composed as follows:
Number of shares
Authorized Issued and paid
December 31, December 31,
2019 2018 2019 2018
Ordinary shares of no-par value 250,000,000 50,000,000 56,391,512 4,067,785 The
Company's ordinary shares are traded on the TASE, and, commencing August 21, 2018, the Company's ADSs are traded on
the Nasdaq under the symbol "SFET." Each ADS represents 40 ordinary shares. The last reported market price for the
Company's securities on December 31, 2019 was $3.03 per ADS on the Nasdaq and $0.073 per share on the TASE (based on the
exchange rate reported by the Bank of Israel for that date).
b. Tradable
warrants: On
June 8, 2016, the Company completed a public offering by means of issuing units of securities. As part of the issuance, offers
were received to purchase 1,615 units of 1,615 shares, 64,614 Series 1 warrants and 64,614 Series 2 warrants, in consideration
for $4,173 thousand. The
terms of the warrants, which were issued were as follows: each Series 1 warrant was exercisable into one ordinary share in consideration
for NIS 125 until February 9, 2017. Each Series 2 warrant was exercisable into one share in consideration for NIS 150 until December
9, 2017.
● Series
1 warrants On
January 30, 2017, the Company's general meeting decided to defer the exercise date of the Series 1 warrants from February
9, 2017 to April 30, 2017 and to reduce the exercise price of the warrants from NIS 125 to NIS 110. As of April 30, 2017, 438
warrants were exercised before the reduction of the exercise price, for a total consideration of approximately NIS 55 thousand
(approximately $14 thousand), and 64,077 warrants were exercised after the reduction of the exercise price, for a total consideration
of approximately NIS 7,048 thousand (approximately $1,930 thousand) (99.85% of all series 1 warrants were exercised in consideration
for approximately NIS 7,103 thousand (approximately $ 1,943 thousand)). The remaining warrants expired on April 30, 2017.
● Series
2 warrants 351
warrants were exercised in May 2017 for a total consideration of approximately NIS 53 thousand (approximately $15 thousand). On
November 2017, the Company's general meeting and Board of Directors decided to defer the exercise date of the Series 2 warrants
from December 9, 2017 to February 9, 2018 and to reduce the exercise price of the warrants from NIS 150 to NIS 125. On February
9, 2018, the Series 2 Warrants expired with no further exercises. Movement
in the number of the Series 1 and 2 warrants are as follows:
2018 2017
Series 2 warrants Series 1 warrants Series 2 warrants
Outstanding at beginning of year: 64,263 64,614 64,614
Issuance - - -
Exercised - (64,514 ) (351 )
Expired (64,263 ) (100 ) -
Outstanding at end of year - - 64,263
c. Private
offerings: During
the years 2018 and 2017, the Company raised approximately $9.7 million, before deducting issuance expenses, in a series of private
offerings, as follows:
Date of offering Number of shares Unit price Gross proceeds
April 6, 2017 67,742 120 2,237
May 11, 2017 22,074 120 727
May 22, 2017 30,250 120 1,001
June 13, 2017 58,714 140 2,280
June 3, 2018 381,729 26-30 2,959
June 3, 2018 20,823 6 34
September 25, 2018 289,079 6 481
Date of offering Number of warrants Warrant exercise price Expiration date
April 6, 2017 67,942 175 November 30, 2018
May 11, 2017 22,074 175 November 30, 2018
May 22, 2017 30,250 175 November 30, 2018
June 13, 2017 58,714 200 November 30, 2018
June 3, 2018 218,935 46.4 November 30, 2019 In
connection with the private offerings, the Company used the services of brokers, who mediated between the investors and the Company.
In consideration for the services rendered by those brokers, the Company awarded them fully vested non-traded warrants, as follows:
Date of award Number of non-traded warrants
awarded Exercise price Expiration Date
April 6, 2017 569 120 April 9, 2022
April 6, 2017 2,828 120 April 9, 2020
May 11, 2017 1,104 120 May 11, 2020
May 22, 2017 2,269 120 June 21, 2020
June 13, 2017 4,225 200 June 21, 2020
June 3, 2018 20,702 46 November 30, 2019
June 3, 2018 645 200 November 30, 2018
August 21, 2018 745 48 November 30, 2019 The
Company accounted for the said awards in accordance with the provisions of IFRS 2 "Share-based payment". The value
of the services that were rendered by the brokers was treated as issuance costs, by crediting equity and allocating on a pro rata
basis between the premium and finance expenses according to the proportion of equity instruments and liability instruments included
in each private issuance. As
part of the private offerings, the Company has undertaken that in case that it will decide to issue additional shares over the
course of up to 12 or 24 months from the respective dates of the issuances, at a price per share that is lower than the price
per share that was set as part of the private issuances, it will compensate the relevant investors by issuing additional shares
in accordance with the difference between the price per share of the relevant private issuance and the price per share in that
future issuance, up to a minimal price that ranges between NIS 0.88-6.00 per share, according to the terms of the relevant issuance.
In addition, the Company has also undertaken to compensate certain brokers by issuing additional warrants in case of an anti-dilution
trigger. Following
the June 3, 2018 private offering, the Company issued 20,823 shares at an exercise price of NIS 6.0 per share, reflecting the
exercise price pursuant to the anti-dilution rights held by the investors, for an approximate amount of $34 thousand, and granted
an additional 645 warrants, which were also triggered by an anti-dilution clause provided in prior private offerings. Also,
following the public offering as described below, the Company issued 289,079 ordinary shares in consideration for NIS 6.0 per
share, reflecting the exercise price pursuant to the anti-dilution rights held by the investors, for an approximate amount of
$481 thousand, and granted an additional 745 warrants which were also triggered by an anti-dilution clause provided in prior private
offerings. For
accounting purposes, the Company recognized financial liabilities in respect of warrants and in respect of anti-dilution features
(see above). The warrants are measured at fair value (level 1) in accordance with their quoted price. Changes are recorded to
profit or loss on a periodic basis. The anti-dilution features are measured at fair value (level 3) as reflected in a valuation
carried out as of the date of the transaction. Changes are recorded to profit or loss on a periodic basis. The equity component
is initially recognized by subtracting the fair value of the financial liabilities from consideration received. The equity component
is not re-measured in subsequent periods. Issuance expenses of $1,545 thousand in 2018 and $663 thousand in 2017 were allocated
on a pro-rata basis to the three components mentioned above.
d. OTC
listing: On
June 26, 2017, the Company obtained all approvals required for listing the Company's ordinary shares as ADSs that are tradable
as part of the OTCQB Venture Market of the Over the Counter (OTC) market in the United States In accordance with the approvals,
the Company commenced trading as part of the ADR Level 1 program as from June 27, 2017 under the symbol "SFTTY"; each
ADS represented four (currently 40) ordinary shares of the Company. In August 2018, following the Nasdaq public offering and the
listing in Nasdaq, the Company's ADS's ceased to trade on the OTC market.
e. Public
and registered direct offerings:
1. On
August 21, 2018, the Company completed an underwritten public offering on the Nasdaq
of 25,522 units comprised of 25,522 ADSs at a price of $287 per ADS, 25,522 Series A
warrants to purchase up to 38,278 ADSs with an exercise price of $287 per ADS, and 25,522
Series B warrants to purchase up to a maximum of 59,670 ADSs. Each ADS represents 40
of the Company's ordinary shares. The Company received aggregate gross proceeds
of approximately $7.335 million from the offering. The
Series A warrants have a term of six years, are exercisable immediately and have an exercise price of $287 per ADS. The Series
B warrants will become exercisable, if at all, commencing 120 days after issuance, at the discretion of the holder thereof until
exercised in full, if at the 120th day after issuance, 80% of the lowest volume weighted average price of the ADSs during the
five trading days immediately prior to such date (the "Reset Price"), is lower than $287. In such event, each Series
B warrant holder will be entitled to additional ADSs at an exercise price of $0.02 per ADS, with the number of ADSs exercisable
equal to the aggregate investment by such holder in connection with the closing of the offering divided by the Reset Price, less
any ADSs issued to such holder at the closing of the offering. In no event shall the Reset Price be less than $86.10, subject
to customary adjustments for reverse and forward stock splits, stock dividends, stock combinations and other similar transactions.
In the event the right to purchase additional ADSs is not triggered on the 120th day after issuance, the Series B warrants will
expire immediately. For
accounting purposes, the Company's obligation to issue a variable number of shares pursuant to the series B warrants, was
classified as a financial liability measured at fair value (level 3) as reflected in a valuation carried out as of the date of
the transaction. Changes in the fair value were recorded to profit and loss until the reset date (see below). The equity components
are initially recognized by subtracting the fair value of the financial liability from consideration received, based on the proportion
of each one of them. The equity components are not re-measured in subsequent periods. Issuance expenses of $1.3 million in 2018
were allocated on a pro-rata basis to the three components mentioned above. In
connection with the underwritten public offering, the Company granted the underwriter a 45-day option to purchase up to 3,828
additional ADSs and Series A warrants to purchase up to an additional 5,742 ADSs and Series B warrants to purchase up to an additional
5,742 ADS. The underwriter did not exercise the option. The
Company also granted the underwriter warrants to purchase up to 1,276 ADSs at an exercise of $287 per ADS and a term of 5 years
from the issuance date. On
December 19, 2018, the Reset Price of the Series B Warrants was set at $86.10 per ADS. As a result, the Series B Warrants holders
are entitled to an additional 59,670 ADSs subject to payment of an exercise price of $0.001 per ADS. The exercise period is unlimited. A
total of 12,275 ADSs resulting from the Series B Warrants' Reset Price calculations were not registered with the U.S. Securities
and Exchange Commission ("SEC"). As a result, in January 2019 those warrants were cancelled and replaced with substantially
similar warrants that contain a mechanism for cashless exercise. As
of December 31, 2019, 58,231 ADS's were exercised by the Series B warrants holders, such that the unexercised balance as
of this date was 1,431 ADSs. For
accounting purposes, as of December 19, 2018, following the setting of the Reset Price, as described above, the fair value of
the financial liability, as of such date, in the amount of $3,479 thousand, was reclassified to equity on December 31, 2018, other
than the amount of ADSs not approved for registration, which was still classified as a financial liability in the statement of
financial position based on fair value of the Company's share price at December 31, 2018 (a level 1 measurement). During
2019, the remaining amount of financial liability was classified to equity, after approved for registration.
2. On November 5, 2019, the Company completed an additional underwritten
public offering of approximately $3.5 million, before deducting underwriting discounts, commissions and other offering expenses.
The offering consisted of (i) 121,400 units (the "Units") of ADSs and warrants to purchase 1.5 ADSs per warrant (the
"November 2019 Warrants"), with each Unit consisting of one ADS and one November 2019 Warrant, and (ii) 378,500 pre-funded
units (the "Pre-Funded Units"), with each Pre-Funded Unit consisting of a pre-funded warrant to purchase one ADS
(a "November 2019 Pre-Funded Warrant") and a November 2019 Warrant. Each
ADS represents 40 ordinary shares of the Company. Each Unit was sold at a price of $7.00 per unit, and each Pre-Funded Unit
was sold at a price of $7.00 per unit, including the November 2019 Pre-Funded Warrant exercise price of $0.001 per full ADS. The
November 2019 Pre-Funded Warrants are exercisable at any time after the date of issuance upon payment of the exercise price.
The November 2019 Warrants have a per ADS exercise price of $7.70 per full ADS, are exercisable immediately, and will expire five
years from the date of issuance. The
Company granted the underwriter a 45-day option to purchase up to an additional 74,985 ADSs and/or November 2019 Warrants to cover
over-allotments, if any. The underwriter did not exercise their option. As
of December 31, 2019, all Pre-Funded Units from this offering were exercised in exchange for the exercise price of $0.001 per
ADS, as well as 10,000 warrants that were exercised in an aggregate amount of $77 thousand.
3. On
December 16, 2019, the SEC declared effective the Company's shelf registration
statement, which enables it to raise up to $20 million during the three-year period following
the effective date, subject to certain SEC regulations.
4. On December 26, 2019, the Company completed the December 2019
Registered Direct Offering of $1,668 thousand, before deducting offering expenses. The offering consisted of (i) 269,272 ADSs,
and (ii) 260,281 pre-funded warrants, each to purchase one ADS and one regular warrant to purchase one ADS at an exercise
price of $3.30 (the "December 2019 Pre-Funded Warrants"). Each
ADS represents 40 ordinary shares of the Company. Each ADSs was sold at a price of $3.15 per ADS, and each December 2019
Pre-Funded Warrant was sold at a price of $3.15 per warrant, including the December 2019 Pre-Funded Warrant exercise price of
$0.001 per full ADS. The December 2019 Pre-Funded Warrants are exercisable at any time after the date of issuance upon
payment of the exercise price. The December 2019 Warrants have a per ADS exercise price of $3.30 per full ADS, are exercisable
immediately, and will expire 5.5 years from the date of issuance. For accounting purposes,
the Company recognized financial liability in respect of the December 2019 Warrants. These warrants are measured at fair
value (level 3) as reflected in a valuation carried out as of the date of the transaction. Changes are recorded to profit or
loss on a periodic basis. The equity components are initially recognized by subtracting the fair value of the financial
liability from consideration received. The equity components are not re-measured in subsequent periods. Issuance expenses of
$185 thousand in 2019 were allocated on a pro-rata basis to the three components mentioned above.
f. Rights
conferred by shares:
Ordinary
shares The
ordinary shares confer upon their holders voting rights, the right to receive dividends, the right to a share in excess assets
upon liquidation of the Company and other rights as set out in the Company's articles of association.</t>
  </si>
  <si>
    <t>Business Combination</t>
  </si>
  <si>
    <t>Business Combination [Abstract]</t>
  </si>
  <si>
    <t>BUSINESS COMBINATION</t>
  </si>
  <si>
    <t>NOTE
16 - BUSINESS
COMBINATION On
April 4, 2019, the Company entered into a share and asset purchase agreement (the "Share and Asset Purchase Agreement")
with NetNut and its shareholders, pursuant to which the Company acquired all (100%) of the outstanding share capital of NetNut
("Purchased Shares"), a private Israeli company, in the business proxy network solution industry, and certain assets
of DiViNetworks Ltd. ("DiVi"), NetNut's former controlling shareholder, which its assets are required for the
ongoing operations of NetNut (the "Purchased Assets"). The Purchased Shares and asset acquired were accounted for
together as a business combination. In
consideration for the Purchased Shares, the Company agreed to pay NetNut's shareholders: An
amount equal to $3,400 thousand (the "Initial Shares Purchase Price"), out of which (i) $1,615 thousand was paid on
Closing (as defined below) in immediate funds (in addition to an amount of $250 thousand down payment paid by the Company upon
signing of Share and Asset Purchase Agreement); (ii) $175 thousand was deposited in escrow; and (iii) $1,360 thousand was paid
by issuance of 1,217,370 ordinary shares of the Company (based on NIS 4.62 which is a per share 30-day average price of the Company's
ordinary shares on the TASE prior to the date on which the Share and Asset Purchase Agreement was signed (the "Initial Consideration
PPS")). The parties agreed that the Initial Shares Purchase Price may be increased or decreased on a dollar-for-dollar basis
in the event NetNut has a negative working capital on the date of the Closing. Pursuant to this mechanism, in October 2019 the
Initial Shares Purchase Price was decreased by $233 thousand which amount was repaid to the Company. An
amount of up to $5,000 thousand payable in contingent consideration (the "EarnOut Amount"), will be paid and distributed
to the shareholders of NetNut upon NetNut achieving certain revenue milestones in 2019, hence, the payment of the payable EarnOut
Amount will be deferred to the time when the Company's financial results for the year 2019 are published. The Company, at
its sole discretion, may elect to pay up to fifty percent (50%) of the EarnOut Amount in ordinary shares (the "EarnOut Shares"),
provided that in any event, the amount of the EarnOut Shares will not exceed 2,237,814 ordinary shares (representing a quotient
of half of the maximum EarnOut amount,,i.e. $2,500 thousand, divided by the Initial Consideration PPS). In
consideration for the sale, delivery, transfer and assignment of the Purchased Assets, the Company agreed to pay DiVi at Closing: An
aggregate amount equal to $6,300 thousand (the "Assets Purchase Price"). The Assets Purchase Price was paid as follows:
● An
amount equal to $3,455 thousand was paid at Closing in immediately payable funds;
● An
amount equal to $325 thousand was deposited in escrow;
● An
amount equal to $2,520 thousand, was paid at Closing in ordinary shares, issued at a per share price equal to the Initial Consideration
PPS, i.e. 2,255,717 ordinary shares. In connection with the transaction,
the Company agreed to pay to certain finders of the transaction a fee equal to the sum of 3% of the total purchase price of the
transaction. The Company elected to pay up to 50% of such fee in equity securities of the Company. Accordingly, the Company incurred
transaction costs amounting to approximately $312 thousand that were charged to profit or loss within "general and administrative
expenses." On
June 12, 2019, the Company completed the acquisition according to the terms mentioned above (the "Closing"). The
tables below summarize the total purchase price paid for NetNut, and the amounts of assets acquired, and liabilities assumed,
as of the Closing date, at their fair values:
As of
U.S. dollars
Purchase price:
Share consideration calculation:
Company's market price per share $ 1.0274
Number of shares to be issued 3,473,087
Share consideration 3,568
Cash consideration 5,587
Contingent consideration 2,008
Total purchase price 11,163 The
market price per share is the share closing price in the TASE as of June 12, 2019, translated into U.S. dollars using the exchange
rate as of such date. The
fair value of the contingent consideration was valued using a Monte Carlo model with the expected sales and volatility as well
as the discount rate being the primary inputs.
As of
U.S. dollars
The fair values of the identifiable assets and liabilities:
Cash and cash equivalents 79
Accounts receivable - trade 130
Accounts receivable - other 175
Property, plant and equipment 14
Right of use assets 405
Servers 199
Technology and supplier relations* 4,651
Customer relations* 259
Short-term loan (24 )
Accounts payable - trade (170 )
Accounts payable - other (343 )
Contract liabilities (99 )
Lease liabilities (443 )
Deferred taxes liabilities (1,026 )
Total identifiable net assets at fair value 3,807
Goodwill 7,356
Total purchase price 11,163
* Technology and supplier relations and customer relations are
amortized on a straight-line basis over 5 years and 7.5 years, respectively. Goodwill primarily represented the value of expected
synergies arising from the acquisition, as well as assembled workforce, and was allocated entirely to the proxy services segment. From the date of acquisition,
NetNut had contributed $1,976 thousand to the revenues of the Company and had increased loss from continuing operations of the
Company by $82 thousand. If the business combination had taken place on January 1, 2019, consolidated unaudited pro forma revenues
and loss from continuing operations would have been $4,510 thousand and $13,045 thousand, respectively, for the year ended December
31, 2019. As of December 31, 2019, the
Company accrued $2.17 million for the contingent consideration payment based on the expected settlement amount, see Note 10. As
a result, during the year ended December 31, 2019 the Company recognized contingent consideration expenses in the amount of $159
thousand. On
October 3, 2019, the Company received an amount of $233 thousand as a repayment on behalf of the acquisition, due to the acquisition
working capital adjustments. The repaid amount was allocated as a deduction to the Goodwill amount, which was set to $7,356 thousand.</t>
  </si>
  <si>
    <t>Revenues and Cost of Revenues</t>
  </si>
  <si>
    <t>Revenues and Cost of Revenues [Abstract]</t>
  </si>
  <si>
    <t>REVENUES AND COST OF REVENUES</t>
  </si>
  <si>
    <t xml:space="preserve">NOTE
17 - REVENUES
AND COST OF REVENUES:
a. Revenues:
Year ended December 31
2019 2018 2017
U.S. dollars in thousands
Revenues from proxy services 1,976 - -
Revenues from licenses 625 794 486
Revenues from provision of maintenance and support services 655 606 519
Revenue from other license related services 28 66 91
3,284 1,466 1,096
b. Revenue
recognized in relation to contract liabilities: The
following table includes revenue expected to be recognized in the future related to performance obligations that are unsatisfied
at the reporting date.
U.S. dollars in thousands 2020 2021 and thereafter Total
Contracts with customers 562 82 644 The Company recognized $469 thousand
of revenue related to beginning of the period contract liability balances.
c. Cost
of revenues:
Year ended December 31
2019 2018 2017
U.S. dollars in thousands
Payroll and related expenses 206 367 203
Share-based payment 31 55 51
Amortization of and depreciation 863 270 245
Impairment of intangible assets 270 - -
Cost of internet services providers 360 - -
Cost of networks and servers 88 - -
Other 71 99 84
1,889 791 583 </t>
  </si>
  <si>
    <t>Research and Development Expenses</t>
  </si>
  <si>
    <t>Research and Development Expenses [Abstract]</t>
  </si>
  <si>
    <t>RESEARCH AND DEVELOPMENT EXPENSES</t>
  </si>
  <si>
    <t xml:space="preserve">NOTE 18 - RESEARCH
AND DEVELOPMENT EXPENSES:
Year ended December 31
2019 2018 2017
U.S. dollars in thousands
Payroll and related expenses 1,483 1,632 919
Share-based payment 6 13 103
Subcontractors 668 421 377
Other 328 348 209
2,485 2,414 1,608 </t>
  </si>
  <si>
    <t>Selling and Marketing Expenses</t>
  </si>
  <si>
    <t>Selling and Marketing Expenses [Abstract]</t>
  </si>
  <si>
    <t>SELLING AND MARKETING EXPENSES</t>
  </si>
  <si>
    <t xml:space="preserve">NOTE 19 - SELLING
AND MARKETING EXPENSES:
Year
ended December 31
2019 2018 2017
U.S.
dollars in thousands
Payroll
and related expenses 2,007 2,801 1,567
Share-based payment 180 123 573
Professional fees 363 1,118 823
Marketing 452 699 490
Selling commissions 378 86 99
Other 403 715 499
3,783 5,542 4, 051 </t>
  </si>
  <si>
    <t>General and Administrative Expenses</t>
  </si>
  <si>
    <t>General and Administrative Expenses [Abstract]</t>
  </si>
  <si>
    <t>GENERAL AND ADMINISTRATIVE EXPENSES</t>
  </si>
  <si>
    <t xml:space="preserve">NOTE 20 - GENERAL
AND ADMINISTRATIVE EXPENSES:
Year ended December 31
2019 2018 2017
U.S. dollars in thousands
Payroll and related expenses 838 667 661
Share-based payment 396 190 576
Professional fees 2,018 885 749
Other 505 183 164
3,757 1,925 2,150 </t>
  </si>
  <si>
    <t>Financial Expenses, Net</t>
  </si>
  <si>
    <t>Finance Expenses, Net [Abstract]</t>
  </si>
  <si>
    <t>FINANCIAL EXPENSES, NET</t>
  </si>
  <si>
    <t xml:space="preserve">NOTE 21 - FINANCIAL
EXPENSES, NET:
Year ended December 31
2019 2018 2017
U.S. dollars in thousands
Finance expenses:
Bank fees and interest (166 ) (20 ) (15 )
Issuance expenses (447 ) (517 ) (242 )
Changes financial liabilities at fair value through
profit or loss, including day 1 loss (5,649 ) (2,839 ) (718 )
Exchange differences - (120 ) -
Total
finance expenses (6,262 ) (3,496 ) (975 )
Financing income:
Changes in financial liabilities at fair value
through profit or loss, including day 1 loss 3,050 945 2,697
Interest received from institutions 4 10 9
Exchange differences 24 - 253
Total
financing income 3,078 955 2,959
Financing
income (expenses), net (3,184 ) (2,541 ) 1,984 </t>
  </si>
  <si>
    <t>Loss Per Share</t>
  </si>
  <si>
    <t>Loss Per Share [Abstract]</t>
  </si>
  <si>
    <t>LOSS PER SHARE</t>
  </si>
  <si>
    <t xml:space="preserve">NOTE 22 - LOSS
PER SHARE:
a. Basic: Basic
loss per share is calculated by dividing the loss attributable to the Company's owners by the weighted average number of ordinary
shares in issue (including pre-funded warrants).
Year
ended December 31
2019 2018 2017
U.S.
dollars in thousands
Loss
attributable to Company's owners 12,998 11,753 5,313
The
weighted average of the number of ordinary shares in issue (including pre-funded warrants) 13,599 1,765 922
Basic
loss per share (dollar) 0.96 6.66 5.76
b. Diluted: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at all shares that have a potentially dilutive effect would be converted
into shares, and adjusts net loss attributable to holders of the Company's ordinary shares to exclude any profits or losses recorded
during the year with respect to potentially dilutive shares. The
potential shares, as mentioned above, are only taken into account in cases where their effect is dilutive (reducing the earnings
per share or increasing the loss per share).
Year
ended December 31
2019 2018 2017
U.S.
dollars in thousands
Adjustment
in respect of the finance income relating to derivative financial instruments, anti-dilution mechanism and compensation feature 12,998 11,753 5,313
Adjustment
in respect of the finance income relating to anti-dilution mechanism and compensation feature 1,462 710 -
14,460 12,463 5,313
The
weighted average of the number of ordinary shares in issue used in computation of basic loss per share (in thousands of shares) 13,599 35,302 18,433
Adjustment
in respect of incremental shares assuming the conversion to derivative financial instruments, anti-dilution mechanism and
compensation feature 421 344 -
14,020 35,646 18,433
Diluted
loss per share (dollar) 1.03 6.99 5 .76 </t>
  </si>
  <si>
    <t>Related Parties Transactions and Balances</t>
  </si>
  <si>
    <t>Related Parties Transactions and Balances [Abstract]</t>
  </si>
  <si>
    <t>RELATED PARTIES TRANSACTIONS AND BALANCES</t>
  </si>
  <si>
    <t>NOTE 23 - RELATED
PARTIES TRANSACTIONS AND BALANCES: For
2017, the Company did not take into account any dilutive instruments (contingent consideration, convertible debentures, derivative
financial instruments, the share options, options to employees and anti-dilution mechanism) since their effect, on a fully diluted
basis, is anti-dilutive. "Related
Parties" - As defined in IAS 24, "Related Party Disclosures" ("IAS 24"). Key
management personnel - included together with other entities in the said definition of "related parties" in IAS 24,
include the members of the Board of Directors and senior executives.
a. Transactions
with related parties:
1) Compensation
to related parties:
Year ended December 31
2019 2018 2017
U.S. dollars in thousands
Payroll, bonuses,
share based compensation and related expenses to interested parties employed by the Company 320 285 234
Management fees, consulting
fees and bonuses to interested parties hired by the Company 336 185 344
Compensation to directors
who are not employed by the Company 80 66 57
2) Compensation
to key management personnel: The
compensation paid to key management personnel for work services they provide to the Company is as follows:
Year ended December 31
2019 2018 2017
U.S. dollars in thousands
Payroll and other short-term benefits 1,385 1,573 1,073
Bonuses and commissions 173 146 178
Advisory fees - - 73
Management fees 336 185 222
Share-based payments 226 219 665
2,120 2,123 2,211
b. Other
transactions with related parties:
1) As
part of the ongoing running of its business, the Company receives management services from the current Chairman of the Board
of Directors and from a director who served as the Chairman of the Board of Directors until January 20, 2019 and was a controlling
party until January 2018, in consideration for a monthly payment of approximately $9 thousand and $15 thousand, respectively.
In the years 2019, 2018 and 2017, the total amounts in respect of these engagements amounted to $336, $185 and $222 thousand,
respectively. As of December 31, 2019 and 2018, the payable balance amounted to $90 and $15 thousand, respectively.
2) During
2017, the Company employed related parties of the then controlling party of the Company. The total amounts relating to those
commitments amounted to $121 thousand. As of December 31, 2017, the payable balance amounted to $12 thousand.
3) During
2018 and 2017, the Company paid certain amounts to a subsidiary of then a related party. The amounts were paid in respect
of participation in revenues from services provided to a customer, including maintenance and support services. The total amount
paid in the 12 months ended December 31, 2018 and 2017, were $10 thousand for each year.</t>
  </si>
  <si>
    <t>Entity Level Disclosures and Segment Information</t>
  </si>
  <si>
    <t>Entity Level Disclosures and Segment Information [Abstract]</t>
  </si>
  <si>
    <t>ENTITY LEVEL DISCLOSURES AND SEGMENT INFORMATION</t>
  </si>
  <si>
    <t xml:space="preserve">NOTE 24 - ENTITY
LEVEL DISCLOSURES AND SEGMENT INFORMATION: Management
has determined the Company’s operating segments based on the information reviewed by the Company’s chief operating
decision maker for the purpose of allocating resources to the segments and assessing their performance. The chief operating decision
maker examines the performance of the operating segments based on revenues and adjusted operating profit (loss), which is calculated
based on operating profit (loss) before depreciation and amortization, impairment of goodwill and intangible assets, contingent consideration measurement and the effects of share-based payment transactions. As of December
31, 2019, and following NetNut acquisition at June 12, 2019, the Company has two operating segments: Cyber Security and Proxy
services (the latter represents the operations of NetNut).
Cyber Security Proxy Services Total
Year ended December 31, 2019
U.S. dollar in thousands
Revenues 1,308 1,976 3,284
Adjusted operating loss (6,715 ) 89 (6,626 )
Share-based payments (612 )
Contingent consideration measurement (159 )
Impairment of goodwill and intangible assets (1,272 )
Depreciation and amortization (1,122 )
Operating loss (9,791 )
Financial expenses, net (3,184 )
Taxes on income (23 )
Net loss for the period (12,998 ) As
of the date of these consolidated financial statements, most of the Company’s customers are commercial Israeli and American
companies. The remaining Company customers are European companies. Set forth below is a breakdown of the Company’s revenues
by geographic regions:
Israel USA Other Total
U.S. dollars in thousands
Company’s revenues:
For the year 2019 1,071 1,418 795 3,284
For the year 2018 988 353 125 1,466
For the year 2017 823 227 46 1,096 </t>
  </si>
  <si>
    <t>Subsequent Events</t>
  </si>
  <si>
    <t>Subsequent Events [Abstract]</t>
  </si>
  <si>
    <t>SUBSEQUENT EVENTS</t>
  </si>
  <si>
    <t>NOTE
25 - SUBSEQUENT
EVENTS:
a. Greenshoe
Option: On
January 4, 2020, the Greenshoe option of the Lenders expired, with no additional exercises of the right.
b. Increase
of the Company's authorized share capital: On
January 28, 2020, the general meeting of the Company's shareholders approved an increase of the authorized share capital
of the Company by an additional 1,250,000,000 ordinary shares, and to amend and restate the articles of association of the Company
to reflect the same. As of the date hereof, the authorized share capital of the Company is comprised of 1,500,000,000 ordinary
shares.
c. Effect
of Coronavirus In
December 2019, a strain of coronavirus was reported to have surfaced in Wuhan, China, and in 2020 has reached most countries,
resulting in government-imposed quarantines, travel restrictions and other public health safety measures in China, the USA, Israel,
and other affected countries. The various precautionary measures taken by many governmental authorities around the world in order
to limit the spread of the Coronavirus, which has affected and could have an adverse effect on the global markets and its economy,
including the demand for consumables, products and services, as well as on the availability and pricing of employees, resources,
materials, manufacturing and delivery efforts and other aspects of the global economy. Also, organizations of all sizes
and types have closed their offices, instructing employees to remain at home and work remotely. Many organizations are not equipped
to provide their entire work force with remote access to corporate resources, for both on-premise and cloud environments. Some
organizations do not have remote access technologies, while others have solutions that were built for the organization's
remote workers and travellers, but not for the entire work force. At
this point, the extent to which the coronavirus may impact our results is uncertain. On one hand, as the Company's growth
strategy includes plans to enter or expand into the Chinese market and surrounding, it could negatively impact such plans. On
the other hand, as the Company's leading product provides secure access remote solutions for on-premise and hybrid cloud
environments, and in light of the increased remoted work needs as described above, it could potentially affect our growth. The
global effects of the coronavirus are difficult to assess or predict with meaningful precision since actual effects will depend
on many factors beyond our control and knowledge at this stage, however, it may have an impact on our growth rate in the second
quarter of 2020, or later.
d. Post
financial statements date conversions and exercises During
the period from January 1, 2020 until the financial statements date, 248,889 pre-funded warrants (9,955,560 ordinary shares) were
exercised in exchange for aggregate exercise amounts of $249. Also, one Lender converted debentures at the amount of $315,000
into 100,000 ADSs (4,000,000 ordinary shares).</t>
  </si>
  <si>
    <t>Significant Accounting Policies (Policies)</t>
  </si>
  <si>
    <t>Basis of presentation of financial statements</t>
  </si>
  <si>
    <t>a. Basis
of presentation of financial statements: The
consolidated financial statements as of December 31, 2019 and 2018, and for each of the three years in the period ended December
31, 2019, are in compli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In
connection with the presentation of these consolidated financial statements, the following should be noted:
1) The
significant accounting policies described below have been applied consistently to all the years presented, unless otherwise
stated.
2) The
consolidated financial statements have been prepared under the historical cost convention, as modified by the revaluation
of financial liabilities (including derivatives) at fair value through profit or loss, which are presented at fair value.
3)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t>
  </si>
  <si>
    <t>Consolidated financial statements</t>
  </si>
  <si>
    <t>b. Consolidated
financial statements: Subsidiarie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t>
  </si>
  <si>
    <t>Segment reporting</t>
  </si>
  <si>
    <t>c. Segment
reporting: Operating
segments are reported in a manner consistent with the internal reporting, which are provided to the chief operating decision maker
in the Company, who is responsible for allocating resources and assessing the performance of the operating segments. As of December
31, 2019, The Company has two operating segments. Entity wide disclosures are provided in Note 24.</t>
  </si>
  <si>
    <t>Translation of foreign currency balances and transactions</t>
  </si>
  <si>
    <t>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Functional Currency.
2) Transactions
and balances Transactions
made in a currency which is different from the functional currency (the "Foreign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t>
  </si>
  <si>
    <t>e. Cash
and cash equivalents: Cash
and cash equivalents include cash in hand, short-term bank deposits and other short-term highly liquid investments with original
maturities of three months or less, which are subject to insignificant risk of changes in value.</t>
  </si>
  <si>
    <t>Trade receivables</t>
  </si>
  <si>
    <t>f. Trade
receivables: The
trade receivables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doubtful accounts. For further details see Note 2k.</t>
  </si>
  <si>
    <t>g.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The carrying amount of the Company's assets (which constitutes a single CGU),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the International Accounting Standard ("IAS") 36, "Impairment of Assets," on
a proportionate basis based on the carrying amount of each Company asset. Any impairment loss is recognized
immediately in profit or loss and is not subsequently reversed. As of December 31, 2018 and 2017, the Company did not recorded
an impairment of goodwill. During the year ended December 31, 2019, the Company recognized an impairment loss of goodwill in a
total amount of $1,002 thousand. For further details, see Note 6.</t>
  </si>
  <si>
    <t>Intangible assets</t>
  </si>
  <si>
    <t>h. Intangible
assets:
1) Research
and development Through
December 31, 2019 and 2018,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and customer relations
a. Technology
which acquired either separately or as part of a business combination is initially measured
at fair value at the acquisition date, and amortized between 5-8 years using the straight-line
method, with such amortization classified as cost of revenues.
b. Customer relations which acquired either separately or as part of a business combination is initially measured at fair value at the acquisition date, and amortized over 7.5 years using the straight-line method, with such amortization classified as sales and marketing expenses.</t>
  </si>
  <si>
    <t>Impairment of non-monetary assets</t>
  </si>
  <si>
    <t>i. Impairment
of non-monetary asset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GUs). The Company constitutes two CGUs. Non-monetary assets,
other than goodwill, that were impaired, are reviewed annually for possible reversal of the impairment recognized at each balance
sheet date. During the year ended December 31, 2019, the Company recognized an impairment loss related to technology in a total
amount of $270 thousand. For further details, see Note 6.</t>
  </si>
  <si>
    <t>Government grants</t>
  </si>
  <si>
    <t>j. Government
grants: Government
grants received from the Israeli Innovation Authority (the "IIA") as a participation in research and development performed
by Safe-T (the "IIA Grants") fall into the scope of "forgivable loans" as defined in IAS 20, "Accounting
for Government Grants and Disclosure of Government Assistance" ("IAS 20"). IIA
Grants are recognized in accordance with IFRS 9, "Financial Instruments" ("IFRS 9"). If on the date on
which the right for the IIA Grants is established, the Company's management concludes that there is no reasonable assurance
that the IIA Grants, to which entitlement has been established, will not be repaid, the Company recognizes a financial liability
on that date, which is accounted for under the provisions of IFRS 9 regarding financial liabilities measured at amortized cost.</t>
  </si>
  <si>
    <t>Financial assets</t>
  </si>
  <si>
    <t>k. Financial
assets: Accounting
policies applied from January 1, 2018, under IFRS 9:
1) Classification The
Company classifies its financial assets at amortized cost. The classification is determined, among other things, in accordance
with the purpose for which the financial assets were acquired. The basis of classification depends on the Company's business
model and the contractual cash flow characteristics of the financial asset. Financial
assets at amortized cost are held within a business model whose objective is to hold financial assets in order to collect contractual
cash flows, and their contractual terms give rise on specified dates to cash flows that are solely payments of principal and interest
on the principal amount outstanding. These assets are classified as current assets, except for maturities of more than 12 months
after the balance sheet date, which are classified as non-current assets. The Company's financial assets at amortized cost
are included as "accounts receivable," "restricted deposits" and "cash and cash equivalents"
in the consolidated statements of financial position (see sections e and f above).
2) Recognition
and measurement Financial
assets, which are initially measured at fair value, including any transaction costs, are measured in subsequent periods at amortized
cost using the effective interest method, except of trade receivables (see section f above). For information on the method used
to measure the fair value of the Company's financial instruments, see Note 3.
3) Impairment
of financial assets - financial assets measured at amortized cost The
Company recognizes a loss allowance for expected credit losses on financial assets at amortized cost. At each reporting date,
the Company assesses whether the credit risk on a financial asset has increased significantly since initial recognition. If
the financial asset is determined to have low credit risk at the reporting date, the Company assumes that the credit risk on a
financial asset has not increased significantly since initial recognition.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 Accounting
policies applied until December 31, 2017, under IAS 39, "Financial Instruments: Recognition and Measurement":
1) Classification The
Company classifies its financial assets as loans and receivables. The classification is determined, among other things, in accordance
with the purpose for which the financial assets were acquired. The Company management determines the classification of the financial
assets upon initial recognition. Loans
and receivables are non-derivative financial assets with fixed or determinable payments that are not quoted in an active market.
They are included in current assets, except for maturities longer than 12 months after the statement of financial position
date. These are classified as non-current assets. The Company's loans and receivables are presented among "accounts
receivable," "restricted deposits" and "cash and cash equivalents" in the statement of financial
position (see sections e and f above).
2) Recognition
and measurement Financial
assets, which are initially measured at fair value, including any transaction costs, are measured in subsequent periods at amortized
cost using the effective interest method. Financial assets, which are measured at fair value through profit or loss are initially
measured at fair value and the transaction costs are carried to the statement of operations. For information on the method used
to measure the fair value of the Company's financial instruments, see Note 3.
3) Impairment
of financial assets - financial assets measured at amortized cost The
Company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Loss Event") and that Loss Event (or events) has an impact on the estimated future cash flows of the financial asset
or group of financial assets that can be reliably estimated. Where
objective evidence for impairment exists, the amount of the loss is measured as the difference between the asset's carrying
amount and the present value of estimated future cash flows (excluding future credit losses that have not yet been incurred) discounted
at the financial asset's original effective interest rate (i.e., the effective interest rate computed for the asset upon
initial recognition). The asset's carrying amount is reduced and the amount of the loss is recognized in the statements
of operations. If
the amount of impairment loss in a subsequent period decreases, and this decrease may be attributed to an objective event that
took place after the impairment was recognized (like improved credit rating of the borrower), reversal of the previously recognized
impairment loss is recorded in the statements of operations. The Company does not test impairment of groups of customers due to
immateriality.</t>
  </si>
  <si>
    <t>Financial liabilities</t>
  </si>
  <si>
    <t>l. Financial
liabilities
1) Classification The
Company early adopted the narrow-scope amendment to IAS 1, " Classification of Liabilities as Current or Non-Current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Financial
liabilities at fair value through profit or loss: The Company designated its convertible
debentures as financial liability at fair value through profit or loss, given the conversion option derivative embedded in such
instrument. Changes in the Company's own credit risk from the date of initial recognition are negligible. The convertible
debentures are measured at fair value (level 3) as reflected in a valuation carried out as of the date of the transaction, and
are adjusted to reflect the difference between the fair value at initial recognition and the transaction price ("day 1 loss").
Changes are recorded to profit or loss on a periodic basis while unrecognized day 1 loss is amortized over the contractual life
of each instrument. The
Company accounts for contingent consideration as financial liability at fair value through profit or loss. The contingent consideration
is measured at fair value (level 3) as reflected in a valuation carried out as of the date of the transaction. Changes are recorded
to profit or loss on a periodic basis.</t>
  </si>
  <si>
    <t>Derivatives</t>
  </si>
  <si>
    <t>m. Derivatives: The
Company accounts for warrants with a cashless exercise mechanism, compensation and anti-dilution features issued at public and
private offering, as financial liabilities. The warrants, compensation and anti-dilution features are measured at fair value (level
3) as reflected in a valuation carried out as of the date of the transaction. Changes are recorded to profit or loss on a periodic
basis. The Company accounts for warrants
and rights to purchase additional debenture ("green-shoe option") issued at the 2019 securities purchase agreement,
as financial liabilities. The warrants and green-shoe option are measured at fair value (level 3) as reflected in a valuation carried
out as of the date of the transaction, adjusted to reflect the day 1 loss. Changes are recorded to profit or loss on a periodic
basis while unrecognized day 1 loss is amortized over the contractual life of each instrument. See further details in Note 13.</t>
  </si>
  <si>
    <t>Unrecognized day 1 loss</t>
  </si>
  <si>
    <t>n. Unrecognized
day 1 loss: A
financial liability, in which upon initial recognition the transaction price is different than its fair value is initially recognized
at fair value, adjusted to reflect the day 1 loss. After
initial recognition, the unrecognized day 1 loss of the said financial liability is amortized over the contractual life of each
financial liability. Upon
conversion or exercise of convertible debentures or warrants for which an unrecognized day 1 loss exists, the carrying amounts
are classified to equity.</t>
  </si>
  <si>
    <t>Trade payables</t>
  </si>
  <si>
    <t>o. Trade
payables: Trade
payables are the Company's obligations to pay for goods or services that have been acquired in the ordinary course of business
from suppliers. Trade payables are classified as current liabilities if payment is due within one year or less. If not, they are
presented as non-current liabilities. Trade
payables are recognized initially at fair value, and in subsequent periods at amortized cost using the effective interest method.</t>
  </si>
  <si>
    <t>Current and deferred income taxes</t>
  </si>
  <si>
    <t>p. Current
and deferred income taxes: The
tax expenses for the reported years comprise current and deferred taxes. Taxes are recognized in the consolidated statements of
profit or loss, except to the extent that they relate to items recognized directly in equity. In that case, the tax is also recognized
in equity. The
current income tax charge is calculated on the basis of the tax laws enacted or substantively enacted at the balance sheet date
in the countries where the Company operates and generates taxable income. The Company's management periodically evaluates
the tax aspects applicable to its taxable income based on the relevant tax laws and makes provisions in accordance with the amounts
payable to the Israeli Tax Authorities. Deferred
income tax is provided using the liability method, on temporary differences arising between the tax bases of assets and liabilities
and their carrying amounts in the consolidated financial statements. However,
deferred income tax liabilities are not accounted for if they arise from initial recognition of goodwill. Also,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The
Company does not provide deferred income tax on temporary differences arising from investments in subsidiaries, since the timing
of the reversal of the temporary difference is controlled by the Company and it is probable that the temporary difference will
not reverse in the foreseeable future.</t>
  </si>
  <si>
    <t>Employee benefits</t>
  </si>
  <si>
    <t>q. Employee
benefits:
1) Severance
pay and pension obligations A
defined contribution plan is a post-employment benefits scheme under which group companies pay fixed contributions into a separate
and independent entity. The Company has no legal or constructive obligation to pay further contributions if the fund does not
hold sufficient assets to pay all employees the benefits relating to employee service in the current and prior periods. The
Company's severance pay and pension obligations are generally funded through payments to insurance companies or trustee-administered
funds. Under their terms, the said pension plans meet the criteria for defined contribution plan as above.
2) Vacation
and recreation pay Every
employee is legally entitled to vacation and recreation benefits, which are computed on an annual basis. This entitlement is based
on the term of employment. The Company charges a liability and expense due to vacation and recreation pay, based on the benefits
that have been accumulated for each employee.
3) Severance
pay Severance
pay is paid when an employee is terminated by the Company before the normal retirement date, or when an employee had agreed to
accept voluntary redundancy in exchange for these benefits. The Company recognizes severance pay liabilities at the earlier of:
● When
the entity can no longer withdraw the offer of those benefits; and
● When
the entity recognizes costs for a restructuring in the scope of IAS 37, "Provisions, Contingent Liabilities and Contingent
Assets," that includes the payment of severance benefits.</t>
  </si>
  <si>
    <t>r. Share-based
payments: The
Company operates a number of equity-settled, share-based compensation plans, under which the Company receives services from employees
as consideration for equity instruments (option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date of each balance sheet,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 When
the options are exercised, the Company issues new shares. The proceeds received net of any directly attributable transaction costs
are credited to share capital (nominal value) and share premium. For
plans that include conditions that are not vesting conditions, any relating expenses are immediately recognized in the consolidated
statements of profit or loss. When the Company revises the conditions of an equity-settled grant, the Company recognizes an additional
expense, in excess of the original expense calculated for every such revision that increases the overall fair value of the granted
benefit or benefits the service provider, based on the fair value at the time of revision.</t>
  </si>
  <si>
    <t>Revenue recognition</t>
  </si>
  <si>
    <t>s. Revenue
recognition:
1) General The
Company has adopted IFRS 15 from January 1, 2017 (the "date of initial application"). The early adoption of IFRS 15
by the Company was done pursuant to the transitional provision that enabled the recognition of the accumulated impact of adoption
as an adjustment of the opening balance of retained earnings as of January 1, 2017 (also known as the modified retrospective approach). This
standard replaced the guidelines that were in effect through January 1, 2017 regarding revenue recognition and presents a new
single comprehensive model for entities to use in accounting for revenue arising from contracts with customers. The standard provides
two approaches to revenue recognition: one point in time or over time. The model framework consists of five steps for analyzing
transactions to determine the timing and amount of revenue recognition.
a) Identify
the contract with the customer.
b) Identify
the separate performance obligations in the contract.
c) Determine
the transaction price.
d) Allocate
the transaction price to each of the performance obligations in the contract.
e) Recognize
revenue as each performance obligation is satisfied, while making a distinction between satisfying an obligation on a certain
date and satisfying an obligation over time. In
addition, the standard provides new and more extensive disclosure requirements to those that exist today, which are provided in
Notes 17 and 24.
2) Accounting
for perpetual and term licenses of software and for software as a service Perpetual
and term licenses of software The
main impact which the standard had on the Company's consolidated financial statements is the timing of recognition of revenue
in respect of the license component in transactions for the sale of fixed-term license contracts. Pursuant to the standard, the
Company's promise to the customer in granting a license is to provide a right to use the entity's intellectual property
as intellectual property exists (in terms of form and functionality), at the point in time at which the license is granted to
the customer. This means that the customer can direct the use of, and obtain substantially all of the remaining benefits from,
the license at the point in time at which the license transfers. Therefore, revenue in respect of the license component in such
transactions shall be recognized at the time at which the is license granted to the customer. Software
as a Service The Company's revenues
from its renewable monthly contracts with its customers are recognized rateably over the respective contract periods, since the
customers consume benefits from these services. Costs
to obtain a contract are expensed as incurred since commissions payable upon renewals are commensurate with the initial commission. The
timing for the remaining performance obligations remained unchanged - see below.
3) Presentation
of revenue and revenue related balances The
determination of whether revenue should be reported on a gross or net basis is based on an assessment of whether the Company controls
the specified goods or services before the transfer to its customers. In determining this, the Company follows the accounting
guidance for principal-agent considerations. This determination involves judgment and is based on an evaluation of the terms of
each arrangement, considering the party that is primarily responsible in the arrangement, whether it bears inventory risk and
whether it determines the prices charged to the customers. When an entity that is a principal satisfies a performance obligation,
the entity recognizes revenue in the gross amount of consideration to which it expects to be entitled in exchange for the goods
or services transferred. Sales to resellers are recognized
upon delivery of the license to the reseller as the reseller is considered the ultimate customer in such arrangements. Revenue
is recognized net to value added tax. The
Company recognized obligations in respect of sale contracts at the total amount equal to the total amount of transactions invoiced,
net of transactions in respect of which revenues were recognized.
4) Allocation
of revenue to multiple performance obligations The
Company allocates revenue to licenses, post contract customer support and professional services on a relative stand-alone selling
price basis, except in cases in which a stand-alone selling price of an individual performance obligation is highly uncertain
or variable, in which case the residual method is used.
5) Election
of certain practical expedients The
Company has also elected to apply the following practical expedients in connection with the application of IFRS 15:
1) IFRS
15 was applied only to contracts that were not completed as of the date of the initial application.
2) Where
the asset that would be recognized as a result of capitalizing the cost of obtaining a contract would be amortized over one
year or less, the Company shall expense those costs when incurred.
3) For
contracts in which, at inception, the period between the performance of the obligations (transfer of goods or service to the
customer) and the associated payment is expected to be one year or less, the Company does not account for the effect of a
significant financing component.</t>
  </si>
  <si>
    <t>Loss per share</t>
  </si>
  <si>
    <t>t. Loss
per share: Basic
loss per share is calculated by dividing net loss for the year by the weighted average number of ordinary shares (including pre-funded
warrants). When
calculating the diluted loss per share,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e all shares that have a potentially dilutive effect would be converted
into shares, and adjusts net loss attributable to holders of the Company's ordinary shares to exclude any profits or losses
recorded during the year with respect to potentially dilutive shares. The
potential shares, as above, are only taken into account in cases where their effect is dilutive (reducing the earnings per share
or increasing the loss per share).</t>
  </si>
  <si>
    <t>u. Leases: Commencing January 1, 2019, the
Company accounts for leases in accordance with International Financial Reporting Standard No. 16 "Leases" ("IFRS
16"). Accounting policies applied from
January 1, 2019, under IFRS 16: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
is shorter:
Years
Property 1.3-6
Motor vehicles 3 Interest
on the lease liability is recognized in profit or loss in each period during the lease term in an amount that produces a constant
periodic rate of interest on the remaining balance of the lease liability. Accounting policies applied until
December 31, 2018, under IAS 17 "Leases" ("IAS 17"): Leases in which a significant portion
of the risks and rewards of ownership are retained by the lessor are classified as operating leases. Payments made under operating
leases are charged to the consolidated statement of profit or loss on a straight-line basis over the period of the lease.</t>
  </si>
  <si>
    <t>Business combination</t>
  </si>
  <si>
    <t>v. Business
combination: The
Company accounts for business combinations by applying the acquisition method. The
consideration transferred in a business combination is measured at fair value, which is calculated as the sum of the acquisition-date
fair value of the assets transferred by the acquirer, and the liabilities incurred by the acquirer to former owners of the acquiree,
in exchange for control of the acquiree. The consideration transferred also includes the fair value of any asset or liability
arising from a contingent consideration arrangement. Acquisition-related
expenses are recognized separately from the business combination and are expensed as incurred. Identified
assets acquired and liabilities assumed as part of a business combination are initially measured at fair value at the acquisition
date, except for certain exceptions in accordance with IFRS 3 "Business Combinations" (Revised). Contingent
consideration incurred as a part of a business combination is initially measured at fair value at the acquisition date. Subsequent
changes in fair value of contingent consideration are classified as assets or liabilities, are recognized in accordance with the
IFRS 9 in profit or loss.</t>
  </si>
  <si>
    <t>New international financial reporting standards, amendments and interpretations to existing standards:</t>
  </si>
  <si>
    <t>u. New international financial reporting standards, amendments and interpretations to existing standards: IFRS 16 replaces upon first-time
implementation the existing guidance in IAS 17. The standard sets out the principles for the recognition, measurement, presentation
and disclosure of leases, and is expected to impact mainly the accounting treatment applied by the lessee in a lease transaction. IFRS 16 changes the existing guidance
in IAS 17 and requires lessees to recognize a lease liability that reflects future lease payments and a "right-of-use asset"
in all lease contracts (except for the following), with no distinction between financing and capital leases. IFRS 16 exempts lessees
in short-term leases or the when underlying asset has a low value. IFRS 16 substantially carries forward
the lessor accounting requirements in IAS 17. Accordingly, a lessor continues to classify its leases as operating leases or finance
leases, and to account for those two types of leases differently. IFRS 16 also changes the definition
of a "lease" and the manner of assessing whether a contract contains a lease. The Company adopted IFRS 16 on
January 1, 2019, using a modified retrospective transition approach, and as a result did not adjust prior periods. In respect of agreements in which
the Company is the lessee, the Company elected to apply the standard for the first time by recognizing lease liabilities, for leases
that were previously classified as operating leases, based on the present value of the remaining lease payments, discounted at
the incremental interest rate of the lessee as at the date of first-time application. At the same time, the Company recognized
a right-of-use asset at an amount equal to the amount of the lease liabilities, adjusted to reflect any prepaid or accrued lease
payments in respect of those leases. As a result, the application of the standard has no an effect on the retained earnings balance. As part of the first-time application
of the standard, the Company has elected to apply the following practical expedients: In respect of leases in which the
Company is the lessee, to apply a single discount rate to a portfolio of leases with reasonably similar characteristics. For leases in which the Company
is the lessee, not to recognize a right-of-use asset and a lease liability in respect of leases whose lease period ends within
12 months of the date of initial application. For leases in which the Company
is the lessee, to exclude initial direct costs from the measurement of the right-of-use asset upon initial application. For leases in which the Company
is the lessee, to use hindsight in determining the lease term where the contract includes extension or termination options.</t>
  </si>
  <si>
    <t>Significant Accounting Policies (Tables)</t>
  </si>
  <si>
    <t>Schedule of estimated useful lives of the right of use assets</t>
  </si>
  <si>
    <t xml:space="preserve"> Years
Property 1.3-6
Motor vehicles 3</t>
  </si>
  <si>
    <t>Financial Instruments and Financial Risk Management (Tables)</t>
  </si>
  <si>
    <t>Schedule of analyzes non-derivative financial liabilities</t>
  </si>
  <si>
    <t xml:space="preserve"> Less than Between
U.S. dollars in thousands
December 31, 2019:
Contingent consideration 2,170 -
Short-term loan 4 -
Convertible debentures 7,151 -
Lease liabilities 184 324
IIA liability 8 108
Trade payables and other payables 1,790 -
11,307 432
December 31, 2018:
IIA liability 49 82
Trade payables and other payables 1,054 -
1,103 82 </t>
  </si>
  <si>
    <t>Schedule of changes in level 3 instruments</t>
  </si>
  <si>
    <t xml:space="preserve">Contingent consideration Convertible debentures Derivative financial instruments Total
U.S. dollar in thousands
Balance as of January 1, 2019 - - - -
Initial recognition of financial liability 2,008 13,257 9,980 25,245
Initial recognition of unrecognized day 1 loss - (5,836 ) (4,856 ) (10,692 )
Conversion to equity of or other financial liability - (4,501 ) (1,061 ) (5,562 )
Repayment of convertible debentures - (470 ) - (470 )
Recognition of day 1 loss within profit or loss - 4,198 2,551 6,749
Changes in fair value recognized within profit or loss 162 503 (4,977 ) (4,312 )
Balance as of December 31, 2019 2,170 7,151 1,637 10,958
Anti-dilution feature Derivative financial instruments Total
U.S. dollar in thousands
Balance as of January 1, 2018 692 61 753
Initial recognition 497 2,678 3,175
Changes in fair value recognized within profit or loss 598 1,641 2,239
Classification to equity of Series B warrants - (3,479 ) (3,479 )
Classification to level 1, see Note 15(e) - (901 ) (901 )
Exercise of anti-dilution feature (1,787 ) - (1,787 )
Balance as of December 31, 2018 - - -
Anti-dilution feature Derivative financial instruments Total
U.S. dollar in thousands
Balance as of January 1, 2017 94 - 94
Initial recognition 315 1,958 2,273
Changes in fair value recognized within profit or loss 283 (1,897 ) (1,614 )
Balance as of December 31, 2017 692 61 753 </t>
  </si>
  <si>
    <t>Schedule of financial instruments</t>
  </si>
  <si>
    <t xml:space="preserve"> Financial assets at amortized
cost
December 31, 2019 U.S. dollars
Assets:
Cash and cash equivalents 4,341
Trade receivable and other receivables (excluding prepaid expenses) 970
Long-term deposit 44
Restricted deposits 29
5,384
Financial assets at amortized
cost
December 31, 2018 U.S. dollars
Assets:
Cash and cash equivalents 3,717
Trade receivable and other receivables (excluding prepaid expenses) 910
Restricted deposits 104
4,731
Liabilities at fair value
through profit or loss Financial liabilities at amortized
cost Total
December 31, 2019 U.S. dollars in thousands
Liabilities:
Short-term loan - 4 4
Contingent consideration 2,170 - 2,170
Convertible debentures 7,151 7,151
Lease liabilities - 508 508
Trade payables and other payables - 1,790 1,790
IIA liability - 116 116
Derivative financial instruments 1,637 1,637
10,958 2,418 13,376
December 31, 2018
Liabilities:
Trade payables and other payables - 1,054 1,054
IIA liability - 131 131
Derivative financial instruments 729 - 729
729 1,185 1,914 </t>
  </si>
  <si>
    <t>Intangible Assets (Tables)</t>
  </si>
  <si>
    <t>Schedule of intangible assets</t>
  </si>
  <si>
    <t xml:space="preserve">Cost Accumulated amortization
Balance at Additions Retirements Balance Balance at Additions Retirements Balance Amortized balance
beginning during during at end beginning during during at end December 31,
2019: of year the year the year of year of year the year the year of year 2019
U.S. dollar in thousands
Technology 2,263 4,651 (1,955 ) 4,959 1,469 808 (1,685 ) 592 4,367
Customer relations 38 259 (38 ) 259 36 21 (38 ) 19 240
Goodwill 523 7,356 (1,002 ) 6,877 - - - - 6,877
2,824 12,266 (2,995 ) 12,095 1,505 829 (1,723 ) 611 11,484
Cost Accumulated amortization
Balance at Additions Retirements Balance Balance at Additions Retirements Balance Amortized balance
beginning during during at end beginning during during at end December 31,
2018: of year the year the year of year of year the year the year of year 2018
U.S. dollar in thousands
Technology 1,955 308 - 2,263 1,199 270 - 1,469 794
Customer relations 38 - - 38 30 6 - 36 2
Goodwill 523 - - 523 - - - - 523
2,516 308 - 2,824 1,229 276 - 1,505 1,319
Cost Accumulated amortization
Balance at Additions Retirements Balance Balance at Additions Retirements Balance Amortized balance
beginning during during at end beginning during during at end December 31,
2017: of year the year the year of year of year the year the year of year 2017
U.S. dollar in thousands
Technology 1,955 - - 1,955 954 245 - 1,199 756
Customer relations 38 - - 38 24 6 - 30 8
Goodwill 523 - - 523 - - - - 523
2,516 - - 2,516 978 251 - 1,229 1,287 </t>
  </si>
  <si>
    <t>Interests in Other Entities (Tables)</t>
  </si>
  <si>
    <t>Notes to Financial Statements</t>
  </si>
  <si>
    <t>Schedule of interests in other entities</t>
  </si>
  <si>
    <t>Name of company Principal place
of business Nature of business
activities Percentage
held directly by the Company Rate
of shares held by the Company
%
Safe-T Data A.R Ltd. Israel Development of data security software 100 100
Safe-T USA Inc. USA Business development and sales in the USA - 100
NetNut Ltd.* Israel Business proxy network solution 100 100
* Acquired
on June 12, 2019</t>
  </si>
  <si>
    <t>Taxes on Income (Tables)</t>
  </si>
  <si>
    <t>Schedule of deferred taxes</t>
  </si>
  <si>
    <t>Property, plant and equipment,
net Intangible assets, net Carryforward tax losses Total
U.S. dollar in thousands
Balance as of January 1, 2019 - - - -
Initial recognition due to business combination (46 ) (1,129 ) 149 (1,026 )
Changes during the year:
Taxes on income 13 122 (149 ) (14 )
Balance as of December 31, 2019 (33 ) (1,007 ) - (1,040 )</t>
  </si>
  <si>
    <t>Schedule of reconciliation of theoretical tax expense</t>
  </si>
  <si>
    <t xml:space="preserve">Year ended December 31,
2019 2018 2017
% U.S. dollars % U.S. dollars in thousands % U.S. dollars
Loss before taxes on income, as reported in the statement of profit or loss 100 12,975 100 11,747 100 5,312
Theoretical tax saving on this profit or loss (23 ) (2,984 ) (23 ) (2,702 ) (24 ) (1,275 )
Increase in taxes resulting from permanent differences - non-deductible expenses 8.0 1,039 4.5 524 1.6 83
Increase in taxes resulting from losses in the reported year for which deferred taxes were not recognized 15.2 1,968 18.6 2,184 22.5 1,193
Tax expenses 0.18 23 0.05 6 0.02 1 </t>
  </si>
  <si>
    <t>Accounts Payable and Accruals (Tables)</t>
  </si>
  <si>
    <t>Schedule of accounts payable - other</t>
  </si>
  <si>
    <t xml:space="preserve">December 31
2019 2018
U.S. dollars in thousands
Employees and related institutions 654 628
Accrued expenses 899 323
1,553 951 </t>
  </si>
  <si>
    <t>Commitments and Contingent Liabilities (Tables)</t>
  </si>
  <si>
    <t>Schedule of minimal future lease fees payable under office lease agreements</t>
  </si>
  <si>
    <t xml:space="preserve">For the year ended December 31: U.S. dollars
2019 231
2020 5 </t>
  </si>
  <si>
    <t>Schedule of minimal future lease fees payable under vehicles lease agreements</t>
  </si>
  <si>
    <t xml:space="preserve">For the year ended December 31: U.S. dollars
2019 89
2020 47
2021 and thereafter 12 </t>
  </si>
  <si>
    <t>Schedule of minimal future lease</t>
  </si>
  <si>
    <t xml:space="preserve">( U.S. dollars in thousands) December 31,
2020 346
2021 174
2022 150
2023 121
Total undiscounted cash flows 791 </t>
  </si>
  <si>
    <t>Leases (Tables)</t>
  </si>
  <si>
    <t>Schedule of right-of-use asset</t>
  </si>
  <si>
    <t>Right-of-use assets:
Balance at Additions Disposals Balance at
beginning during during end of
of year year year year
U.S. dollars in thousands
Cost
Property 19 446 - 465
Motor vehicles 147 26 (60 ) 113
166 472 (60 ) 578
Balance at amortization Additions Disposals Balance at
beginning during during during end of
of year year year year year
U.S. dollars in thousands
Accumulated amortization
Property - (65 ) (41 ) - (106 )
Motor vehicles - (50 ) - 19 (31 )
- (115 ) (41 ) 19 (137 )</t>
  </si>
  <si>
    <t>Schedule of lease liability composition</t>
  </si>
  <si>
    <t xml:space="preserve">Lease liabilities:
Balance at Additions Interest expense Termination Payments Balance at
beginning during during during during end of
of year year year year year year
U.S. dollars in thousands
Composition in 2019
Property 19 443 49 - (80 ) 431
Motor vehicles 147 26 27 (44 ) (79 ) 77
166 469 76 (44 ) (159 ) 508
Short-term lease liabilities:
Property 135
Motor vehicles 49
Long-term lease liabilities:
Property 296
Motor vehicles 28
508 </t>
  </si>
  <si>
    <t>Share Based Payment (Tables)</t>
  </si>
  <si>
    <t>Schedule of company's grants under the Plan</t>
  </si>
  <si>
    <t>Date of grant Options amount Exercise Fair value at the date of
grant* Volatility ** Risk free interest Expected term
in NIS in thousand In years
March 29,
2017 37,395 1 127.42-131.76
655 47.40 % 2.31 % 10
July 24, 2017 32,087 139.52 784 68.07 % 2.05 % 10
August 8, 2017 50,000 150 85 68.03 % 1.95 % 0.5
August 29, 2017 25,000 113.10 473 68.17 % 1.81 % 10
November 27, 2017 15,250 86 163 65.80 % 1.98 % 10
June 20, 2018 33,502 29.80-59.40
130 75.50 % 2.24 % 10
June 20, 2018 11,500 28.60 72 75.30 % 2.24 % 10
October 2, 2019 269,476 0.02-4.062
189 81.33 % 0.72 % 3</t>
  </si>
  <si>
    <t>Schedule of share options outstanding and weighted average exercise prices</t>
  </si>
  <si>
    <t xml:space="preserve">2019 2018 2017
Number Average Number Average Number Average
of exercise of Exercise of Exercise
options price options Price options Price
$ $ $
Outstanding at beginning of year: 173,628 22.19 202,763 25.20 119,245 16.80
Granted 269,476 0.88 45,002 9.20 109,732 34.00
Exercised (66,330 ) 0.01 (8,963 ) 11.40 (7,982 ) 10.20
Forfeited (20,720 ) 11.26 (47,767 ) 24.60 (17,590 ) 30.40
Expired (15,476 ) 16.89 (17,407 ) 22.60 (642 ) 22.40
Cancelled (79,302 ) 24.93 - - - -
Outstanding at end of year 261,276 6.20 173,628 22.20 202,763 25.20
Exercisable at end of year 253,871 3.22 93,969 17.80 77,633 14.80 </t>
  </si>
  <si>
    <t>Schedule of information about exercise price and remaining contractual life of options outstanding</t>
  </si>
  <si>
    <t xml:space="preserve">2019 2018 2017
Weighted Weighted Weighted
Number average Number average Number average
outstanding remaining outstanding remaining outstanding remaining
Exercise at contractual at contractual at contractual
Prices end of year Life end of year Life end of year Life
$ Years Years Years
1.17 203,146 2.76 - - - -
7.97 14,771 4.39 14,771 5.39 16,840 6.32
7.97 10,992 5.23 16,139 6.25 17,080 7.25
7.97 13,081 6.05 13,081 7.05 18,616 8.05
7.97 1,281 8.48 18,501 9.48 - -
7.97 7,500 8.48 10,000 9.48 - -
12.20 - - 941 6.01 8,135 7.01
16.40 - - 5,000 9.48 - -
24.40 1,000 7.91 13,500 8.91 15,250 9.91
24.80 2,004 6.66 21,570 7.66 - -
24.80 - - 7,778 7.71 - -
24.80 2,500 7.24 16,145 8.24 - -
24.80 - - 11,501 8.56 - -
24.80 - - 5,000 8.32 - -
24.80 2,500 1.58 7,500 8.66 - -
25.60 - - - - 8,146 8.71
27.40 - - 170 7.66 30,714 8.66
31.60 - - 2,500 8.66 22,500 9.67
34.60 - - 2,500 0.66 2,500 1.66
35.20 - - 1,406 8.25 27,395 9.25
36.60 - - - - 5,000 9.32
38.80 2,500 7.56 5,625 8.56 30,587 9.57
261,276 173,628 202,763 </t>
  </si>
  <si>
    <t>Schedule of expenses recognized in the financial statements</t>
  </si>
  <si>
    <t xml:space="preserve">Year ended December 31,
2019 2018 2017
U.S. dollars in thousands
Share-based payment plans 612 381 1,318 </t>
  </si>
  <si>
    <t>Shareholders' Equity (Tables)</t>
  </si>
  <si>
    <t>Schedule of ordinary share capital</t>
  </si>
  <si>
    <t xml:space="preserve">Number of shares
Authorized Issued and paid
December 31, December 31,
2019 2018 2019 2018
Ordinary shares of no-par value 250,000,000 50,000,000 56,391,512 4,067,785 </t>
  </si>
  <si>
    <t>Schedule of movement in number of Series 1 and 2 warrants</t>
  </si>
  <si>
    <t xml:space="preserve"> 2018 2017
Series 2 warrants Series 1 warrants Series 2 warrants
Outstanding at beginning of year: 64,263 64,614 64,614
Issuance - - -
Exercised - (64,514 ) (351 )
Expired (64,263 ) (100 ) -
Outstanding at end of year - - 64,263 </t>
  </si>
  <si>
    <t>Schedule of private offerings</t>
  </si>
  <si>
    <t>Date of offering Number of shares Unit price Gross proceeds
April 6, 2017 67,742 120 2,237
May 11, 2017 22,074 120 727
May 22, 2017 30,250 120 1,001
June 13, 2017 58,714 140 2,280
June 3, 2018 381,729 26-30 2,959
June 3, 2018 20,823 6 34
September 25, 2018 289,079 6 481
Date of offering Number of warrants Warrant exercise price Expiration date
April 6, 2017 67,942 175 November 30, 2018
May 11, 2017 22,074 175 November 30, 2018
May 22, 2017 30,250 175 November 30, 2018
June 13, 2017 58,714 200 November 30, 2018
June 3, 2018 218,935 46.4 November 30, 2019</t>
  </si>
  <si>
    <t>Schedule of fully-vested non-traded warrants</t>
  </si>
  <si>
    <t>Date of award Number of non-traded warrants
awarded Exercise price Expiration Date
April 6, 2017 569 120 April 9, 2022
April 6, 2017 2,828 120 April 9, 2020
May 11, 2017 1,104 120 May 11, 2020
May 22, 2017 2,269 120 June 21, 2020
June 13, 2017 4,225 200 June 21, 2020
June 3, 2018 20,702 46 November 30, 2019
June 3, 2018 645 200 November 30, 2018
August 21, 2018 745 48 November 30, 2019</t>
  </si>
  <si>
    <t>Business Combination (Tables)</t>
  </si>
  <si>
    <t>Schedule of total purchase price paid</t>
  </si>
  <si>
    <t xml:space="preserve">As of
U.S. dollars
Purchase price:
Share consideration calculation:
Company's market price per share $ 1.0274
Number of shares to be issued 3,473,087
Share consideration 3,568
Cash consideration 5,587
Contingent consideration 2,008
Total purchase price 11,163 </t>
  </si>
  <si>
    <t>Schedule of fair values of identifiable assets and liabilities</t>
  </si>
  <si>
    <t>As of
U.S. dollars
The fair values of the identifiable assets and liabilities:
Cash and cash equivalents 79
Accounts receivable - trade 130
Accounts receivable - other 175
Property, plant and equipment 14
Right of use assets 405
Servers 199
Technology and supplier relations* 4,651
Customer relations* 259
Short-term loan (24 )
Accounts payable - trade (170 )
Accounts payable - other (343 )
Contract liabilities (99 )
Lease liabilities (443 )
Deferred taxes liabilities (1,026 )
Total identifiable net assets at fair value 3,807
Goodwill 7,356
Total purchase price 11,163
* Technology and supplier relations and customer relations are
amortized on a straight-line basis over 5 years and 7.5 years, respectively. Goodwill primarily represented the value of expected
synergies arising from the acquisition, as well as assembled workforce, and was allocated entirely to the proxy services segment.</t>
  </si>
  <si>
    <t>Revenues and Cost of Revenues (Tables)</t>
  </si>
  <si>
    <t>Schedule of revenues</t>
  </si>
  <si>
    <t xml:space="preserve">Year ended December 31
2019 2018 2017
U.S. dollars in thousands
Revenues from proxy services 1,976 - -
Revenues from licenses 625 794 486
Revenues from provision of maintenance and support services 655 606 519
Revenue from other license related services 28 66 91
3,284 1,466 1,096 </t>
  </si>
  <si>
    <t>Schedule of revenue recognized in relation to contract liabilities</t>
  </si>
  <si>
    <t xml:space="preserve">U.S. dollars in thousands 2020 2021 and thereafter Total
Contracts with customers 562 82 644 </t>
  </si>
  <si>
    <t>Schedule of cost of revenues</t>
  </si>
  <si>
    <t xml:space="preserve">Year ended December 31
2019 2018 2017
U.S. dollars in thousands
Payroll and related expenses 206 367 203
Share-based payment 31 55 51
Amortization of and depreciation 863 270 245
Impairment of intangible assets 270 - -
Cost of internet services providers 360 - -
Cost of networks and servers 88 - -
Other 71 99 84
1,889 791 583 </t>
  </si>
  <si>
    <t>Research and Development Expenses (Tables)</t>
  </si>
  <si>
    <t>Schedule of research and development expenses</t>
  </si>
  <si>
    <t xml:space="preserve">Year ended December 31
2019 2018 2017
U.S. dollars in thousands
Payroll and related expenses 1,483 1,632 919
Share-based payment 6 13 103
Subcontractors 668 421 377
Other 328 348 209
2,485 2,414 1,608 </t>
  </si>
  <si>
    <t>Selling and Marketing Expenses (Tables)</t>
  </si>
  <si>
    <t>Schedule of selling and marketing expenses</t>
  </si>
  <si>
    <t xml:space="preserve">Year
ended December 31
2019 2018 2017
U.S.
dollars in thousands
Payroll
and related expenses 2,007 2,801 1,567
Share-based payment 180 123 573
Professional fees 363 1,118 823
Marketing 452 699 490
Selling commissions 378 86 99
Other 403 715 499
3,783 5,542 4, 051 </t>
  </si>
  <si>
    <t>General and Administrative Expenses (Tables)</t>
  </si>
  <si>
    <t>Schedule of general and administrative expenses</t>
  </si>
  <si>
    <t xml:space="preserve">Year ended December 31
2019 2018 2017
U.S. dollars in thousands
Payroll and related expenses 838 667 661
Share-based payment 396 190 576
Professional fees 2,018 885 749
Other 505 183 164
3,757 1,925 2,150 </t>
  </si>
  <si>
    <t>Financial Expenses, Net (Tables)</t>
  </si>
  <si>
    <t>Schedule of finance expenses, net</t>
  </si>
  <si>
    <t xml:space="preserve"> Year ended December 31
2019 2018 2017
U.S. dollars in thousands
Finance expenses:
Bank fees and interest (166 ) (20 ) (15 )
Issuance expenses (447 ) (517 ) (242 )
Changes financial liabilities at fair value through
profit or loss, including day 1 loss (5,649 ) (2,839 ) (718 )
Exchange differences - (120 ) -
Total
finance expenses (6,262 ) (3,496 ) (975 )
Financing income:
Changes in financial liabilities at fair value
through profit or loss, including day 1 loss 3,050 945 2,697
Interest received from institutions 4 10 9
Exchange differences 24 - 253
Total
financing income 3,078 955 2,959
Financing
income (expenses), net (3,184 ) (2,541 ) 1,984 </t>
  </si>
  <si>
    <t>Loss Per Share (Tables)</t>
  </si>
  <si>
    <t>Schedule of basic loss per share</t>
  </si>
  <si>
    <t xml:space="preserve">Year ended December 31
2019 2018 2017
U.S. dollars in thousands
Loss attributable to Company's owners 12,998 11,753 5,313
The weighted average of the number of ordinary shares in issue (including pre-funded warrants) 13,599 1,765 922
Basic loss per share (dollar) 0.96 6.66 5.76 </t>
  </si>
  <si>
    <t>Schedule of diluted loss per share</t>
  </si>
  <si>
    <t xml:space="preserve">Year
ended December 31
2019 2018 2017
U.S.
dollars in thousands
Adjustment
in respect of the finance income relating to derivative financial instruments, anti-dilution mechanism and compensation feature 12,998 11,753 5,313
Adjustment
in respect of the finance income relating to anti-dilution mechanism and compensation feature 1,462 710 -
14,460 12,463 5,313
The
weighted average of the number of ordinary shares in issue used in computation of basic loss per share (in thousands of shares) 13,599 35,302 18,433
Adjustment
in respect of incremental shares assuming the conversion to derivative financial instruments, anti-dilution mechanism and
compensation feature 421 344 -
14,020 35,646 18,433
Diluted
loss per share (dollar) 1.03 6.99 5 .76 </t>
  </si>
  <si>
    <t>Related Parties Transactions and Balances (Tables)</t>
  </si>
  <si>
    <t>Schedule of transactions with related parties</t>
  </si>
  <si>
    <t xml:space="preserve"> Year ended December 31
2019 2018 2017
U.S. dollars in thousands
Payroll, bonuses,
share based compensation and related expenses to interested parties employed by the Company 320 285 234
Management fees, consulting
fees and bonuses to interested parties hired by the Company 336 185 344
Compensation to directors
who are not employed by the Company 80 66 57 </t>
  </si>
  <si>
    <t>Schedule of compensation to key management personnel</t>
  </si>
  <si>
    <t>Year ended December 31
2019 2018 2017
U.S. dollars in thousands
Payroll and other short-term benefits 1,385 1,573 1,073
Bonuses and commissions 173 146 178
Advisory fees - - 73
Management fees 336 185 222
Share-based payments 226 219 665
2,120 2,123 2,211</t>
  </si>
  <si>
    <t>Entity Level Disclosures and Segment Information (Tables)</t>
  </si>
  <si>
    <t>Schedule of revenues by geographical area</t>
  </si>
  <si>
    <t xml:space="preserve"> Cyber Security Proxy Services Total
Year ended December 31, 2019
U.S. dollar in thousands
Revenues 1,308 1,976 3,284
Adjusted operating loss (6,715 ) 89 (6,626 )
Share-based payments (612 )
Contingent consideration measurement (159 )
Impairment of goodwill and intangible assets (1,272 )
Depreciation and amortization (1,122 )
Operating loss (9,791 )
Financial expenses, net (3,184 )
Taxes on income (23 )
Net loss for the period (12,998 )</t>
  </si>
  <si>
    <t>Schedule of major customers</t>
  </si>
  <si>
    <t xml:space="preserve">Israel USA Other Total
U.S. dollars in thousands
Company's revenues:
For the year 2019 1,071 1,418 795 3,284
For the year 2018 988 353 125 1,466
For the year 2017 823 227 46 1,096 </t>
  </si>
  <si>
    <t>Significant Accounting Policies (Details)</t>
  </si>
  <si>
    <t>Motor vehicles</t>
  </si>
  <si>
    <t>3 years</t>
  </si>
  <si>
    <t>Minimum [Member]</t>
  </si>
  <si>
    <t>Property</t>
  </si>
  <si>
    <t>1 year 3 months 19 days</t>
  </si>
  <si>
    <t>Maximum [Member]</t>
  </si>
  <si>
    <t>6 years</t>
  </si>
  <si>
    <t>Significant Accounting Policies (Details Textual) - USD ($) $ in Thousands</t>
  </si>
  <si>
    <t>Significant Accounting Policies (Textual)</t>
  </si>
  <si>
    <t>Impairment loss of goodwill</t>
  </si>
  <si>
    <t>Fair value at acquisition period</t>
  </si>
  <si>
    <t>7 years 6 months</t>
  </si>
  <si>
    <t>Technology [Member]</t>
  </si>
  <si>
    <t>Impairment loss related to technology</t>
  </si>
  <si>
    <t>Technology [Member] | Minimum [Member]</t>
  </si>
  <si>
    <t>Straight-line method</t>
  </si>
  <si>
    <t>5 Years</t>
  </si>
  <si>
    <t>Technology [Member] | Maximum [Member]</t>
  </si>
  <si>
    <t>8 Years</t>
  </si>
  <si>
    <t>Financial Instruments and Financial Risk Management (Details) - USD ($) $ in Thousands</t>
  </si>
  <si>
    <t>Lease liabilities</t>
  </si>
  <si>
    <t>Less than one year [Member]</t>
  </si>
  <si>
    <t>IIA liability</t>
  </si>
  <si>
    <t>Trade payables and other payables</t>
  </si>
  <si>
    <t>Non-derivative financial liabilities</t>
  </si>
  <si>
    <t>Between one to two years [Member]</t>
  </si>
  <si>
    <t>Financial Instruments and Financial Risk Management (Details 1) - USD ($) $ in Thousands</t>
  </si>
  <si>
    <t>Level 3 Instruments [Member]</t>
  </si>
  <si>
    <t>Balance</t>
  </si>
  <si>
    <t>Initial recognition of financial liability</t>
  </si>
  <si>
    <t>Initial recognition of unrecognized day 1 loss</t>
  </si>
  <si>
    <t>Conversion to equity of or other financial liability</t>
  </si>
  <si>
    <t>Recognition of day 1 loss within profit or loss</t>
  </si>
  <si>
    <t>Initial recognition</t>
  </si>
  <si>
    <t>Changes in fair value recognized within profit or loss</t>
  </si>
  <si>
    <t>Classification to equity of Series B warrants</t>
  </si>
  <si>
    <t>Classification to level 1 (see Note 13(e))</t>
  </si>
  <si>
    <t>Level 3 Instruments [Member] | Derivative Financial Instruments [Member]</t>
  </si>
  <si>
    <t>Contingent consideration [Member] | Level 3 Instruments [Member]</t>
  </si>
  <si>
    <t>Convertible debentures [Member] | Level 3 Instruments [Member]</t>
  </si>
  <si>
    <t>Anti-Dilution Feature [Member] | Level 3 Instruments [Member]</t>
  </si>
  <si>
    <t>Financial Instruments and Financial Risk Management (Details 2) - USD ($) $ in Thousands</t>
  </si>
  <si>
    <t>Dec. 31, 2016</t>
  </si>
  <si>
    <t>Assets:</t>
  </si>
  <si>
    <t>Assets</t>
  </si>
  <si>
    <t>Liabilities:</t>
  </si>
  <si>
    <t>Contingent Consideration</t>
  </si>
  <si>
    <t>Liabilities</t>
  </si>
  <si>
    <t>Financial Instruments [Member]</t>
  </si>
  <si>
    <t>Financial Instruments [Member] | Financial Liabilities at Amortized Cost [Member]</t>
  </si>
  <si>
    <t>Financial Instruments [Member] | Liabilities at Fair Value Through Profit or Loss [Member]</t>
  </si>
  <si>
    <t>Financial assets at amortised cost, category [member] | Financial Instruments [Member]</t>
  </si>
  <si>
    <t>Trade receivable and other receivables (excluding prepaid expenses)</t>
  </si>
  <si>
    <t>Loans and receivables, category [member] | Financial Instruments [Member]</t>
  </si>
  <si>
    <t>Financial Instruments and Financial Risk Management (Details Textual) - USD ($) $ in Thousands</t>
  </si>
  <si>
    <t>1 Months Ended</t>
  </si>
  <si>
    <t>Aug. 21, 2018</t>
  </si>
  <si>
    <t>Financial Instruments and Financial Risk Management (Textual)</t>
  </si>
  <si>
    <t>Amounts of the liabilities</t>
  </si>
  <si>
    <t>Annual borrowing rate</t>
  </si>
  <si>
    <t>13.70%</t>
  </si>
  <si>
    <t>Series A Warrants [Member]</t>
  </si>
  <si>
    <t>Description of valuation anti-dilution feature</t>
  </si>
  <si>
    <t>The Company used the Black-Scholes model, using the following principal assumptions: expected volatility of 77.17%, risk-free interest of 2.77%, expected term of 6 years. The liability amount is adjusted at each quarter end based on the then relevant assumptions, until the earlier of full exercise or expiration. For details, see Note 15(e).</t>
  </si>
  <si>
    <t>Series B Warrants [Member]</t>
  </si>
  <si>
    <t>The Company used the binomial share price model for a period of 120 days, using the following principal assumptions: expected volatility between 89.17% - 104.11%, risk-free interest between 2.18% - 2.12%, expected term between 0.22 - 0.33 years. For details, see Note 15(e).</t>
  </si>
  <si>
    <t>Level 1 of fair value hierarchy [member]</t>
  </si>
  <si>
    <t>Anti-Dilution Feature [Member]</t>
  </si>
  <si>
    <t>The Company used the binomial share price model for a period of 24 months, using the following principal assumptions: expected volatility between 69.88 - 70.78%, risk-free interest between 0.37% - 0.47%, expected term between 1.9 - 2 years and 100% probability of capital raise until June 2020. The liability amount is adjusted at each quarter end based on the then relevant assumptions, until the earlier of full exercise or expiration. For details, see Note 15(c).</t>
  </si>
  <si>
    <t>The Company used the binomial share price model for a period of 12 months, using the following principal assumptions: expected volatility between 52.53% - 69.82%, risk-free interest between 0.01% - 0.11%, expected term between 0.11 - 0.45 years and a 75% probability of capital raise during February - April 2017 and between 10% - 100% probability of capital raise during April - June 2018. The liability amount is adjusted at each quarter end based on the then relevant assumptions, until the earlier of full exercise or expiration. For details, see Note 14(c).</t>
  </si>
  <si>
    <t>Convertible debentures [Member]</t>
  </si>
  <si>
    <t>The Company used the binomial share price model for a period of 18 months, using the following principal assumptions: expected volatility between 98.05 - 98.84%, risk-free interest between 1.95% - 2.42%, expected term of 1.5 years. The liability amount is adjusted at each quarter end based on the then relevant assumptions, until the earlier of full exercise or expiration.</t>
  </si>
  <si>
    <t>Derivative financial instruments [Member]</t>
  </si>
  <si>
    <t>The Company used the binomial share price model for a periods of 1.5 and 5 years, using the following principal assumptions: expected volatility between 83.32% - 85.42%, risk-free interest between 1.58% - 2.38%, expected term of 1.5, and 5 years. The Company also used the Black-Scholes model, using the following principal assumptions: expected volatility of 84.40%, risk-free interest of 1.76%, expected term of 5.5 years. The liability amount is adjusted at each quarter end based on the then relevant assumptions, until the earlier of full exercise or expiration.</t>
  </si>
  <si>
    <t>Contingent consideration [Member]</t>
  </si>
  <si>
    <t>The Company used the Monte Carlo method for a period of 6 months, using the following principal assumptions: expected volatility 51.9%, risk-free interest 1.88%.</t>
  </si>
  <si>
    <t>Account Receivables - Trade, Net (Details) - USD ($) $ in Thousands</t>
  </si>
  <si>
    <t>Account Receivables - Trade, Net (Textual)</t>
  </si>
  <si>
    <t>Provision for doubtful accounts</t>
  </si>
  <si>
    <t>Recorded debt write-off amount</t>
  </si>
  <si>
    <t>Intangible Assets (Details) - USD ($) $ in Thousands</t>
  </si>
  <si>
    <t>Cost</t>
  </si>
  <si>
    <t>Balance at beginning of year</t>
  </si>
  <si>
    <t>Additions during the year</t>
  </si>
  <si>
    <t>Retirements during the year</t>
  </si>
  <si>
    <t>Balance at end of year</t>
  </si>
  <si>
    <t>Accumulated amortization</t>
  </si>
  <si>
    <t>Amortized balance</t>
  </si>
  <si>
    <t>Customer relations [Member]</t>
  </si>
  <si>
    <t>Goodwill [Member]</t>
  </si>
  <si>
    <t>Intangible Assets (Details Textual) - USD ($) $ in Thousands</t>
  </si>
  <si>
    <t>Jun. 12, 2019</t>
  </si>
  <si>
    <t>Jul. 02, 2018</t>
  </si>
  <si>
    <t>Intangible Assets (Textual)</t>
  </si>
  <si>
    <t>Description of intellectual property purchase</t>
  </si>
  <si>
    <t>Safe-T completed the purchase of the intellectual property of CyKick Labs Ltd. ("CyKick") and the assumption of a royalty liability to the IIA, in consideration of $236 thousand, allocated on a relative basis to the purchased technology ($308 thousand) and IIA liability ($72 thousand). The purchased technology is aimed to recognize hostile attacks on online services through the identification of the users' anomalous behavior. The amortization is classified to cost of revenues and is calculated for 6 years using the straight-line method over the technology's useful life. For further details see Note 10(b).</t>
  </si>
  <si>
    <t>A hypothetical decrease in the growth rate of 1% or an increase of 1% to the discount rate would reduce the value-in-use of the proxy services business by approximately $300 thousand and $711 thousand, respectively, and could trigger a potential impairment of its goodwill.</t>
  </si>
  <si>
    <t>Goodwill of proxy services business</t>
  </si>
  <si>
    <t>Terminal growth rate, description</t>
  </si>
  <si>
    <t>The key assumptions used as part purpose of the goodwill impairment testing of the proxy services business are terminal growth rate of 2%, after-tax discount rate of 20.5% and pre-tax discount rate of 22.8%.</t>
  </si>
  <si>
    <t>Proxy services business [Member]</t>
  </si>
  <si>
    <t>Impairment loss</t>
  </si>
  <si>
    <t>Cyber security business [Member]</t>
  </si>
  <si>
    <t>Intangible assets amortization</t>
  </si>
  <si>
    <t>Interests in Other Entities (Details)</t>
  </si>
  <si>
    <t>Safe-T Data A.R Ltd. [Member]</t>
  </si>
  <si>
    <t>Name of company</t>
  </si>
  <si>
    <t>Safe-T Data A.R Ltd.</t>
  </si>
  <si>
    <t>Principal place of business</t>
  </si>
  <si>
    <t>Israel</t>
  </si>
  <si>
    <t>Nature of business activities</t>
  </si>
  <si>
    <t>Development of data security software</t>
  </si>
  <si>
    <t>Percentage held directly by the Company</t>
  </si>
  <si>
    <t>100.00%</t>
  </si>
  <si>
    <t>Rate of shares held by the Company</t>
  </si>
  <si>
    <t>Safe-T USA Inc. [Member]</t>
  </si>
  <si>
    <t>Safe-T USA Inc.</t>
  </si>
  <si>
    <t>USA</t>
  </si>
  <si>
    <t>Business development and sales in the USA</t>
  </si>
  <si>
    <t>NetNut Ltd [Member]</t>
  </si>
  <si>
    <t>NetNut Ltd.</t>
  </si>
  <si>
    <t>[1]</t>
  </si>
  <si>
    <t>Business proxy network solution</t>
  </si>
  <si>
    <t>Acquired on June 12, 2019</t>
  </si>
  <si>
    <t>Taxes on Income (Details) $ in Thousands</t>
  </si>
  <si>
    <t>Dec. 31, 2019USD ($)</t>
  </si>
  <si>
    <t>Balance as of January 1, 2019</t>
  </si>
  <si>
    <t>Initial recognition due to business combination</t>
  </si>
  <si>
    <t>Changes during the year:</t>
  </si>
  <si>
    <t>Taxes on income</t>
  </si>
  <si>
    <t>Balance as of December 31, 2019</t>
  </si>
  <si>
    <t>Property, plant and equipment, net [Member]</t>
  </si>
  <si>
    <t>Intangible assets, net [Member]</t>
  </si>
  <si>
    <t>Carryforward tax losses [Member]</t>
  </si>
  <si>
    <t>Taxes on Income (Details 1) - USD ($) $ in Thousands</t>
  </si>
  <si>
    <t>Loss before taxes on income, as reported in the statement of profit or loss</t>
  </si>
  <si>
    <t>Loss before taxes on income, as reported in the statement of operations, percentage</t>
  </si>
  <si>
    <t>Theoretical tax saving on this profit or loss</t>
  </si>
  <si>
    <t>Theoretical tax saving on this profit or loss, percentage</t>
  </si>
  <si>
    <t>(23.00%)</t>
  </si>
  <si>
    <t>(24.00%)</t>
  </si>
  <si>
    <t>Increase in taxes resulting from permanent differences - non-deductible expenses</t>
  </si>
  <si>
    <t>Increase in taxes resulting from permanent differences - non-deductible expenses, percentage</t>
  </si>
  <si>
    <t>8.00%</t>
  </si>
  <si>
    <t>4.50%</t>
  </si>
  <si>
    <t>1.60%</t>
  </si>
  <si>
    <t>Increase in taxes resulting from tax losses in the reported year for which deferred taxes were not recognized</t>
  </si>
  <si>
    <t>Increase in taxes resulting from tax losses in the reported year for which deferred taxes were not recognized, percentage</t>
  </si>
  <si>
    <t>15.20%</t>
  </si>
  <si>
    <t>18.60%</t>
  </si>
  <si>
    <t>22.50%</t>
  </si>
  <si>
    <t>Tax expenses</t>
  </si>
  <si>
    <t>Tax expenses, percentage</t>
  </si>
  <si>
    <t>0.18%</t>
  </si>
  <si>
    <t>0.05%</t>
  </si>
  <si>
    <t>0.02%</t>
  </si>
  <si>
    <t>Taxes on Income (Details Textual) - USD ($) $ in Thousands</t>
  </si>
  <si>
    <t>Taxes on Income (Textual)</t>
  </si>
  <si>
    <t>Corporate tax rate</t>
  </si>
  <si>
    <t>23.00%</t>
  </si>
  <si>
    <t>24.00%</t>
  </si>
  <si>
    <t>Federal tax rate</t>
  </si>
  <si>
    <t>20.00%</t>
  </si>
  <si>
    <t>21.00%</t>
  </si>
  <si>
    <t>Carryforward tax losses in Israel</t>
  </si>
  <si>
    <t>Carryforward tax losses of Safe-T</t>
  </si>
  <si>
    <t>Carryforward tax losses of NetNut</t>
  </si>
  <si>
    <t>Accounts Payable and Accruals (Details) - USD ($) $ in Thousands</t>
  </si>
  <si>
    <t>Employees and related institutions</t>
  </si>
  <si>
    <t>Accrued expenses</t>
  </si>
  <si>
    <t>Accounts payable - other</t>
  </si>
  <si>
    <t>Commitments and Contingent Liabilities (Details) - Office Lease Agreements [Member] $ in Thousands</t>
  </si>
  <si>
    <t>2020</t>
  </si>
  <si>
    <t>Commitments and Contingent Liabilities (Details 1) - Vehicles Lease Agreements [Member] $ in Thousands</t>
  </si>
  <si>
    <t>2021 and thereafter</t>
  </si>
  <si>
    <t>Commitments and Contingent Liabilities (Details 2) - NetNut's former shareholders [Member] $ in Thousands</t>
  </si>
  <si>
    <t>2021</t>
  </si>
  <si>
    <t>2022</t>
  </si>
  <si>
    <t>2023</t>
  </si>
  <si>
    <t>Total undiscounted cash flows</t>
  </si>
  <si>
    <t>Commitments and Contingent Liabilities (Details Textual) - USD ($) $ in Thousands</t>
  </si>
  <si>
    <t>Apr. 04, 2019</t>
  </si>
  <si>
    <t>Sep. 13, 2017</t>
  </si>
  <si>
    <t>Oct. 31, 2019</t>
  </si>
  <si>
    <t>Nov. 12, 2018</t>
  </si>
  <si>
    <t>May 31, 2018</t>
  </si>
  <si>
    <t>Sep. 19, 2017</t>
  </si>
  <si>
    <t>Dec. 31, 2013</t>
  </si>
  <si>
    <t>Commitments (Textual)</t>
  </si>
  <si>
    <t>Royalties payable, description</t>
  </si>
  <si>
    <t>Royalties are payable at the rate of 3% to 3.5% of the proceeds from such sales.</t>
  </si>
  <si>
    <t>Royalties paid</t>
  </si>
  <si>
    <t>Presents liabilities to IIA</t>
  </si>
  <si>
    <t>Liability to pay the IIA royalties for future sales</t>
  </si>
  <si>
    <t>Lease, description</t>
  </si>
  <si>
    <t>Safe-T signed an amendment to its office lease agreement, according to which Safe-T will lease its offices for a monthly fee of approximately $17 thousand.</t>
  </si>
  <si>
    <t>Safe-T signed an amendment to its office lease agreement, according to which Safe-T will lease its offices for a lesser monthly fee of approximately $11.5 thousand through December 31, 2020.</t>
  </si>
  <si>
    <t>Safe-T signed an amendment to lease additional space for approximately $1.5 thousand per month.</t>
  </si>
  <si>
    <t>NetNut signed an operating lease agreement for a period of five years starting on October 20, 2018, and ending on October 19, 2023, at a monthly fee of approximately $11 thousand.</t>
  </si>
  <si>
    <t xml:space="preserve"> Safe-T Inc. signed an extension to its office lease agreement, according to which Safe-T Inc. will lease its offices for a monthly fee of approximately $1.3 thousand. The lease will expire on April 30, 2020.</t>
  </si>
  <si>
    <t>Safe-T entered into an office lease agreement for the premises it uses, which included an option to extend the lease with a lease fee increase of 6%.</t>
  </si>
  <si>
    <t>Lease term, description</t>
  </si>
  <si>
    <t>The lease periods are generally for three years.</t>
  </si>
  <si>
    <t>Share and asset purchase agreement, description</t>
  </si>
  <si>
    <t>On April 4, 2019, the company entered into a share and asset purchase agreement, (the “Share and Asset Purchase Agreement”), with NetNut, pursuant to which the company acquired 100% of the fully diluted share capital of NetNut. In connection with the Share and Asset Purchase Agreement the company was required to transfer $300,000 to NetNut prior to June 15, 2019, for the purposes of its business and activities as a wholly-owned subsidiary of the Company. By December 31, 2019, the Company have transferred only $175,000. Currently, the Company accounted for earnout payment based on the provisions of the Share and Asset Purchase Agreement, as well as a provision for a potential compensation to NetNut's former shareholders due to the above-mentioned breach.</t>
  </si>
  <si>
    <t>The Share and Asset Purchase Agreement includes an earn-out payment to the previous shareholders of NetNut of up to $5 million based on NetNut's revenues in 2019 and for which the Company has granted a first security interest and pledge in 30% of the NetNut shares.</t>
  </si>
  <si>
    <t>Payments of shares and asset purchase agreement</t>
  </si>
  <si>
    <t>Bottom of range [member]</t>
  </si>
  <si>
    <t>Weighted average of lessee's incremental annual borrowing rate</t>
  </si>
  <si>
    <t>12.22%</t>
  </si>
  <si>
    <t>Top of range [member]</t>
  </si>
  <si>
    <t>15.53%</t>
  </si>
  <si>
    <t>Leases (Details) $ in Thousands</t>
  </si>
  <si>
    <t>Right-of-use assets [member]</t>
  </si>
  <si>
    <t>Additions during year</t>
  </si>
  <si>
    <t>Disposals during year</t>
  </si>
  <si>
    <t>Properties [Member]</t>
  </si>
  <si>
    <t>Vehicles [Member]</t>
  </si>
  <si>
    <t>Leases (Details 1) $ in Thousands</t>
  </si>
  <si>
    <t>Amortization during year</t>
  </si>
  <si>
    <t>Leases (Details 2) $ in Thousands</t>
  </si>
  <si>
    <t>Interest expense during year</t>
  </si>
  <si>
    <t>Termination during year</t>
  </si>
  <si>
    <t>Payments during year</t>
  </si>
  <si>
    <t>Property [Member]</t>
  </si>
  <si>
    <t>Leases (Details Textual) $ in Thousands</t>
  </si>
  <si>
    <t>Expense relating to short-term leases</t>
  </si>
  <si>
    <t>Retirement Benefits Obligation (Details) - USD ($) $ in Thousands</t>
  </si>
  <si>
    <t>Retirement Benefits Obligation (Textual)</t>
  </si>
  <si>
    <t>Expense in respect of defined contribution plans</t>
  </si>
  <si>
    <t>Convertible Debentures (Details) - USD ($) $ / shares in Units, $ in Thousands</t>
  </si>
  <si>
    <t>Nov. 05, 2019</t>
  </si>
  <si>
    <t>Apr. 09, 2019</t>
  </si>
  <si>
    <t>Dec. 26, 2019</t>
  </si>
  <si>
    <t>Aug. 30, 2019</t>
  </si>
  <si>
    <t>Jul. 24, 2019</t>
  </si>
  <si>
    <t>Jul. 22, 2019</t>
  </si>
  <si>
    <t>Debentures principle</t>
  </si>
  <si>
    <t>Lenders [Member]</t>
  </si>
  <si>
    <t>Description of convertible debentures</t>
  </si>
  <si>
    <t>(i) ADSs at an exchange rate equal to $3.15, the per ADS offering price in the December 2019 Registered Direct Offering, and (ii) an even number of ADS purchase warrants at $3.30 per ADS (the "MFN Warrants"), which MFN Warrants shall be in form and substance identical to the warrants issued in the concurrent private placement to the December 2019 Registered Direct Offering.</t>
  </si>
  <si>
    <t>Exercise price of other outstanding Warrants</t>
  </si>
  <si>
    <t>Repaid debentures</t>
  </si>
  <si>
    <t>Waiving amount</t>
  </si>
  <si>
    <t>Issued ADSs upon conversion of debentures</t>
  </si>
  <si>
    <t>Net amount was classified to equity</t>
  </si>
  <si>
    <t>Securities Purchase Agreement [Member] | Lenders [Member]</t>
  </si>
  <si>
    <t>Aggregate amount of convertible loan</t>
  </si>
  <si>
    <t>Warrants</t>
  </si>
  <si>
    <t>Warrants to purchase ADSs</t>
  </si>
  <si>
    <t>First tranche of loan amount received</t>
  </si>
  <si>
    <t>Second tranche of loan amount received</t>
  </si>
  <si>
    <t>Convertible debentures term</t>
  </si>
  <si>
    <t>18 months</t>
  </si>
  <si>
    <t>Interest per annum</t>
  </si>
  <si>
    <t>The Company closed an additional securities purchase agreement, according to which the Company obtained another convertible loan from the Lenders, who partially exercised their Greenshoe Option in the approximate amount of $666 thousand for each Lender, for a total of $1,332 thousand (the "December Greenshoe Debentures"). The December Greenshoe Debentures have an 18-month term from issuance and bear interest at 8% per annum payable quarterly in cash or ADSs. According to the Agreement, the December Greenshoe Debentures as well as all previous outstanding debentures, are convertible at $8.00, subject to adjustments. In addition, the Lenders have a most favored nation right for a subsequent financing on better terms, for the term of the debentures, for the December Greenshoe Debentures as well as for all previous outstanding debentures in the amount of $3,854 thousand, such that the Lenders may convert into the subsequent financing on a dollar-for-dollar basis or at the terms of the December 2019 Registered Direct Offering.</t>
  </si>
  <si>
    <t>The Company obtained another convertible loan from one of the Lenders, who partially exercised its Greenshoe Option in the amount of $0.5 million (the "October Greenshoe Debentures"). The October Greenshoe Debentures have an 18-month term from issuance and bear interest at 8% per annum payable quarterly in cash or ADSs. The October Greenshoe Debentures' initial conversion price was $8.00 per ADS, subject to adjustments.</t>
  </si>
  <si>
    <t>The Company obtained another convertible loan from one of the Lenders in the amount of $0.4 million (the "August Greenshoe Debentures"). The August Greenshoe Debentures have an 18-month term from issuance and bear interest at 8% per annum payable quarterly in cash or ADSs. Upon issuance, the August Greenshoe Debentures were convertible at $19.92. The conversion price of the August Greenshoe Debentures will be reset, but not below $8 per ADS, if there is a subsequent issuance of the Company's securities below the conversion price per share, to the price of the subsequent issuance.</t>
  </si>
  <si>
    <t>The Debentures' initial conversion price was set to $41 per ADS, and then was several times reset following triggering of an adjustment mechanism that was agreed upon in the April 2019 Agreement, setting forth that the conversion price will be reset, if there is a subsequent issuance of the Company's securities, below the conversion price, to the price of the subsequent issuance. The Debentures contain other customary anti-dilution features, with the Black-Scholes value of the Debentures payable upon the occurrence of a fundamental transaction. The Company can redeem the Debentures after the effective date, which was set as June 4, 2019, upon a 20 trading days prior notice to the Lenders at 120% of the principal amount of the Debentures, plus accrued interest.</t>
  </si>
  <si>
    <t>Warrants exercise price per ADS</t>
  </si>
  <si>
    <t>Warrant coverage, percentage</t>
  </si>
  <si>
    <t>Term of warrants</t>
  </si>
  <si>
    <t>Term of participation right in subsequent financing</t>
  </si>
  <si>
    <t>12 years</t>
  </si>
  <si>
    <t>Percentage of subsequent financing</t>
  </si>
  <si>
    <t>50.00%</t>
  </si>
  <si>
    <t>Expire date of subsequent financing</t>
  </si>
  <si>
    <t>Jun. 5,
		2020</t>
  </si>
  <si>
    <t>Repricing Agreement [Member] | Lenders [Member]</t>
  </si>
  <si>
    <t>Description of warrants</t>
  </si>
  <si>
    <t>Following the execution of the Repricing Agreement, the Lenders exercised the Warrants into 36,232 ADSs (representing 1,449,280 ordinary shares of the Company) on July 24, 2019, for consideration of $1 million.</t>
  </si>
  <si>
    <t>Second Repricing Agreement [Member] | Lenders [Member]</t>
  </si>
  <si>
    <t>Following the execution of the Second Repricing Agreement, the Lender exercised the said Warrants into 5,020 ADSs (representing 200,800 ordinary shares of the Company) on August 30, 2019 for consideration of $0.1 million.</t>
  </si>
  <si>
    <t>Share Based Payment (Details) - 12 months ended Dec. 31, 2019 $ / shares in Units, $ in Thousands</t>
  </si>
  <si>
    <t>USD ($)$ / sharesshares</t>
  </si>
  <si>
    <t>USD ($)₪ / sharesshares</t>
  </si>
  <si>
    <t>Options amount | shares</t>
  </si>
  <si>
    <t>Exercise price | $ / shares</t>
  </si>
  <si>
    <t>March 29, 2017 [Member]</t>
  </si>
  <si>
    <t>Fair value at the date of grant | $</t>
  </si>
  <si>
    <t>[2]</t>
  </si>
  <si>
    <t>Volatility</t>
  </si>
  <si>
    <t>[3]</t>
  </si>
  <si>
    <t>47.40%</t>
  </si>
  <si>
    <t>Risk free interest</t>
  </si>
  <si>
    <t>2.31%</t>
  </si>
  <si>
    <t>Expected term</t>
  </si>
  <si>
    <t>10 years</t>
  </si>
  <si>
    <t>March 29, 2017 [Member] | Minimum [Member] | NIS [Member]</t>
  </si>
  <si>
    <t>Exercise price</t>
  </si>
  <si>
    <t>March 29, 2017 [Member] | Maximum [Member] | NIS [Member]</t>
  </si>
  <si>
    <t>July 24, 2017 [Member]</t>
  </si>
  <si>
    <t>68.07%</t>
  </si>
  <si>
    <t>2.05%</t>
  </si>
  <si>
    <t>July 24, 2017 [Member] | NIS [Member]</t>
  </si>
  <si>
    <t>August 8, 2017 [Member]</t>
  </si>
  <si>
    <t>68.03%</t>
  </si>
  <si>
    <t>1.95%</t>
  </si>
  <si>
    <t>6 months</t>
  </si>
  <si>
    <t>August 8, 2017 [Member] | NIS [Member]</t>
  </si>
  <si>
    <t>August 29, 2017 [Member]</t>
  </si>
  <si>
    <t>68.17%</t>
  </si>
  <si>
    <t>1.81%</t>
  </si>
  <si>
    <t>August 29, 2017 [Member] | NIS [Member]</t>
  </si>
  <si>
    <t>November 27, 2017 [Member]</t>
  </si>
  <si>
    <t>65.80%</t>
  </si>
  <si>
    <t>1.98%</t>
  </si>
  <si>
    <t>November 27, 2017 [Member] | NIS [Member]</t>
  </si>
  <si>
    <t>June 20, 2018 [Member]</t>
  </si>
  <si>
    <t>75.50%</t>
  </si>
  <si>
    <t>2.24%</t>
  </si>
  <si>
    <t>June 20, 2018 [Member] | Minimum [Member] | NIS [Member]</t>
  </si>
  <si>
    <t>June 20, 2018 [Member] | Maximum [Member] | NIS [Member]</t>
  </si>
  <si>
    <t>75.30%</t>
  </si>
  <si>
    <t>June 20, 2018 [Member] | NIS [Member]</t>
  </si>
  <si>
    <t>October 2, 2019 [Member]</t>
  </si>
  <si>
    <t>81.33%</t>
  </si>
  <si>
    <t>0.72%</t>
  </si>
  <si>
    <t>October 2, 2019 [Member] | Minimum [Member] | NIS [Member]</t>
  </si>
  <si>
    <t>October 2, 2019 [Member] | Maximum [Member] | NIS [Member]</t>
  </si>
  <si>
    <t>Out of which 5,000 options were granted to the Company's Chief Executive Officer at an exercise price of NIS 131.76 and approved by the Company's shareholders on August 8, 2017.</t>
  </si>
  <si>
    <t>The early exercise multiple used for the fair value calculations for grants during 2017, 2018 and 2019 is 2.5 for each offeree.</t>
  </si>
  <si>
    <t>Volatility until the March 29, 2017 grant is based on volatility data of share price of software companies for periods matching the expected term of the option until exercise. As of the July 24, 2017 grant, volatility is based on volatility data of the traded share price of the Company.</t>
  </si>
  <si>
    <t>Share Based Payment (Details 1) - Share options [Member] - $ / shares</t>
  </si>
  <si>
    <t>Number of options, Outstanding at beginning of year</t>
  </si>
  <si>
    <t>Number of options, Granted</t>
  </si>
  <si>
    <t>Number of options, Exercised</t>
  </si>
  <si>
    <t>Number of options, Forfeited</t>
  </si>
  <si>
    <t>Number of options, Expired</t>
  </si>
  <si>
    <t>Number of options, Cancelled</t>
  </si>
  <si>
    <t>Number of options, Outstanding at end of year</t>
  </si>
  <si>
    <t>Number of options, Exercisable at end of year</t>
  </si>
  <si>
    <t>Average exercise price, Outstanding at beginning of year</t>
  </si>
  <si>
    <t>Average exercise price, Granted</t>
  </si>
  <si>
    <t>Average exercise price, Exercised</t>
  </si>
  <si>
    <t>Average exercise price, Forfeited</t>
  </si>
  <si>
    <t>Average exercise price, Expired</t>
  </si>
  <si>
    <t>Average exercise price, Cancelled</t>
  </si>
  <si>
    <t>Average exercise price, Outstanding at end of year</t>
  </si>
  <si>
    <t>Average exercise price per, Exercisable at end of year</t>
  </si>
  <si>
    <t>Share Based Payment (Details 2) - shares</t>
  </si>
  <si>
    <t>Number outstanding at end of year</t>
  </si>
  <si>
    <t>0.40 [Member]</t>
  </si>
  <si>
    <t>Weighted average remaining contractual Life</t>
  </si>
  <si>
    <t>2 years 9 months 3 days</t>
  </si>
  <si>
    <t>4 years 4 months 20 days</t>
  </si>
  <si>
    <t>5 years 4 months 20 days</t>
  </si>
  <si>
    <t>6 years 3 months 26 days</t>
  </si>
  <si>
    <t>5 years 2 months 23 days</t>
  </si>
  <si>
    <t>6 years 2 months 30 days</t>
  </si>
  <si>
    <t>7 years 2 months 30 days</t>
  </si>
  <si>
    <t>0.41 [Member]</t>
  </si>
  <si>
    <t>6 years 18 days</t>
  </si>
  <si>
    <t>7 years 18 days</t>
  </si>
  <si>
    <t>8 years 18 days</t>
  </si>
  <si>
    <t>8 years 5 months 23 days</t>
  </si>
  <si>
    <t>0.61 [Member]</t>
  </si>
  <si>
    <t>9 years 5 months 23 days</t>
  </si>
  <si>
    <t>0.82 [Member]</t>
  </si>
  <si>
    <t>6 years 4 days</t>
  </si>
  <si>
    <t>7 years 4 days</t>
  </si>
  <si>
    <t>1.22 [Member]</t>
  </si>
  <si>
    <t>1.24 [Member]</t>
  </si>
  <si>
    <t>7 years 10 months 28 days</t>
  </si>
  <si>
    <t>8 years 10 months 28 days</t>
  </si>
  <si>
    <t>9 years 10 months 28 days</t>
  </si>
  <si>
    <t>6 years 7 months 28 days</t>
  </si>
  <si>
    <t>7 years 7 months 28 days</t>
  </si>
  <si>
    <t>7 years 8 months 16 days</t>
  </si>
  <si>
    <t>7 years 2 months 27 days</t>
  </si>
  <si>
    <t>8 years 2 months 27 days</t>
  </si>
  <si>
    <t>8 years 6 months 21 days</t>
  </si>
  <si>
    <t>8 years 3 months 26 days</t>
  </si>
  <si>
    <t>1.28 [Member]</t>
  </si>
  <si>
    <t>1 year 6 months 29 days</t>
  </si>
  <si>
    <t>8 years 7 months 28 days</t>
  </si>
  <si>
    <t>1.37 [Member]</t>
  </si>
  <si>
    <t>8 years 8 months 16 days</t>
  </si>
  <si>
    <t>1.58 [Member]</t>
  </si>
  <si>
    <t>1.73 [Member]</t>
  </si>
  <si>
    <t>9 years 8 months 2 days</t>
  </si>
  <si>
    <t>1.76 [Member]</t>
  </si>
  <si>
    <t>7 months 28 days</t>
  </si>
  <si>
    <t>1 year 7 months 28 days</t>
  </si>
  <si>
    <t>1.83 [Member]</t>
  </si>
  <si>
    <t>8 years 2 months 30 days</t>
  </si>
  <si>
    <t>9 years 2 months 30 days</t>
  </si>
  <si>
    <t>1.94 [Member]</t>
  </si>
  <si>
    <t>9 years 3 months 26 days</t>
  </si>
  <si>
    <t>38.80 [Member]</t>
  </si>
  <si>
    <t>7 years 6 months 21 days</t>
  </si>
  <si>
    <t>9 years 6 months 25 days</t>
  </si>
  <si>
    <t>Share Based Payment (Details 3) - USD ($) $ in Thousands</t>
  </si>
  <si>
    <t>Share-based payment plans</t>
  </si>
  <si>
    <t>Share Based Payment (Details Textual)</t>
  </si>
  <si>
    <t>Jun. 20, 2018</t>
  </si>
  <si>
    <t>Dec. 31, 2019$ / sharesshares</t>
  </si>
  <si>
    <t>Dec. 31, 2019$ / shares₪ / sharesshares</t>
  </si>
  <si>
    <t>Dec. 31, 2018$ / shares</t>
  </si>
  <si>
    <t>Dec. 31, 2017$ / shares</t>
  </si>
  <si>
    <t>Share Based Payment (Textual)</t>
  </si>
  <si>
    <t>Fair value</t>
  </si>
  <si>
    <t>Granted options | shares</t>
  </si>
  <si>
    <t>Exercise price, description</t>
  </si>
  <si>
    <t>The Board of Directors approved the reduction of the exercise price of 86,675 options that were granted as of August 28, 2016, until August 29, 2017, to officers, employees and consultants at exercise prices which ranged between NIS 97.74 (approximately $25.60) to NIS 139.52 (approximately $38.80). The new exercise price was set at NIS 90.0. The reduction was approved also by the tax authorities subject to renewed tax lock-up period of 24 months. The reduction was subject to the grantee's approval - such approval was received only with respect to 69,058 options, while the rest of the options maintained their original terms. The reduction of the exercise price of options granted to certain officers of the Company was subject to the approval of the general meeting of shareholders of the company, which was obtained on August 12, 2018.</t>
  </si>
  <si>
    <t>Fair value of the options, description</t>
  </si>
  <si>
    <t>The fair value of the options just prior to the date of the change, which was computed according to the binomial model, amounted to $228 thousand, and $249 thousand immediately after the date of the change, such that the incremental value that resulted is $21 thousand. This value is based on the following assumptions: expected volatility of 75.48%, risk free interest ranges between 2.00% and 2.13%, expected term until exercise of 8.19-9.20 years and an early exercise multiple of 2.5 for each offeree. Volatility is based on volatility data of share price of software companies for periods matching the expected term of the option until exercise.</t>
  </si>
  <si>
    <t>Exercise price of option</t>
  </si>
  <si>
    <t>NIS [Member]</t>
  </si>
  <si>
    <t>Exercise price | ₪ / shares</t>
  </si>
  <si>
    <t>Shareholders' Equity (Details) - Ordinary shares [member] - shares</t>
  </si>
  <si>
    <t>Number of shares authorized</t>
  </si>
  <si>
    <t>Number of issued and paid</t>
  </si>
  <si>
    <t>Shareholders' Equity (Details 1) - shares</t>
  </si>
  <si>
    <t>Series 1 Warrants [Member]</t>
  </si>
  <si>
    <t>Outstanding at beginning of year:</t>
  </si>
  <si>
    <t>Issuance</t>
  </si>
  <si>
    <t>Exercised</t>
  </si>
  <si>
    <t>Expired</t>
  </si>
  <si>
    <t>Outstanding at end of year</t>
  </si>
  <si>
    <t>Series 2 Warrants [Member]</t>
  </si>
  <si>
    <t>Shareholders' Equity (Details 2) $ / shares in Units, $ in Thousands</t>
  </si>
  <si>
    <t>Dec. 31, 2019USD ($)$ / sharesshares</t>
  </si>
  <si>
    <t>April 6, 2017 [Member]</t>
  </si>
  <si>
    <t>Number of shares | shares</t>
  </si>
  <si>
    <t>Unit price (in NIS)</t>
  </si>
  <si>
    <t>Gross proceeds | $</t>
  </si>
  <si>
    <t>May 11, 2017 [Member]</t>
  </si>
  <si>
    <t>May 22, 2017 [Member]</t>
  </si>
  <si>
    <t>June 13, 2017 [Member]</t>
  </si>
  <si>
    <t>June 3, 2018 [Member]</t>
  </si>
  <si>
    <t>June 3, 2018 [Member] | Bottom of range [member]</t>
  </si>
  <si>
    <t>June 3, 2018 [Member] | Top of range [member]</t>
  </si>
  <si>
    <t>September 25, 2018 [Member]</t>
  </si>
  <si>
    <t>Number of warrants | shares</t>
  </si>
  <si>
    <t>Warrant exercise price</t>
  </si>
  <si>
    <t>Expiration date</t>
  </si>
  <si>
    <t>Nov. 30,
		2018</t>
  </si>
  <si>
    <t>Nov. 30,
		2019</t>
  </si>
  <si>
    <t>Number of non-traded warrants awarded | shares</t>
  </si>
  <si>
    <t>Apr. 9,
		2022</t>
  </si>
  <si>
    <t>Apr. 9,
		2020</t>
  </si>
  <si>
    <t>May 11,
		2020</t>
  </si>
  <si>
    <t>Jun. 21,
		2020</t>
  </si>
  <si>
    <t>August 21, 2018 [Member]</t>
  </si>
  <si>
    <t>Shareholders' Equity (Details Textual) $ in Thousands</t>
  </si>
  <si>
    <t>Dec. 16, 2019USD ($)</t>
  </si>
  <si>
    <t>Dec. 19, 2018USD ($)</t>
  </si>
  <si>
    <t>Jun. 03, 2018USD ($)shares</t>
  </si>
  <si>
    <t>Jun. 03, 2018₪ / shares</t>
  </si>
  <si>
    <t>Jun. 08, 2016USD ($)shares</t>
  </si>
  <si>
    <t>Dec. 26, 2019shares</t>
  </si>
  <si>
    <t>Oct. 21, 2019</t>
  </si>
  <si>
    <t>Jun. 26, 2017</t>
  </si>
  <si>
    <t>Jan. 30, 2017</t>
  </si>
  <si>
    <t>Dec. 31, 2019USD ($)shares</t>
  </si>
  <si>
    <t>Dec. 31, 2019₪ / sharesshares</t>
  </si>
  <si>
    <t>Dec. 31, 2018USD ($)</t>
  </si>
  <si>
    <t>Dec. 19, 2018</t>
  </si>
  <si>
    <t>Dec. 31, 2017USD ($)</t>
  </si>
  <si>
    <t>Ordinary shares, description</t>
  </si>
  <si>
    <t>The Company's ADSs are traded on the Nasdaq under the symbol "SFET." Each ADS represents 40 ordinary shares. The last reported market price for the Company's securities on December 31, 2019 was $3.03 per ADS on the Nasdaq and $0.073 per share on the TASE</t>
  </si>
  <si>
    <t>Warrant description</t>
  </si>
  <si>
    <t>The terms of the warrants, which were issued were as follows: each Series 1 warrant was exercisable into one ordinary share in consideration for NIS 125 until February 9, 2017. Each Series 2 warrant was exercisable into one share in consideration for NIS 150 until December 9, 2017.</t>
  </si>
  <si>
    <t>Deductible issuance expenses | $</t>
  </si>
  <si>
    <t>Reverse stock split, description</t>
  </si>
  <si>
    <t>The Company effected a 20:1 reverse split of its share capital. No adjustment was made to the number of ordinary shares underlying each ADS of the Company, and each ADS continues to represent 40 of the Company's ordinary shares, no par value. All descriptions of the Company's share capital in these financial statements, including share amounts and per share amounts, are presented after giving effect to the reverse split.</t>
  </si>
  <si>
    <t>Private offerings description</t>
  </si>
  <si>
    <t>The Company has undertaken that in case that it will decide to issue additional shares over the course of up to 12 or 24 months from the respective dates of the issuances, at a price per share that is lower than the price per share that was set as part of the private issuances, it will compensate the relevant investors by issuing additional shares in accordance with the difference between the price per share of the relevant private issuance and the price per share in that future issuance, up to a minimal price that ranges between NIS 0.88-6.00 per share, according to the terms of the relevant issuance.</t>
  </si>
  <si>
    <t>Over the counter related, description</t>
  </si>
  <si>
    <t>The Company obtained all approvals required for listing the Company's ordinary shares as ADSs that are tradable as part of the OTCQB Venture Market of the Over the Counter (OTC) market in the United States In accordance with the approvals, the Company commenced trading as part of the ADR Level 1 program as from June 27, 2017 under the symbol "SFTTY"; each ADS represented four (currently 40) ordinary shares of the Company. In August 2018, following the Nasdaq public offering and the listing in Nasdaq, the Company's ADS's ceased to trade on the OTC market.</t>
  </si>
  <si>
    <t>Underwritten public offering, description</t>
  </si>
  <si>
    <t>The Company completed an additional underwritten public offering of approximately $3.5 million, before deducting underwriting discounts, commissions and other offering expenses. The offering consisted of (i) 121,400 units (the "Units") of ADSs and warrants to purchase 1.5 ADSs per warrant (the "November 2019 Warrants"), with each Unit consisting of one ADS and one November 2019 Warrant, and (ii) 378,500 pre-funded units (the "Pre-Funded Units"), with each Pre-Funded Unit consisting of a pre-funded warrant to purchase one ADS (a "November 2019 Pre-Funded Warrant") and a November 2019 Warrant.</t>
  </si>
  <si>
    <t>The Company granted the underwriter a 45-day option to purchase up to 3,828 additional ADSs and Series A warrants to purchase up to an additional 5,742 ADSs and Series B warrants to purchase up to an additional 5,742 ADS. The underwriter did not exercise the option.</t>
  </si>
  <si>
    <t>Pre-funded units related, description</t>
  </si>
  <si>
    <t>All Pre-Funded Units from this offering were exercised in exchange for the exercise price of $0.001 per ADS, as well as 10,000 warrants that were exercised in an aggregate amount of $77 thousand.</t>
  </si>
  <si>
    <t>Registered direct offering, description</t>
  </si>
  <si>
    <t>The Company completed the December 2019 Registered Direct Offering of $1,668 thousand, before deducting offering expenses. The offering consisted of (i) 269,272 ADSs, and (ii) 260,281 pre-funded warrants, each to purchase one ADS and one regular warrant to purchase one ADS at an exercise price of $3.30 (the "December 2019 Pre-Funded Warrants").</t>
  </si>
  <si>
    <t>Additional warrants</t>
  </si>
  <si>
    <t>American depositary shares related, description</t>
  </si>
  <si>
    <t>Each ADS represents 40 ordinary shares of the Company. Each ADSs was sold at a price of $3.15 per ADS, and each December 2019 Pre-Funded Warrant was sold at a price of $3.15 per warrant, including the December 2019 Pre-Funded Warrant exercise price of $0.001 per full ADS. The December 2019 Pre-Funded Warrants are exercisable at any time after the date of issuance upon payment of the exercise price. The December 2019 Warrants have a per ADS exercise price of $3.30 per full ADS, are exercisable immediately, and will expire 5.5 years from the date of issuance.</t>
  </si>
  <si>
    <t>Each ADS represents 40 ordinary shares of the Company. Each Unit was sold at a price of $7.00 per unit, and each Pre-Funded Unit was sold at a price of $7.00 per unit, including the November 2019 Pre-Funded Warrant exercise price of $0.001 per full ADS. The November 2019 Pre-Funded Warrants are exercisable at any time after the date of issuance upon payment of the exercise price. The November 2019 Warrants have a per ADS exercise price of $7.70 per full ADS, are exercisable immediately, and will expire five years from the date of issuance.</t>
  </si>
  <si>
    <t>The Reset Price of the Series B Warrants was set at $86.10 per ADS. As a result, the Series B Warrants holders are entitled to an additional 59,670 ADSs subject to payment of an exercise price of $0.001 per ADS. The exercise period is unlimited. A total of 12,275 ADSs resulting from the Series B Warrants' Reset Price calculations were not registered with the U.S. Securities and Exchange Commission ("SEC").</t>
  </si>
  <si>
    <t>Fair value of financial liability | $</t>
  </si>
  <si>
    <t>Issuance expenses | $</t>
  </si>
  <si>
    <t>Public offering, description</t>
  </si>
  <si>
    <t>The Company completed an underwritten public offering on the Nasdaq of 25,522 units comprised of 25,522 ADSs at a price of $287 per ADS, 25,522 Series A warrants to purchase up to 38,278 ADSs with an exercise price of $287 per ADS, and 25,522 Series B warrants to purchase up to a maximum of 59,670 ADSs. Each ADS represents 40 of the Company's ordinary shares. The Company received aggregate gross proceeds of approximately $7.335 million from the offering.</t>
  </si>
  <si>
    <t>Series 1 warrants [Member]</t>
  </si>
  <si>
    <t>Purchase of warrants</t>
  </si>
  <si>
    <t>Warrant consideration | $</t>
  </si>
  <si>
    <t>As part of the issuance, offers were received to purchase 1,615 units of 1,615 shares</t>
  </si>
  <si>
    <t>The Company's general meeting decided to defer the exercise date of the Series 1 warrants from February 9, 2017 to April 30, 2017 and to reduce the exercise price of the warrants from NIS 125 to NIS 110. As of April 30, 2017, 438 warrants were exercised before the reduction of the exercise price, for a total consideration of approximately NIS 55 thousand (approximately $14 thousand), and 64,077 warrants were exercised after the reduction of the exercise price, for a total consideration of approximately NIS 7,048 thousand (approximately $1,930 thousand) (99.85% of all series 1 warrants were exercised in consideration for approximately NIS 7,103 thousand (approximately $ 1,943 thousand)). The remaining warrants expired on April 30, 2017.</t>
  </si>
  <si>
    <t>Series 2 warrants [Member]</t>
  </si>
  <si>
    <t>351 warrants were exercised in May 2017 for a total consideration of approximately NIS 53 thousand (approximately $15 thousand). On November 2017, the Company's general meeting and Board of Directors decided to defer the exercise date of the Series 2 warrants from December 9, 2017 to February 9, 2018 and to reduce the exercise price of the warrants from NIS 150 to NIS 125. On February 9, 2018, the Series 2 Warrants expired with no further exercises.</t>
  </si>
  <si>
    <t>Series B warrants [Member]</t>
  </si>
  <si>
    <t>American depositary shares exercised</t>
  </si>
  <si>
    <t>American depositary shares unexercised</t>
  </si>
  <si>
    <t>Purchase of warrant/option, description</t>
  </si>
  <si>
    <t>In connection with the underwritten public offering, the Company granted the underwriter a 45-day option to purchase up to 3,828 additional ADSs and Series A warrants to purchase up to an additional 5,742 ADSs and Series B warrants to purchase up to an additional 5,742 ADS. The underwriter did not exercise the option.</t>
  </si>
  <si>
    <t>Series A warrants [Member]</t>
  </si>
  <si>
    <t>The Series A warrants have a term of six years, are exercisable immediately and have an exercise price of $287 per ADS. The Series B warrants will become exercisable, if at all, commencing 120 days after issuance, at the discretion of the holder thereof until exercised in full, if at the 120th day after issuance, 80% of the lowest volume weighted average price of the ADSs during the five trading days immediately prior to such date (the "Reset Price"), is lower than $287. In such event, each Series B warrant holder will be entitled to additional ADSs at an exercise price of $0.02 per ADS, with the number of ADSs exercisable equal to the aggregate investment by such holder in connection with the closing of the offering divided by the Reset Price, less any ADSs issued to such holder at the closing of the offering. In no event shall the Reset Price be less than $86.10, subject to customary adjustments for reverse and forward stock splits, stock dividends, stock combinations and other similar transactions.</t>
  </si>
  <si>
    <t>Private offering [Member]</t>
  </si>
  <si>
    <t>Shares issued</t>
  </si>
  <si>
    <t>Antidilution rights | $</t>
  </si>
  <si>
    <t>Private offering [Member] | NIS [Member]</t>
  </si>
  <si>
    <t>Public offering [Member]</t>
  </si>
  <si>
    <t>Public offering [Member] | NIS [Member]</t>
  </si>
  <si>
    <t>Business Combination (Details) $ / shares in Units, $ in Thousands</t>
  </si>
  <si>
    <t>Jun. 12, 2019USD ($)shares$ / shares</t>
  </si>
  <si>
    <t>Share consideration calculation:</t>
  </si>
  <si>
    <t>Company's market price per share | $ / shares</t>
  </si>
  <si>
    <t>Number of shares to be issued | shares</t>
  </si>
  <si>
    <t>Share consideration</t>
  </si>
  <si>
    <t>Cash consideration</t>
  </si>
  <si>
    <t>Total purchase price</t>
  </si>
  <si>
    <t>Business Combination (Details 1) $ in Thousands</t>
  </si>
  <si>
    <t>Jun. 12, 2019USD ($)</t>
  </si>
  <si>
    <t>The fair values of the identifiable assets and liabilities:</t>
  </si>
  <si>
    <t>Accounts receivable - trade</t>
  </si>
  <si>
    <t>Accounts receivable - other</t>
  </si>
  <si>
    <t>Property, plant and equipment</t>
  </si>
  <si>
    <t>Servers</t>
  </si>
  <si>
    <t>Technology and supplier relations</t>
  </si>
  <si>
    <t>Customer relations</t>
  </si>
  <si>
    <t>Accounts payable - trade</t>
  </si>
  <si>
    <t>Deferred taxes liabilities</t>
  </si>
  <si>
    <t>Total identifiable net assets at fair value</t>
  </si>
  <si>
    <t>Technology and supplier relations and customer relations are amortized on a straight-line basis over 5 years and 7.5 years, respectively. Goodwill primarily represented the value of expected synergies arising from the acquisition, as well as assembled workforce, and was allocated entirely to the proxy services segment.</t>
  </si>
  <si>
    <t>Business Combination (Details Textual) - USD ($) $ in Thousands</t>
  </si>
  <si>
    <t>Oct. 03, 2019</t>
  </si>
  <si>
    <t>Business Combination (Textual)</t>
  </si>
  <si>
    <t>Acquired outstanding share capital, percentage</t>
  </si>
  <si>
    <t>Consideration for purchased shares, description</t>
  </si>
  <si>
    <t>An amount equal to $3,400 thousand (the "Initial Shares Purchase Price"), out of which (i) $1,615 thousand was paid on Closing (as defined below) in immediate funds (in addition to an amount of $250 thousand down payment paid by the Company upon signing of Share and Asset Purchase Agreement); (ii) $175 thousand was deposited in escrow; and (iii) $1,360 thousand was paid by issuance of 1,217,370 ordinary shares of the Company (based on NIS 4.62 which is a per share 30-day average price of the Company's ordinary shares on the TASE prior to the date on which the Share and Asset Purchase Agreement was signed (the "Initial Consideration PPS")).</t>
  </si>
  <si>
    <t>Contingent consideration payable, description</t>
  </si>
  <si>
    <t>An amount of up to $5,000 thousand payable in contingent consideration (the "EarnOut Amount"), will be paid and distributed to the shareholders of NetNut upon NetNut achieving certain revenue milestones in 2019, hence, the payment of the payable EarnOut Amount will be deferred to the time when the Company's financial results for the year 2019 are published. The Company, at its sole discretion, may elect to pay up to fifty percent (50%) of the EarnOut Amount in ordinary shares (the "EarnOut Shares"), provided that in any event, the amount of the EarnOut Shares will not exceed 2,237,814 ordinary shares (representing a quotient of half of the maximum EarnOut amount,,i.e. $2,500 thousand, divided by the Initial Consideration PPS).</t>
  </si>
  <si>
    <t>Assets purchase price, description</t>
  </si>
  <si>
    <t>An aggregate amount equal to $6,300 thousand (the "Assets Purchase Price"). The Assets Purchase Price was paid as follows:        ● An amount equal to $3,455 thousand was paid at Closing in immediately payable funds;         ● An amount equal to $325 thousand was deposited in escrow;         ● An amount equal to $2,520 thousand, was paid at Closing in ordinary shares, issued at a per share price equal to the Initial Consideration PPS, i.e. 2,255,717 ordinary shares.          In connection with the transaction, the Company agreed to pay to certain finders of the transaction a fee equal to the sum of 3% of the total purchase price of the transaction. The Company elected to pay up to 50% of such fee in equity securities of the Company.Accordingly, the Company incurred transaction costs amounting to approximately $312 thousand that were charged to profit or loss within "general and administrative expenses."</t>
  </si>
  <si>
    <t>Useful lives of intangible assets, description</t>
  </si>
  <si>
    <t>Technology and supplier relations and customer relations are amortized on a straight-line basis over 5 years and 7.5 years, respectively.</t>
  </si>
  <si>
    <t>Contribution to revenue</t>
  </si>
  <si>
    <t>Increased loss from continuing operations</t>
  </si>
  <si>
    <t>Pro-forma revenue</t>
  </si>
  <si>
    <t>Pro-forma loss from continuing operations</t>
  </si>
  <si>
    <t>Contingent consideration recognised</t>
  </si>
  <si>
    <t>Repayment on acquisition</t>
  </si>
  <si>
    <t>Accrued contingent consideration payment</t>
  </si>
  <si>
    <t>Revenues and Cost of Revenues (Details) - USD ($) $ in Thousands</t>
  </si>
  <si>
    <t>Revenues:</t>
  </si>
  <si>
    <t>Revenues from proxy services</t>
  </si>
  <si>
    <t>Revenues from licenses</t>
  </si>
  <si>
    <t>Revenues from provision of maintenance and support services</t>
  </si>
  <si>
    <t>Revenue from other license related services</t>
  </si>
  <si>
    <t>Total revenues</t>
  </si>
  <si>
    <t>Revenues and Cost of Revenues (Details 1) $ in Thousands</t>
  </si>
  <si>
    <t>Revenues and Cost of Revenues (Details 2) - USD ($) $ in Thousands</t>
  </si>
  <si>
    <t>Payroll and related expenses</t>
  </si>
  <si>
    <t>Share-based payment</t>
  </si>
  <si>
    <t>Amortization of and depreciation</t>
  </si>
  <si>
    <t>Impairment of intangible assets</t>
  </si>
  <si>
    <t>Cost of internet services providers</t>
  </si>
  <si>
    <t>Cost of networks and servers</t>
  </si>
  <si>
    <t>Cost of revenues</t>
  </si>
  <si>
    <t>Revenues and Cost of Revenues (Details Textual) $ in Thousands</t>
  </si>
  <si>
    <t>Revenues and Cost of Revenues (Textual)</t>
  </si>
  <si>
    <t>Revenue related to beginning of the period contract liability balances</t>
  </si>
  <si>
    <t>Research and Development Expenses (Details) - USD ($) $ in Thousands</t>
  </si>
  <si>
    <t>Subcontractors</t>
  </si>
  <si>
    <t>Selling and Marketing Expenses (Details) - USD ($) $ in Thousands</t>
  </si>
  <si>
    <t>Professional fees</t>
  </si>
  <si>
    <t>Marketing</t>
  </si>
  <si>
    <t>Selling commissions</t>
  </si>
  <si>
    <t>General and Administrative Expenses (Details) - USD ($) $ in Thousands</t>
  </si>
  <si>
    <t>Payroll and related expenses [Member]</t>
  </si>
  <si>
    <t>Share-based payment [Member]</t>
  </si>
  <si>
    <t>Professional Fees [Member]</t>
  </si>
  <si>
    <t>Other [Member]</t>
  </si>
  <si>
    <t>Financial Expenses, Net (Details) - USD ($) $ in Thousands</t>
  </si>
  <si>
    <t>Financing expenses:</t>
  </si>
  <si>
    <t>Bank fees</t>
  </si>
  <si>
    <t>Changes financial liabilities at fair value through profit or loss, including day 1 loss</t>
  </si>
  <si>
    <t>Exchange differences</t>
  </si>
  <si>
    <t>Total finance expenses</t>
  </si>
  <si>
    <t>Financing income:</t>
  </si>
  <si>
    <t>Changes in financial liabilities at fair value through profit or loss, including day 1 loss</t>
  </si>
  <si>
    <t>Interest received from institutions</t>
  </si>
  <si>
    <t>Total financing income</t>
  </si>
  <si>
    <t>Financing income (expenses), net</t>
  </si>
  <si>
    <t>Loss Per Share (Details) - USD ($) $ / shares in Units, $ in Thousands</t>
  </si>
  <si>
    <t>Loss attributable to Company's owners</t>
  </si>
  <si>
    <t>The weighted average of the number of ordinary shares in issue (including pre-funded warrants)</t>
  </si>
  <si>
    <t>Basic loss per share (dollar)</t>
  </si>
  <si>
    <t>Loss Per Share (Details 1) - USD ($) $ / shares in Units, $ in Thousands</t>
  </si>
  <si>
    <t>Loss attributable to Company's owners, used in computation of basic loss per share</t>
  </si>
  <si>
    <t>Adjustment in respect of the finance income relating to derivative financial instruments, anti-dilution mechanism and compensation feature</t>
  </si>
  <si>
    <t>Total loss per share</t>
  </si>
  <si>
    <t>The weighted average of the number of ordinary shares in issue used in computation of basic loss per share (in thousands of shares)</t>
  </si>
  <si>
    <t>Adjustment in respect of incremental shares assuming the conversion to derivative financial instruments, anti-dilution mechanism and compensation feature</t>
  </si>
  <si>
    <t>Total weighted average of the number of ordinary shares</t>
  </si>
  <si>
    <t>Diluted loss per share (dollar)</t>
  </si>
  <si>
    <t>Related Parties Transactions and Balances (Details) - USD ($) $ in Thousands</t>
  </si>
  <si>
    <t>Payroll, bonuses, share based compensation and related expenses to interested parties employed by the Company</t>
  </si>
  <si>
    <t>Management fees, consulting fees and bonuses to interested parties hired by the Company</t>
  </si>
  <si>
    <t>Compensation to directors who are not employed by the Company</t>
  </si>
  <si>
    <t>Related Parties Transactions and Balances (Details 1) - USD ($) $ in Thousands</t>
  </si>
  <si>
    <t>Payroll and other short-term benefits</t>
  </si>
  <si>
    <t>Bonuses and Commissions</t>
  </si>
  <si>
    <t>Advisory fees</t>
  </si>
  <si>
    <t>Management fees</t>
  </si>
  <si>
    <t>Total benefits</t>
  </si>
  <si>
    <t>Related Parties Transactions and Balances (Details Textual) - USD ($) $ in Thousands</t>
  </si>
  <si>
    <t>Monthly payment</t>
  </si>
  <si>
    <t>Management services amounted</t>
  </si>
  <si>
    <t>Payable balance amounted</t>
  </si>
  <si>
    <t>Commitments amounted</t>
  </si>
  <si>
    <t>Amount paid</t>
  </si>
  <si>
    <t>Balance payable</t>
  </si>
  <si>
    <t>Entity Level Disclosures and Segment Information (Details) - USD ($) $ in Thousands</t>
  </si>
  <si>
    <t>Revenues</t>
  </si>
  <si>
    <t>Adjusted operating loss</t>
  </si>
  <si>
    <t>Operating loss</t>
  </si>
  <si>
    <t>Financial expenses, net</t>
  </si>
  <si>
    <t>Net loss for the period</t>
  </si>
  <si>
    <t>Cyber Security [Member]</t>
  </si>
  <si>
    <t>Proxy Services [Member]</t>
  </si>
  <si>
    <t>Entity Level Disclosures and Segment Information (Details 1) - USD ($) $ in Thousands</t>
  </si>
  <si>
    <t>Israel [Member]</t>
  </si>
  <si>
    <t>USA [Member]</t>
  </si>
  <si>
    <t>Subsequent Events (Details) - Subsequent Events [Member] - USD ($) $ in Thousands</t>
  </si>
  <si>
    <t>Jan. 31, 2020</t>
  </si>
  <si>
    <t>Jan. 28, 2020</t>
  </si>
  <si>
    <t>Warrants issued</t>
  </si>
  <si>
    <t>Exchange for aggregate exercise</t>
  </si>
  <si>
    <t>Converted debentures</t>
  </si>
  <si>
    <t>Conversion of shares, description</t>
  </si>
  <si>
    <t>248,889 pre-funded warrants (9,955,560 ordinary shares) were exercised in exchange for aggregate exercise amounts of $249. Also, one Lender converted debentures at the amount of $315,000 into 100,000 ADSs (4,000,000 ordinary shares).</t>
  </si>
  <si>
    <t>Increase decrease in authorized capital</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_);_(&quot;₪ &quot;(#,##0.00)" numFmtId="169"/>
    <numFmt formatCode="_(&quot;₪ &quot;#,##0_);_(&quot;₪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4" t="s">
        <v>23</v>
      </c>
    </row>
    <row r="15" spans="1:2">
      <c r="A15" s="4" t="s">
        <v>24</v>
      </c>
      <c r="B15" s="4" t="s">
        <v>16</v>
      </c>
    </row>
    <row r="16" spans="1:2">
      <c r="A16" s="4" t="s">
        <v>25</v>
      </c>
      <c r="B16" s="4" t="s">
        <v>26</v>
      </c>
    </row>
    <row r="17" spans="1:2">
      <c r="A17" s="4" t="s">
        <v>27</v>
      </c>
      <c r="B17" s="4" t="s">
        <v>28</v>
      </c>
    </row>
    <row r="18" spans="1:2">
      <c r="A18" s="4" t="s">
        <v>29</v>
      </c>
      <c r="B18" s="4" t="s">
        <v>30</v>
      </c>
    </row>
    <row r="19" spans="1:2">
      <c r="A19" s="4" t="s">
        <v>31</v>
      </c>
      <c r="B19" s="4" t="s">
        <v>14</v>
      </c>
    </row>
    <row r="20" spans="1:2">
      <c r="A20" s="4" t="s">
        <v>32</v>
      </c>
      <c r="B20" s="4" t="s">
        <v>33</v>
      </c>
    </row>
    <row r="21" spans="1:2">
      <c r="A21" s="4" t="s">
        <v>34</v>
      </c>
      <c r="B21" s="4" t="s">
        <v>16</v>
      </c>
    </row>
    <row r="22" spans="1:2">
      <c r="A22" s="4" t="s">
        <v>35</v>
      </c>
      <c r="B22" s="4" t="s">
        <v>16</v>
      </c>
    </row>
    <row r="23" spans="1:2">
      <c r="A23" s="4" t="s">
        <v>36</v>
      </c>
      <c r="B23" s="4" t="s">
        <v>20</v>
      </c>
    </row>
    <row r="24" spans="1:2">
      <c r="A24" s="4" t="s">
        <v>37</v>
      </c>
      <c r="B24" s="4" t="s">
        <v>38</v>
      </c>
    </row>
    <row r="25" spans="1:2">
      <c r="A25" s="4" t="s">
        <v>39</v>
      </c>
      <c r="B25" s="5" t="n">
        <v>66859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41</v>
      </c>
    </row>
    <row r="3" spans="1:2">
      <c r="A3" s="3" t="s">
        <v>195</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41</v>
      </c>
      <c r="C2" s="2" t="s">
        <v>42</v>
      </c>
      <c r="D2" s="2" t="s">
        <v>85</v>
      </c>
    </row>
    <row r="3" spans="1:4">
      <c r="A3" s="3" t="s">
        <v>268</v>
      </c>
    </row>
    <row r="4" spans="1:4">
      <c r="A4" s="4" t="s">
        <v>1028</v>
      </c>
      <c r="B4" s="6" t="n">
        <v>9</v>
      </c>
      <c r="C4" s="6" t="n">
        <v>15</v>
      </c>
    </row>
    <row r="5" spans="1:4">
      <c r="A5" s="4" t="s">
        <v>1029</v>
      </c>
      <c r="B5" s="5" t="n">
        <v>336</v>
      </c>
      <c r="C5" s="5" t="n">
        <v>185</v>
      </c>
      <c r="D5" s="6" t="n">
        <v>222</v>
      </c>
    </row>
    <row r="6" spans="1:4">
      <c r="A6" s="4" t="s">
        <v>1030</v>
      </c>
      <c r="B6" s="6" t="n">
        <v>90</v>
      </c>
      <c r="C6" s="5" t="n">
        <v>15</v>
      </c>
    </row>
    <row r="7" spans="1:4">
      <c r="A7" s="4" t="s">
        <v>1031</v>
      </c>
      <c r="D7" s="5" t="n">
        <v>121</v>
      </c>
    </row>
    <row r="8" spans="1:4">
      <c r="A8" s="4" t="s">
        <v>1032</v>
      </c>
      <c r="C8" s="6" t="n">
        <v>10</v>
      </c>
      <c r="D8" s="5" t="n">
        <v>10</v>
      </c>
    </row>
    <row r="9" spans="1:4">
      <c r="A9" s="4" t="s">
        <v>1033</v>
      </c>
      <c r="D9" s="6" t="n">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41</v>
      </c>
      <c r="C2" s="2" t="s">
        <v>42</v>
      </c>
      <c r="D2" s="2" t="s">
        <v>85</v>
      </c>
    </row>
    <row r="3" spans="1:4">
      <c r="A3" s="3" t="s">
        <v>128</v>
      </c>
    </row>
    <row r="4" spans="1:4">
      <c r="A4" s="4" t="s">
        <v>1035</v>
      </c>
      <c r="B4" s="6" t="n">
        <v>3284</v>
      </c>
      <c r="C4" s="6" t="n">
        <v>1466</v>
      </c>
      <c r="D4" s="6" t="n">
        <v>1096</v>
      </c>
    </row>
    <row r="5" spans="1:4">
      <c r="A5" s="4" t="s">
        <v>1036</v>
      </c>
      <c r="B5" s="5" t="n">
        <v>-6626</v>
      </c>
    </row>
    <row r="6" spans="1:4">
      <c r="A6" s="4" t="s">
        <v>113</v>
      </c>
      <c r="B6" s="5" t="n">
        <v>-612</v>
      </c>
      <c r="C6" s="5" t="n">
        <v>-381</v>
      </c>
      <c r="D6" s="5" t="n">
        <v>-1318</v>
      </c>
    </row>
    <row r="7" spans="1:4">
      <c r="A7" s="4" t="s">
        <v>95</v>
      </c>
      <c r="B7" s="5" t="n">
        <v>-159</v>
      </c>
      <c r="C7" s="4" t="s">
        <v>52</v>
      </c>
      <c r="D7" s="4" t="s">
        <v>52</v>
      </c>
    </row>
    <row r="8" spans="1:4">
      <c r="A8" s="4" t="s">
        <v>137</v>
      </c>
      <c r="B8" s="5" t="n">
        <v>-1272</v>
      </c>
      <c r="C8" s="4" t="s">
        <v>52</v>
      </c>
      <c r="D8" s="4" t="s">
        <v>52</v>
      </c>
    </row>
    <row r="9" spans="1:4">
      <c r="A9" s="4" t="s">
        <v>136</v>
      </c>
      <c r="B9" s="5" t="n">
        <v>-1122</v>
      </c>
      <c r="C9" s="5" t="n">
        <v>-342</v>
      </c>
      <c r="D9" s="5" t="n">
        <v>-278</v>
      </c>
    </row>
    <row r="10" spans="1:4">
      <c r="A10" s="4" t="s">
        <v>1037</v>
      </c>
      <c r="B10" s="5" t="n">
        <v>-9791</v>
      </c>
      <c r="C10" s="5" t="n">
        <v>-9206</v>
      </c>
      <c r="D10" s="5" t="n">
        <v>-7296</v>
      </c>
    </row>
    <row r="11" spans="1:4">
      <c r="A11" s="4" t="s">
        <v>1038</v>
      </c>
      <c r="B11" s="5" t="n">
        <v>-3184</v>
      </c>
    </row>
    <row r="12" spans="1:4">
      <c r="A12" s="4" t="s">
        <v>546</v>
      </c>
      <c r="B12" s="5" t="n">
        <v>-23</v>
      </c>
      <c r="C12" s="5" t="n">
        <v>-6</v>
      </c>
      <c r="D12" s="5" t="n">
        <v>-1</v>
      </c>
    </row>
    <row r="13" spans="1:4">
      <c r="A13" s="4" t="s">
        <v>1039</v>
      </c>
      <c r="B13" s="5" t="n">
        <v>-12998</v>
      </c>
      <c r="C13" s="6" t="n">
        <v>-11753</v>
      </c>
      <c r="D13" s="6" t="n">
        <v>-5313</v>
      </c>
    </row>
    <row r="14" spans="1:4">
      <c r="A14" s="4" t="s">
        <v>1040</v>
      </c>
    </row>
    <row r="15" spans="1:4">
      <c r="A15" s="3" t="s">
        <v>128</v>
      </c>
    </row>
    <row r="16" spans="1:4">
      <c r="A16" s="4" t="s">
        <v>1035</v>
      </c>
      <c r="B16" s="5" t="n">
        <v>1308</v>
      </c>
    </row>
    <row r="17" spans="1:4">
      <c r="A17" s="4" t="s">
        <v>1036</v>
      </c>
      <c r="B17" s="5" t="n">
        <v>-6715</v>
      </c>
    </row>
    <row r="18" spans="1:4">
      <c r="A18" s="4" t="s">
        <v>1041</v>
      </c>
    </row>
    <row r="19" spans="1:4">
      <c r="A19" s="3" t="s">
        <v>128</v>
      </c>
    </row>
    <row r="20" spans="1:4">
      <c r="A20" s="4" t="s">
        <v>1035</v>
      </c>
      <c r="B20" s="5" t="n">
        <v>1976</v>
      </c>
    </row>
    <row r="21" spans="1:4">
      <c r="A21" s="4" t="s">
        <v>1036</v>
      </c>
      <c r="B21" s="6" t="n">
        <v>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41</v>
      </c>
      <c r="C2" s="2" t="s">
        <v>42</v>
      </c>
      <c r="D2" s="2" t="s">
        <v>85</v>
      </c>
    </row>
    <row r="3" spans="1:4">
      <c r="A3" s="3" t="s">
        <v>128</v>
      </c>
    </row>
    <row r="4" spans="1:4">
      <c r="A4" s="4" t="s">
        <v>1035</v>
      </c>
      <c r="B4" s="6" t="n">
        <v>3284</v>
      </c>
      <c r="C4" s="6" t="n">
        <v>1466</v>
      </c>
      <c r="D4" s="6" t="n">
        <v>1096</v>
      </c>
    </row>
    <row r="5" spans="1:4">
      <c r="A5" s="4" t="s">
        <v>1043</v>
      </c>
    </row>
    <row r="6" spans="1:4">
      <c r="A6" s="3" t="s">
        <v>128</v>
      </c>
    </row>
    <row r="7" spans="1:4">
      <c r="A7" s="4" t="s">
        <v>1035</v>
      </c>
      <c r="B7" s="5" t="n">
        <v>1071</v>
      </c>
      <c r="C7" s="5" t="n">
        <v>988</v>
      </c>
      <c r="D7" s="5" t="n">
        <v>823</v>
      </c>
    </row>
    <row r="8" spans="1:4">
      <c r="A8" s="4" t="s">
        <v>1044</v>
      </c>
    </row>
    <row r="9" spans="1:4">
      <c r="A9" s="3" t="s">
        <v>128</v>
      </c>
    </row>
    <row r="10" spans="1:4">
      <c r="A10" s="4" t="s">
        <v>1035</v>
      </c>
      <c r="B10" s="5" t="n">
        <v>1418</v>
      </c>
      <c r="C10" s="5" t="n">
        <v>353</v>
      </c>
      <c r="D10" s="5" t="n">
        <v>227</v>
      </c>
    </row>
    <row r="11" spans="1:4">
      <c r="A11" s="4" t="s">
        <v>993</v>
      </c>
    </row>
    <row r="12" spans="1:4">
      <c r="A12" s="3" t="s">
        <v>128</v>
      </c>
    </row>
    <row r="13" spans="1:4">
      <c r="A13" s="4" t="s">
        <v>1035</v>
      </c>
      <c r="B13" s="6" t="n">
        <v>795</v>
      </c>
      <c r="C13" s="6" t="n">
        <v>125</v>
      </c>
      <c r="D13" s="6" t="n">
        <v>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045</v>
      </c>
      <c r="B1" s="2" t="s">
        <v>472</v>
      </c>
    </row>
    <row r="2" spans="1:3">
      <c r="B2" s="2" t="s">
        <v>1046</v>
      </c>
      <c r="C2" s="2" t="s">
        <v>1047</v>
      </c>
    </row>
    <row r="3" spans="1:3">
      <c r="A3" s="3" t="s">
        <v>128</v>
      </c>
    </row>
    <row r="4" spans="1:3">
      <c r="A4" s="4" t="s">
        <v>1048</v>
      </c>
      <c r="B4" s="5" t="n">
        <v>248889</v>
      </c>
    </row>
    <row r="5" spans="1:3">
      <c r="A5" s="4" t="s">
        <v>1049</v>
      </c>
      <c r="B5" s="6" t="n">
        <v>249</v>
      </c>
    </row>
    <row r="6" spans="1:3">
      <c r="A6" s="4" t="s">
        <v>1050</v>
      </c>
      <c r="B6" s="6" t="n">
        <v>315000</v>
      </c>
    </row>
    <row r="7" spans="1:3">
      <c r="A7" s="4" t="s">
        <v>1051</v>
      </c>
      <c r="B7" s="4" t="s">
        <v>1052</v>
      </c>
    </row>
    <row r="8" spans="1:3">
      <c r="A8" s="4" t="s">
        <v>419</v>
      </c>
    </row>
    <row r="9" spans="1:3">
      <c r="A9" s="3" t="s">
        <v>128</v>
      </c>
    </row>
    <row r="10" spans="1:3">
      <c r="A10" s="4" t="s">
        <v>1053</v>
      </c>
      <c r="C10" s="6" t="n">
        <v>1250000000</v>
      </c>
    </row>
    <row r="11" spans="1:3">
      <c r="A11" s="4" t="s">
        <v>422</v>
      </c>
    </row>
    <row r="12" spans="1:3">
      <c r="A12" s="3" t="s">
        <v>128</v>
      </c>
    </row>
    <row r="13" spans="1:3">
      <c r="A13" s="4" t="s">
        <v>1053</v>
      </c>
      <c r="C13" s="6" t="n">
        <v>15000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41</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41</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41</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41</v>
      </c>
    </row>
    <row r="3" spans="1:2">
      <c r="A3" s="3" t="s">
        <v>211</v>
      </c>
    </row>
    <row r="4" spans="1:2">
      <c r="A4" s="4" t="s">
        <v>10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41</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41</v>
      </c>
    </row>
    <row r="3" spans="1:2">
      <c r="A3" s="3" t="s">
        <v>217</v>
      </c>
    </row>
    <row r="4" spans="1:2">
      <c r="A4" s="4" t="s">
        <v>7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41</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41</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41</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v>
      </c>
      <c r="B1" s="2" t="s">
        <v>41</v>
      </c>
      <c r="C1" s="2" t="s">
        <v>42</v>
      </c>
    </row>
    <row r="2" spans="1:3">
      <c r="A2" s="3" t="s">
        <v>43</v>
      </c>
    </row>
    <row r="3" spans="1:3">
      <c r="A3" s="4" t="s">
        <v>44</v>
      </c>
      <c r="B3" s="6" t="n">
        <v>4341</v>
      </c>
      <c r="C3" s="6" t="n">
        <v>3717</v>
      </c>
    </row>
    <row r="4" spans="1:3">
      <c r="A4" s="4" t="s">
        <v>45</v>
      </c>
      <c r="B4" s="5" t="n">
        <v>29</v>
      </c>
      <c r="C4" s="5" t="n">
        <v>104</v>
      </c>
    </row>
    <row r="5" spans="1:3">
      <c r="A5" s="3" t="s">
        <v>46</v>
      </c>
    </row>
    <row r="6" spans="1:3">
      <c r="A6" s="4" t="s">
        <v>47</v>
      </c>
      <c r="B6" s="5" t="n">
        <v>680</v>
      </c>
      <c r="C6" s="5" t="n">
        <v>854</v>
      </c>
    </row>
    <row r="7" spans="1:3">
      <c r="A7" s="4" t="s">
        <v>48</v>
      </c>
      <c r="B7" s="5" t="n">
        <v>470</v>
      </c>
      <c r="C7" s="5" t="n">
        <v>231</v>
      </c>
    </row>
    <row r="8" spans="1:3">
      <c r="A8" s="4" t="s">
        <v>49</v>
      </c>
      <c r="B8" s="5" t="n">
        <v>5520</v>
      </c>
      <c r="C8" s="5" t="n">
        <v>4906</v>
      </c>
    </row>
    <row r="9" spans="1:3">
      <c r="A9" s="3" t="s">
        <v>50</v>
      </c>
    </row>
    <row r="10" spans="1:3">
      <c r="A10" s="4" t="s">
        <v>51</v>
      </c>
      <c r="B10" s="5" t="n">
        <v>82</v>
      </c>
      <c r="C10" s="4" t="s">
        <v>52</v>
      </c>
    </row>
    <row r="11" spans="1:3">
      <c r="A11" s="4" t="s">
        <v>53</v>
      </c>
      <c r="B11" s="5" t="n">
        <v>44</v>
      </c>
      <c r="C11" s="4" t="s">
        <v>52</v>
      </c>
    </row>
    <row r="12" spans="1:3">
      <c r="A12" s="4" t="s">
        <v>54</v>
      </c>
      <c r="B12" s="5" t="n">
        <v>266</v>
      </c>
      <c r="C12" s="5" t="n">
        <v>143</v>
      </c>
    </row>
    <row r="13" spans="1:3">
      <c r="A13" s="4" t="s">
        <v>55</v>
      </c>
      <c r="B13" s="5" t="n">
        <v>441</v>
      </c>
      <c r="C13" s="4" t="s">
        <v>52</v>
      </c>
    </row>
    <row r="14" spans="1:3">
      <c r="A14" s="4" t="s">
        <v>56</v>
      </c>
      <c r="B14" s="5" t="n">
        <v>4607</v>
      </c>
      <c r="C14" s="5" t="n">
        <v>796</v>
      </c>
    </row>
    <row r="15" spans="1:3">
      <c r="A15" s="4" t="s">
        <v>57</v>
      </c>
      <c r="B15" s="5" t="n">
        <v>6877</v>
      </c>
      <c r="C15" s="5" t="n">
        <v>523</v>
      </c>
    </row>
    <row r="16" spans="1:3">
      <c r="A16" s="4" t="s">
        <v>58</v>
      </c>
      <c r="B16" s="5" t="n">
        <v>12317</v>
      </c>
      <c r="C16" s="5" t="n">
        <v>1462</v>
      </c>
    </row>
    <row r="17" spans="1:3">
      <c r="A17" s="4" t="s">
        <v>59</v>
      </c>
      <c r="B17" s="5" t="n">
        <v>17837</v>
      </c>
      <c r="C17" s="5" t="n">
        <v>6368</v>
      </c>
    </row>
    <row r="18" spans="1:3">
      <c r="A18" s="3" t="s">
        <v>60</v>
      </c>
    </row>
    <row r="19" spans="1:3">
      <c r="A19" s="4" t="s">
        <v>61</v>
      </c>
      <c r="B19" s="5" t="n">
        <v>4</v>
      </c>
      <c r="C19" s="4" t="s">
        <v>52</v>
      </c>
    </row>
    <row r="20" spans="1:3">
      <c r="A20" s="3" t="s">
        <v>62</v>
      </c>
    </row>
    <row r="21" spans="1:3">
      <c r="A21" s="4" t="s">
        <v>63</v>
      </c>
      <c r="B21" s="5" t="n">
        <v>237</v>
      </c>
      <c r="C21" s="5" t="n">
        <v>103</v>
      </c>
    </row>
    <row r="22" spans="1:3">
      <c r="A22" s="4" t="s">
        <v>48</v>
      </c>
      <c r="B22" s="5" t="n">
        <v>1553</v>
      </c>
      <c r="C22" s="5" t="n">
        <v>951</v>
      </c>
    </row>
    <row r="23" spans="1:3">
      <c r="A23" s="4" t="s">
        <v>64</v>
      </c>
      <c r="B23" s="5" t="n">
        <v>562</v>
      </c>
      <c r="C23" s="5" t="n">
        <v>495</v>
      </c>
    </row>
    <row r="24" spans="1:3">
      <c r="A24" s="4" t="s">
        <v>65</v>
      </c>
      <c r="B24" s="5" t="n">
        <v>2170</v>
      </c>
      <c r="C24" s="4" t="s">
        <v>52</v>
      </c>
    </row>
    <row r="25" spans="1:3">
      <c r="A25" s="4" t="s">
        <v>66</v>
      </c>
      <c r="B25" s="5" t="n">
        <v>7151</v>
      </c>
      <c r="C25" s="4" t="s">
        <v>52</v>
      </c>
    </row>
    <row r="26" spans="1:3">
      <c r="A26" s="4" t="s">
        <v>67</v>
      </c>
      <c r="B26" s="5" t="n">
        <v>1637</v>
      </c>
      <c r="C26" s="5" t="n">
        <v>729</v>
      </c>
    </row>
    <row r="27" spans="1:3">
      <c r="A27" s="4" t="s">
        <v>68</v>
      </c>
      <c r="B27" s="5" t="n">
        <v>184</v>
      </c>
      <c r="C27" s="4" t="s">
        <v>52</v>
      </c>
    </row>
    <row r="28" spans="1:3">
      <c r="A28" s="4" t="s">
        <v>69</v>
      </c>
      <c r="B28" s="5" t="n">
        <v>8</v>
      </c>
      <c r="C28" s="5" t="n">
        <v>49</v>
      </c>
    </row>
    <row r="29" spans="1:3">
      <c r="A29" s="4" t="s">
        <v>70</v>
      </c>
      <c r="B29" s="5" t="n">
        <v>13506</v>
      </c>
      <c r="C29" s="5" t="n">
        <v>2327</v>
      </c>
    </row>
    <row r="30" spans="1:3">
      <c r="A30" s="3" t="s">
        <v>71</v>
      </c>
    </row>
    <row r="31" spans="1:3">
      <c r="A31" s="4" t="s">
        <v>64</v>
      </c>
      <c r="B31" s="5" t="n">
        <v>82</v>
      </c>
      <c r="C31" s="5" t="n">
        <v>249</v>
      </c>
    </row>
    <row r="32" spans="1:3">
      <c r="A32" s="4" t="s">
        <v>72</v>
      </c>
      <c r="B32" s="5" t="n">
        <v>324</v>
      </c>
      <c r="C32" s="4" t="s">
        <v>52</v>
      </c>
    </row>
    <row r="33" spans="1:3">
      <c r="A33" s="4" t="s">
        <v>73</v>
      </c>
      <c r="B33" s="5" t="n">
        <v>1040</v>
      </c>
      <c r="C33" s="4" t="s">
        <v>52</v>
      </c>
    </row>
    <row r="34" spans="1:3">
      <c r="A34" s="4" t="s">
        <v>69</v>
      </c>
      <c r="B34" s="5" t="n">
        <v>108</v>
      </c>
      <c r="C34" s="5" t="n">
        <v>82</v>
      </c>
    </row>
    <row r="35" spans="1:3">
      <c r="A35" s="4" t="s">
        <v>74</v>
      </c>
      <c r="B35" s="5" t="n">
        <v>1554</v>
      </c>
      <c r="C35" s="5" t="n">
        <v>331</v>
      </c>
    </row>
    <row r="36" spans="1:3">
      <c r="A36" s="4" t="s">
        <v>75</v>
      </c>
      <c r="B36" s="5" t="n">
        <v>15060</v>
      </c>
      <c r="C36" s="5" t="n">
        <v>2658</v>
      </c>
    </row>
    <row r="37" spans="1:3">
      <c r="A37" s="4" t="s">
        <v>76</v>
      </c>
      <c r="B37" s="4" t="s">
        <v>52</v>
      </c>
      <c r="C37" s="4" t="s">
        <v>52</v>
      </c>
    </row>
    <row r="38" spans="1:3">
      <c r="A38" s="3" t="s">
        <v>77</v>
      </c>
    </row>
    <row r="39" spans="1:3">
      <c r="A39" s="4" t="s">
        <v>78</v>
      </c>
      <c r="B39" s="4" t="s">
        <v>52</v>
      </c>
      <c r="C39" s="4" t="s">
        <v>52</v>
      </c>
    </row>
    <row r="40" spans="1:3">
      <c r="A40" s="4" t="s">
        <v>79</v>
      </c>
      <c r="B40" s="5" t="n">
        <v>52394</v>
      </c>
      <c r="C40" s="5" t="n">
        <v>41594</v>
      </c>
    </row>
    <row r="41" spans="1:3">
      <c r="A41" s="4" t="s">
        <v>80</v>
      </c>
      <c r="B41" s="5" t="n">
        <v>13070</v>
      </c>
      <c r="C41" s="5" t="n">
        <v>11805</v>
      </c>
    </row>
    <row r="42" spans="1:3">
      <c r="A42" s="4" t="s">
        <v>81</v>
      </c>
      <c r="B42" s="5" t="n">
        <v>-62687</v>
      </c>
      <c r="C42" s="5" t="n">
        <v>-49689</v>
      </c>
    </row>
    <row r="43" spans="1:3">
      <c r="A43" s="4" t="s">
        <v>82</v>
      </c>
      <c r="B43" s="5" t="n">
        <v>2777</v>
      </c>
      <c r="C43" s="5" t="n">
        <v>3710</v>
      </c>
    </row>
    <row r="44" spans="1:3">
      <c r="A44" s="4" t="s">
        <v>83</v>
      </c>
      <c r="B44" s="6" t="n">
        <v>17837</v>
      </c>
      <c r="C44" s="6" t="n">
        <v>6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41</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41</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41</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41</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41</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41</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41</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41</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41</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41</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v>
      </c>
      <c r="B1" s="2" t="s">
        <v>1</v>
      </c>
    </row>
    <row r="2" spans="1:4">
      <c r="B2" s="2" t="s">
        <v>41</v>
      </c>
      <c r="C2" s="2" t="s">
        <v>42</v>
      </c>
      <c r="D2" s="2" t="s">
        <v>85</v>
      </c>
    </row>
    <row r="3" spans="1:4">
      <c r="A3" s="3" t="s">
        <v>86</v>
      </c>
    </row>
    <row r="4" spans="1:4">
      <c r="A4" s="4" t="s">
        <v>87</v>
      </c>
      <c r="B4" s="6" t="n">
        <v>3284</v>
      </c>
      <c r="C4" s="6" t="n">
        <v>1466</v>
      </c>
      <c r="D4" s="6" t="n">
        <v>1096</v>
      </c>
    </row>
    <row r="5" spans="1:4">
      <c r="A5" s="4" t="s">
        <v>88</v>
      </c>
      <c r="B5" s="5" t="n">
        <v>1889</v>
      </c>
      <c r="C5" s="5" t="n">
        <v>791</v>
      </c>
      <c r="D5" s="5" t="n">
        <v>583</v>
      </c>
    </row>
    <row r="6" spans="1:4">
      <c r="A6" s="4" t="s">
        <v>89</v>
      </c>
      <c r="B6" s="5" t="n">
        <v>1395</v>
      </c>
      <c r="C6" s="5" t="n">
        <v>675</v>
      </c>
      <c r="D6" s="5" t="n">
        <v>513</v>
      </c>
    </row>
    <row r="7" spans="1:4">
      <c r="A7" s="3" t="s">
        <v>90</v>
      </c>
    </row>
    <row r="8" spans="1:4">
      <c r="A8" s="4" t="s">
        <v>91</v>
      </c>
      <c r="B8" s="5" t="n">
        <v>2485</v>
      </c>
      <c r="C8" s="5" t="n">
        <v>2414</v>
      </c>
      <c r="D8" s="5" t="n">
        <v>1608</v>
      </c>
    </row>
    <row r="9" spans="1:4">
      <c r="A9" s="4" t="s">
        <v>92</v>
      </c>
      <c r="B9" s="5" t="n">
        <v>3783</v>
      </c>
      <c r="C9" s="5" t="n">
        <v>5542</v>
      </c>
      <c r="D9" s="5" t="n">
        <v>4051</v>
      </c>
    </row>
    <row r="10" spans="1:4">
      <c r="A10" s="4" t="s">
        <v>93</v>
      </c>
      <c r="B10" s="5" t="n">
        <v>3757</v>
      </c>
      <c r="C10" s="5" t="n">
        <v>1925</v>
      </c>
      <c r="D10" s="5" t="n">
        <v>2150</v>
      </c>
    </row>
    <row r="11" spans="1:4">
      <c r="A11" s="4" t="s">
        <v>94</v>
      </c>
      <c r="B11" s="5" t="n">
        <v>1002</v>
      </c>
      <c r="C11" s="4" t="s">
        <v>52</v>
      </c>
      <c r="D11" s="4" t="s">
        <v>52</v>
      </c>
    </row>
    <row r="12" spans="1:4">
      <c r="A12" s="4" t="s">
        <v>95</v>
      </c>
      <c r="B12" s="5" t="n">
        <v>159</v>
      </c>
      <c r="C12" s="4" t="s">
        <v>52</v>
      </c>
      <c r="D12" s="4" t="s">
        <v>52</v>
      </c>
    </row>
    <row r="13" spans="1:4">
      <c r="A13" s="4" t="s">
        <v>96</v>
      </c>
      <c r="B13" s="5" t="n">
        <v>11186</v>
      </c>
      <c r="C13" s="5" t="n">
        <v>9881</v>
      </c>
      <c r="D13" s="5" t="n">
        <v>7809</v>
      </c>
    </row>
    <row r="14" spans="1:4">
      <c r="A14" s="4" t="s">
        <v>97</v>
      </c>
      <c r="B14" s="5" t="n">
        <v>-9791</v>
      </c>
      <c r="C14" s="5" t="n">
        <v>-9206</v>
      </c>
      <c r="D14" s="5" t="n">
        <v>-7296</v>
      </c>
    </row>
    <row r="15" spans="1:4">
      <c r="A15" s="4" t="s">
        <v>98</v>
      </c>
      <c r="B15" s="5" t="n">
        <v>-3184</v>
      </c>
      <c r="C15" s="5" t="n">
        <v>-2541</v>
      </c>
      <c r="D15" s="5" t="n">
        <v>1984</v>
      </c>
    </row>
    <row r="16" spans="1:4">
      <c r="A16" s="4" t="s">
        <v>99</v>
      </c>
      <c r="B16" s="5" t="n">
        <v>-12975</v>
      </c>
      <c r="C16" s="5" t="n">
        <v>-11747</v>
      </c>
      <c r="D16" s="5" t="n">
        <v>-5312</v>
      </c>
    </row>
    <row r="17" spans="1:4">
      <c r="A17" s="4" t="s">
        <v>100</v>
      </c>
      <c r="B17" s="5" t="n">
        <v>-23</v>
      </c>
      <c r="C17" s="5" t="n">
        <v>-6</v>
      </c>
      <c r="D17" s="5" t="n">
        <v>-1</v>
      </c>
    </row>
    <row r="18" spans="1:4">
      <c r="A18" s="4" t="s">
        <v>101</v>
      </c>
      <c r="B18" s="6" t="n">
        <v>-12998</v>
      </c>
      <c r="C18" s="6" t="n">
        <v>-11753</v>
      </c>
      <c r="D18" s="6" t="n">
        <v>-5313</v>
      </c>
    </row>
    <row r="19" spans="1:4">
      <c r="A19" s="4" t="s">
        <v>102</v>
      </c>
      <c r="B19" s="7" t="n">
        <v>-0.96</v>
      </c>
      <c r="C19" s="7" t="n">
        <v>-6.66</v>
      </c>
      <c r="D19" s="7" t="n">
        <v>-5.76</v>
      </c>
    </row>
    <row r="20" spans="1:4">
      <c r="A20" s="4" t="s">
        <v>103</v>
      </c>
      <c r="B20" s="7" t="n">
        <v>-1.03</v>
      </c>
      <c r="C20" s="7" t="n">
        <v>-6.99</v>
      </c>
      <c r="D20" s="7" t="n">
        <v>-5.76</v>
      </c>
    </row>
    <row r="21" spans="1:4">
      <c r="A21" s="3" t="s">
        <v>104</v>
      </c>
    </row>
    <row r="22" spans="1:4">
      <c r="A22" s="4" t="s">
        <v>105</v>
      </c>
      <c r="B22" s="5" t="n">
        <v>13599</v>
      </c>
      <c r="C22" s="5" t="n">
        <v>1765</v>
      </c>
      <c r="D22" s="5" t="n">
        <v>922</v>
      </c>
    </row>
    <row r="23" spans="1:4">
      <c r="A23" s="4" t="s">
        <v>106</v>
      </c>
      <c r="B23" s="5" t="n">
        <v>14020</v>
      </c>
      <c r="C23" s="5" t="n">
        <v>1782</v>
      </c>
      <c r="D23" s="5" t="n">
        <v>9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41</v>
      </c>
    </row>
    <row r="3" spans="1:2">
      <c r="A3" s="3" t="s">
        <v>2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41</v>
      </c>
    </row>
    <row r="3" spans="1:2">
      <c r="A3" s="3" t="s">
        <v>27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41</v>
      </c>
    </row>
    <row r="3" spans="1:2">
      <c r="A3" s="3" t="s">
        <v>187</v>
      </c>
    </row>
    <row r="4" spans="1:2">
      <c r="A4" s="4" t="s">
        <v>280</v>
      </c>
      <c r="B4" s="4" t="s">
        <v>281</v>
      </c>
    </row>
    <row r="5" spans="1:2">
      <c r="A5" s="4" t="s">
        <v>282</v>
      </c>
      <c r="B5" s="4" t="s">
        <v>283</v>
      </c>
    </row>
    <row r="6" spans="1:2">
      <c r="A6" s="4" t="s">
        <v>284</v>
      </c>
      <c r="B6" s="4" t="s">
        <v>285</v>
      </c>
    </row>
    <row r="7" spans="1:2">
      <c r="A7" s="4" t="s">
        <v>286</v>
      </c>
      <c r="B7" s="4" t="s">
        <v>287</v>
      </c>
    </row>
    <row r="8" spans="1:2">
      <c r="A8" s="4" t="s">
        <v>44</v>
      </c>
      <c r="B8" s="4" t="s">
        <v>288</v>
      </c>
    </row>
    <row r="9" spans="1:2">
      <c r="A9" s="4" t="s">
        <v>289</v>
      </c>
      <c r="B9" s="4" t="s">
        <v>290</v>
      </c>
    </row>
    <row r="10" spans="1:2">
      <c r="A10" s="4" t="s">
        <v>57</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113</v>
      </c>
      <c r="B21" s="4" t="s">
        <v>312</v>
      </c>
    </row>
    <row r="22" spans="1:2">
      <c r="A22" s="4" t="s">
        <v>313</v>
      </c>
      <c r="B22" s="4" t="s">
        <v>314</v>
      </c>
    </row>
    <row r="23" spans="1:2">
      <c r="A23" s="4" t="s">
        <v>315</v>
      </c>
      <c r="B23" s="4" t="s">
        <v>316</v>
      </c>
    </row>
    <row r="24" spans="1:2">
      <c r="A24" s="4" t="s">
        <v>219</v>
      </c>
      <c r="B24" s="4" t="s">
        <v>317</v>
      </c>
    </row>
    <row r="25" spans="1:2">
      <c r="A25" s="4" t="s">
        <v>318</v>
      </c>
      <c r="B25" s="4" t="s">
        <v>319</v>
      </c>
    </row>
    <row r="26" spans="1:2">
      <c r="A26" s="4" t="s">
        <v>320</v>
      </c>
      <c r="B2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39"/>
  </cols>
  <sheetData>
    <row r="1" spans="1:2">
      <c r="A1" s="1" t="s">
        <v>322</v>
      </c>
      <c r="B1" s="2" t="s">
        <v>1</v>
      </c>
    </row>
    <row r="2" spans="1:2">
      <c r="B2" s="2" t="s">
        <v>41</v>
      </c>
    </row>
    <row r="3" spans="1:2">
      <c r="A3" s="3" t="s">
        <v>187</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41</v>
      </c>
    </row>
    <row r="3" spans="1:2">
      <c r="A3" s="3" t="s">
        <v>19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41</v>
      </c>
    </row>
    <row r="3" spans="1:2">
      <c r="A3" s="3" t="s">
        <v>203</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41</v>
      </c>
    </row>
    <row r="3" spans="1:2">
      <c r="A3" s="3" t="s">
        <v>33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41</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41</v>
      </c>
    </row>
    <row r="3" spans="1:2">
      <c r="A3" s="3" t="s">
        <v>214</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41</v>
      </c>
    </row>
    <row r="3" spans="1:2">
      <c r="A3" s="3" t="s">
        <v>21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2"/>
    <col customWidth="1" max="5" min="5" width="20"/>
    <col customWidth="1" max="6" min="6" width="9"/>
  </cols>
  <sheetData>
    <row r="1" spans="1:6">
      <c r="A1" s="1" t="s">
        <v>107</v>
      </c>
      <c r="B1" s="2" t="s">
        <v>78</v>
      </c>
      <c r="C1" s="2" t="s">
        <v>79</v>
      </c>
      <c r="D1" s="2" t="s">
        <v>80</v>
      </c>
      <c r="E1" s="2" t="s">
        <v>81</v>
      </c>
      <c r="F1" s="2" t="s">
        <v>108</v>
      </c>
    </row>
    <row r="2" spans="1:6">
      <c r="A2" s="4" t="s">
        <v>109</v>
      </c>
      <c r="B2" s="4" t="s">
        <v>52</v>
      </c>
      <c r="C2" s="6" t="n">
        <v>22220</v>
      </c>
      <c r="D2" s="6" t="n">
        <v>11624</v>
      </c>
      <c r="E2" s="6" t="n">
        <v>-32623</v>
      </c>
      <c r="F2" s="6" t="n">
        <v>1221</v>
      </c>
    </row>
    <row r="3" spans="1:6">
      <c r="A3" s="3" t="s">
        <v>110</v>
      </c>
    </row>
    <row r="4" spans="1:6">
      <c r="A4" s="4" t="s">
        <v>111</v>
      </c>
      <c r="B4" s="4" t="s">
        <v>52</v>
      </c>
      <c r="C4" s="5" t="n">
        <v>543</v>
      </c>
      <c r="D4" s="5" t="n">
        <v>-463</v>
      </c>
      <c r="E4" s="4" t="s">
        <v>52</v>
      </c>
      <c r="F4" s="5" t="n">
        <v>80</v>
      </c>
    </row>
    <row r="5" spans="1:6">
      <c r="A5" s="4" t="s">
        <v>112</v>
      </c>
      <c r="C5" s="5" t="n">
        <v>29</v>
      </c>
      <c r="D5" s="5" t="n">
        <v>-29</v>
      </c>
    </row>
    <row r="6" spans="1:6">
      <c r="A6" s="4" t="s">
        <v>113</v>
      </c>
      <c r="B6" s="4" t="s">
        <v>52</v>
      </c>
      <c r="C6" s="4" t="s">
        <v>52</v>
      </c>
      <c r="D6" s="5" t="n">
        <v>1318</v>
      </c>
      <c r="E6" s="4" t="s">
        <v>52</v>
      </c>
      <c r="F6" s="5" t="n">
        <v>1318</v>
      </c>
    </row>
    <row r="7" spans="1:6">
      <c r="A7" s="4" t="s">
        <v>114</v>
      </c>
      <c r="B7" s="4" t="s">
        <v>52</v>
      </c>
      <c r="C7" s="5" t="n">
        <v>2286</v>
      </c>
      <c r="D7" s="4" t="s">
        <v>52</v>
      </c>
      <c r="E7" s="4" t="s">
        <v>52</v>
      </c>
      <c r="F7" s="5" t="n">
        <v>2286</v>
      </c>
    </row>
    <row r="8" spans="1:6">
      <c r="A8" s="4" t="s">
        <v>115</v>
      </c>
      <c r="B8" s="4" t="s">
        <v>52</v>
      </c>
      <c r="C8" s="5" t="n">
        <v>3416</v>
      </c>
      <c r="D8" s="5" t="n">
        <v>133</v>
      </c>
      <c r="E8" s="4" t="s">
        <v>52</v>
      </c>
      <c r="F8" s="5" t="n">
        <v>3549</v>
      </c>
    </row>
    <row r="9" spans="1:6">
      <c r="A9" s="4" t="s">
        <v>116</v>
      </c>
      <c r="B9" s="4" t="s">
        <v>52</v>
      </c>
      <c r="C9" s="4" t="s">
        <v>52</v>
      </c>
      <c r="D9" s="4" t="s">
        <v>52</v>
      </c>
      <c r="E9" s="5" t="n">
        <v>-5313</v>
      </c>
      <c r="F9" s="5" t="n">
        <v>-5313</v>
      </c>
    </row>
    <row r="10" spans="1:6">
      <c r="A10" s="4" t="s">
        <v>117</v>
      </c>
      <c r="B10" s="4" t="s">
        <v>52</v>
      </c>
      <c r="C10" s="5" t="n">
        <v>28494</v>
      </c>
      <c r="D10" s="5" t="n">
        <v>12583</v>
      </c>
      <c r="E10" s="5" t="n">
        <v>-37936</v>
      </c>
      <c r="F10" s="5" t="n">
        <v>3141</v>
      </c>
    </row>
    <row r="11" spans="1:6">
      <c r="A11" s="3" t="s">
        <v>110</v>
      </c>
    </row>
    <row r="12" spans="1:6">
      <c r="A12" s="4" t="s">
        <v>111</v>
      </c>
      <c r="B12" s="4" t="s">
        <v>52</v>
      </c>
      <c r="C12" s="5" t="n">
        <v>791</v>
      </c>
      <c r="D12" s="5" t="n">
        <v>-689</v>
      </c>
      <c r="E12" s="4" t="s">
        <v>52</v>
      </c>
      <c r="F12" s="5" t="n">
        <v>102</v>
      </c>
    </row>
    <row r="13" spans="1:6">
      <c r="A13" s="4" t="s">
        <v>112</v>
      </c>
      <c r="B13" s="4" t="s">
        <v>52</v>
      </c>
      <c r="C13" s="5" t="n">
        <v>493</v>
      </c>
      <c r="D13" s="5" t="n">
        <v>-493</v>
      </c>
      <c r="E13" s="4" t="s">
        <v>52</v>
      </c>
      <c r="F13" s="4" t="s">
        <v>52</v>
      </c>
    </row>
    <row r="14" spans="1:6">
      <c r="A14" s="4" t="s">
        <v>113</v>
      </c>
      <c r="B14" s="4" t="s">
        <v>52</v>
      </c>
      <c r="C14" s="4" t="s">
        <v>52</v>
      </c>
      <c r="D14" s="5" t="n">
        <v>381</v>
      </c>
      <c r="E14" s="4" t="s">
        <v>52</v>
      </c>
      <c r="F14" s="5" t="n">
        <v>381</v>
      </c>
    </row>
    <row r="15" spans="1:6">
      <c r="A15" s="4" t="s">
        <v>118</v>
      </c>
      <c r="B15" s="4" t="s">
        <v>52</v>
      </c>
      <c r="C15" s="5" t="n">
        <v>3479</v>
      </c>
      <c r="D15" s="4" t="s">
        <v>52</v>
      </c>
      <c r="E15" s="4" t="s">
        <v>52</v>
      </c>
      <c r="F15" s="5" t="n">
        <v>3479</v>
      </c>
    </row>
    <row r="16" spans="1:6">
      <c r="A16" s="4" t="s">
        <v>115</v>
      </c>
      <c r="B16" s="4" t="s">
        <v>52</v>
      </c>
      <c r="C16" s="5" t="n">
        <v>2200</v>
      </c>
      <c r="D16" s="5" t="n">
        <v>23</v>
      </c>
      <c r="E16" s="4" t="s">
        <v>52</v>
      </c>
      <c r="F16" s="5" t="n">
        <v>2223</v>
      </c>
    </row>
    <row r="17" spans="1:6">
      <c r="A17" s="4" t="s">
        <v>119</v>
      </c>
      <c r="B17" s="4" t="s">
        <v>52</v>
      </c>
      <c r="C17" s="5" t="n">
        <v>2302</v>
      </c>
      <c r="D17" s="4" t="s">
        <v>52</v>
      </c>
      <c r="E17" s="4" t="s">
        <v>52</v>
      </c>
      <c r="F17" s="5" t="n">
        <v>2302</v>
      </c>
    </row>
    <row r="18" spans="1:6">
      <c r="A18" s="4" t="s">
        <v>120</v>
      </c>
      <c r="B18" s="4" t="s">
        <v>52</v>
      </c>
      <c r="C18" s="5" t="n">
        <v>3835</v>
      </c>
      <c r="D18" s="4" t="s">
        <v>52</v>
      </c>
      <c r="E18" s="4" t="s">
        <v>52</v>
      </c>
      <c r="F18" s="5" t="n">
        <v>3835</v>
      </c>
    </row>
    <row r="19" spans="1:6">
      <c r="A19" s="4" t="s">
        <v>116</v>
      </c>
      <c r="C19" s="4" t="s">
        <v>52</v>
      </c>
      <c r="D19" s="4" t="s">
        <v>52</v>
      </c>
      <c r="E19" s="5" t="n">
        <v>-11753</v>
      </c>
      <c r="F19" s="5" t="n">
        <v>-11753</v>
      </c>
    </row>
    <row r="20" spans="1:6">
      <c r="A20" s="4" t="s">
        <v>121</v>
      </c>
      <c r="B20" s="4" t="s">
        <v>52</v>
      </c>
      <c r="C20" s="5" t="n">
        <v>41594</v>
      </c>
      <c r="D20" s="5" t="n">
        <v>11805</v>
      </c>
      <c r="E20" s="5" t="n">
        <v>-49689</v>
      </c>
      <c r="F20" s="5" t="n">
        <v>3710</v>
      </c>
    </row>
    <row r="21" spans="1:6">
      <c r="A21" s="3" t="s">
        <v>110</v>
      </c>
    </row>
    <row r="22" spans="1:6">
      <c r="A22" s="4" t="s">
        <v>111</v>
      </c>
      <c r="B22" s="4" t="s">
        <v>52</v>
      </c>
      <c r="C22" s="5" t="n">
        <v>30</v>
      </c>
      <c r="D22" s="5" t="n">
        <v>-30</v>
      </c>
      <c r="E22" s="4" t="s">
        <v>52</v>
      </c>
      <c r="F22" s="4" t="s">
        <v>52</v>
      </c>
    </row>
    <row r="23" spans="1:6">
      <c r="A23" s="4" t="s">
        <v>122</v>
      </c>
      <c r="B23" s="4" t="s">
        <v>52</v>
      </c>
      <c r="C23" s="5" t="n">
        <v>1517</v>
      </c>
      <c r="D23" s="5" t="n">
        <v>-1192</v>
      </c>
      <c r="E23" s="4" t="s">
        <v>52</v>
      </c>
      <c r="F23" s="5" t="n">
        <v>325</v>
      </c>
    </row>
    <row r="24" spans="1:6">
      <c r="A24" s="4" t="s">
        <v>112</v>
      </c>
      <c r="B24" s="4" t="s">
        <v>52</v>
      </c>
      <c r="C24" s="5" t="n">
        <v>770</v>
      </c>
      <c r="D24" s="5" t="n">
        <v>-770</v>
      </c>
      <c r="E24" s="4" t="s">
        <v>52</v>
      </c>
    </row>
    <row r="25" spans="1:6">
      <c r="A25" s="4" t="s">
        <v>113</v>
      </c>
      <c r="B25" s="4" t="s">
        <v>52</v>
      </c>
      <c r="C25" s="5" t="n">
        <v>129</v>
      </c>
      <c r="D25" s="5" t="n">
        <v>483</v>
      </c>
      <c r="F25" s="5" t="n">
        <v>612</v>
      </c>
    </row>
    <row r="26" spans="1:6">
      <c r="A26" s="4" t="s">
        <v>118</v>
      </c>
      <c r="B26" s="4" t="s">
        <v>52</v>
      </c>
      <c r="C26" s="5" t="n">
        <v>902</v>
      </c>
      <c r="D26" s="4" t="s">
        <v>52</v>
      </c>
      <c r="E26" s="4" t="s">
        <v>52</v>
      </c>
      <c r="F26" s="5" t="n">
        <v>902</v>
      </c>
    </row>
    <row r="27" spans="1:6">
      <c r="A27" s="4" t="s">
        <v>123</v>
      </c>
      <c r="B27" s="4" t="s">
        <v>52</v>
      </c>
      <c r="C27" s="5" t="n">
        <v>3263</v>
      </c>
      <c r="D27" s="4" t="s">
        <v>52</v>
      </c>
      <c r="E27" s="4" t="s">
        <v>52</v>
      </c>
      <c r="F27" s="5" t="n">
        <v>3263</v>
      </c>
    </row>
    <row r="28" spans="1:6">
      <c r="A28" s="4" t="s">
        <v>124</v>
      </c>
      <c r="B28" s="4" t="s">
        <v>52</v>
      </c>
      <c r="C28" s="5" t="n">
        <v>3568</v>
      </c>
      <c r="D28" s="4" t="s">
        <v>52</v>
      </c>
      <c r="E28" s="4" t="s">
        <v>52</v>
      </c>
      <c r="F28" s="5" t="n">
        <v>3568</v>
      </c>
    </row>
    <row r="29" spans="1:6">
      <c r="A29" s="4" t="s">
        <v>120</v>
      </c>
      <c r="B29" s="4" t="s">
        <v>52</v>
      </c>
      <c r="C29" s="5" t="n">
        <v>621</v>
      </c>
      <c r="D29" s="5" t="n">
        <v>2774</v>
      </c>
      <c r="E29" s="4" t="s">
        <v>52</v>
      </c>
      <c r="F29" s="5" t="n">
        <v>3395</v>
      </c>
    </row>
    <row r="30" spans="1:6">
      <c r="A30" s="4" t="s">
        <v>116</v>
      </c>
      <c r="B30" s="4" t="s">
        <v>52</v>
      </c>
      <c r="E30" s="5" t="n">
        <v>-12998</v>
      </c>
      <c r="F30" s="5" t="n">
        <v>-12998</v>
      </c>
    </row>
    <row r="31" spans="1:6">
      <c r="A31" s="4" t="s">
        <v>125</v>
      </c>
      <c r="B31" s="4" t="s">
        <v>52</v>
      </c>
      <c r="C31" s="6" t="n">
        <v>52394</v>
      </c>
      <c r="D31" s="6" t="n">
        <v>13070</v>
      </c>
      <c r="E31" s="6" t="n">
        <v>-62687</v>
      </c>
      <c r="F31" s="6" t="n">
        <v>27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41</v>
      </c>
    </row>
    <row r="3" spans="1:2">
      <c r="A3" s="3" t="s">
        <v>22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41</v>
      </c>
    </row>
    <row r="3" spans="1:2">
      <c r="A3" s="3" t="s">
        <v>232</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41</v>
      </c>
    </row>
    <row r="3" spans="1:2">
      <c r="A3" s="3" t="s">
        <v>236</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41</v>
      </c>
    </row>
    <row r="3" spans="1:2">
      <c r="A3" s="3" t="s">
        <v>24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41</v>
      </c>
    </row>
    <row r="3" spans="1:2">
      <c r="A3" s="3" t="s">
        <v>24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41</v>
      </c>
    </row>
    <row r="3" spans="1:2">
      <c r="A3" s="3" t="s">
        <v>248</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2</v>
      </c>
      <c r="B1" s="2" t="s">
        <v>1</v>
      </c>
    </row>
    <row r="2" spans="1:2">
      <c r="B2" s="2" t="s">
        <v>41</v>
      </c>
    </row>
    <row r="3" spans="1:2">
      <c r="A3" s="3" t="s">
        <v>252</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41</v>
      </c>
    </row>
    <row r="3" spans="1:2">
      <c r="A3" s="3" t="s">
        <v>256</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8</v>
      </c>
      <c r="B1" s="2" t="s">
        <v>1</v>
      </c>
    </row>
    <row r="2" spans="1:2">
      <c r="B2" s="2" t="s">
        <v>41</v>
      </c>
    </row>
    <row r="3" spans="1:2">
      <c r="A3" s="3" t="s">
        <v>260</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1</v>
      </c>
      <c r="B1" s="2" t="s">
        <v>1</v>
      </c>
    </row>
    <row r="2" spans="1:2">
      <c r="B2" s="2" t="s">
        <v>41</v>
      </c>
    </row>
    <row r="3" spans="1:2">
      <c r="A3" s="3" t="s">
        <v>26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41</v>
      </c>
      <c r="C2" s="2" t="s">
        <v>42</v>
      </c>
      <c r="D2" s="2" t="s">
        <v>85</v>
      </c>
    </row>
    <row r="3" spans="1:4">
      <c r="A3" s="4" t="s">
        <v>127</v>
      </c>
    </row>
    <row r="4" spans="1:4">
      <c r="A4" s="3" t="s">
        <v>128</v>
      </c>
    </row>
    <row r="5" spans="1:4">
      <c r="A5" s="4" t="s">
        <v>129</v>
      </c>
      <c r="C5" s="6" t="n">
        <v>187</v>
      </c>
      <c r="D5" s="6" t="n">
        <v>422</v>
      </c>
    </row>
    <row r="6" spans="1:4">
      <c r="A6" s="4" t="s">
        <v>130</v>
      </c>
    </row>
    <row r="7" spans="1:4">
      <c r="A7" s="3" t="s">
        <v>128</v>
      </c>
    </row>
    <row r="8" spans="1:4">
      <c r="A8" s="4" t="s">
        <v>129</v>
      </c>
      <c r="B8" s="6" t="n">
        <v>661</v>
      </c>
      <c r="C8" s="6" t="n">
        <v>8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41</v>
      </c>
    </row>
    <row r="3" spans="1:2">
      <c r="A3" s="3" t="s">
        <v>26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41</v>
      </c>
    </row>
    <row r="3" spans="1:2">
      <c r="A3" s="3" t="s">
        <v>272</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4"/>
  </cols>
  <sheetData>
    <row r="1" spans="1:2">
      <c r="A1" s="1" t="s">
        <v>416</v>
      </c>
      <c r="B1" s="2" t="s">
        <v>1</v>
      </c>
    </row>
    <row r="2" spans="1:2">
      <c r="B2" s="2" t="s">
        <v>41</v>
      </c>
    </row>
    <row r="3" spans="1:2">
      <c r="A3" s="3" t="s">
        <v>128</v>
      </c>
    </row>
    <row r="4" spans="1:2">
      <c r="A4" s="4" t="s">
        <v>417</v>
      </c>
      <c r="B4" s="4" t="s">
        <v>418</v>
      </c>
    </row>
    <row r="5" spans="1:2">
      <c r="A5" s="4" t="s">
        <v>419</v>
      </c>
    </row>
    <row r="6" spans="1:2">
      <c r="A6" s="3" t="s">
        <v>128</v>
      </c>
    </row>
    <row r="7" spans="1:2">
      <c r="A7" s="4" t="s">
        <v>420</v>
      </c>
      <c r="B7" s="4" t="s">
        <v>421</v>
      </c>
    </row>
    <row r="8" spans="1:2">
      <c r="A8" s="4" t="s">
        <v>422</v>
      </c>
    </row>
    <row r="9" spans="1:2">
      <c r="A9" s="3" t="s">
        <v>128</v>
      </c>
    </row>
    <row r="10" spans="1:2">
      <c r="A10" s="4" t="s">
        <v>420</v>
      </c>
      <c r="B10"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424</v>
      </c>
      <c r="B1" s="2" t="s">
        <v>1</v>
      </c>
    </row>
    <row r="2" spans="1:3">
      <c r="B2" s="2" t="s">
        <v>41</v>
      </c>
      <c r="C2" s="2" t="s">
        <v>42</v>
      </c>
    </row>
    <row r="3" spans="1:3">
      <c r="A3" s="3" t="s">
        <v>425</v>
      </c>
    </row>
    <row r="4" spans="1:3">
      <c r="A4" s="4" t="s">
        <v>426</v>
      </c>
      <c r="B4" s="6" t="n">
        <v>1002</v>
      </c>
    </row>
    <row r="5" spans="1:3">
      <c r="A5" s="4" t="s">
        <v>427</v>
      </c>
      <c r="B5" s="4" t="s">
        <v>428</v>
      </c>
    </row>
    <row r="6" spans="1:3">
      <c r="A6" s="4" t="s">
        <v>67</v>
      </c>
      <c r="C6" s="6" t="n">
        <v>729</v>
      </c>
    </row>
    <row r="7" spans="1:3">
      <c r="A7" s="4" t="s">
        <v>429</v>
      </c>
    </row>
    <row r="8" spans="1:3">
      <c r="A8" s="3" t="s">
        <v>425</v>
      </c>
    </row>
    <row r="9" spans="1:3">
      <c r="A9" s="4" t="s">
        <v>430</v>
      </c>
      <c r="B9" s="6" t="n">
        <v>270</v>
      </c>
    </row>
    <row r="10" spans="1:3">
      <c r="A10" s="4" t="s">
        <v>431</v>
      </c>
    </row>
    <row r="11" spans="1:3">
      <c r="A11" s="3" t="s">
        <v>425</v>
      </c>
    </row>
    <row r="12" spans="1:3">
      <c r="A12" s="4" t="s">
        <v>432</v>
      </c>
      <c r="B12" s="4" t="s">
        <v>433</v>
      </c>
    </row>
    <row r="13" spans="1:3">
      <c r="A13" s="4" t="s">
        <v>434</v>
      </c>
    </row>
    <row r="14" spans="1:3">
      <c r="A14" s="3" t="s">
        <v>425</v>
      </c>
    </row>
    <row r="15" spans="1:3">
      <c r="A15" s="4" t="s">
        <v>432</v>
      </c>
      <c r="B15"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1</v>
      </c>
      <c r="C1" s="2" t="s">
        <v>42</v>
      </c>
    </row>
    <row r="2" spans="1:3">
      <c r="A2" s="3" t="s">
        <v>128</v>
      </c>
    </row>
    <row r="3" spans="1:3">
      <c r="A3" s="4" t="s">
        <v>65</v>
      </c>
      <c r="B3" s="6" t="n">
        <v>2170</v>
      </c>
      <c r="C3" s="4" t="s">
        <v>52</v>
      </c>
    </row>
    <row r="4" spans="1:3">
      <c r="A4" s="4" t="s">
        <v>66</v>
      </c>
      <c r="B4" s="5" t="n">
        <v>7151</v>
      </c>
      <c r="C4" s="4" t="s">
        <v>52</v>
      </c>
    </row>
    <row r="5" spans="1:3">
      <c r="A5" s="4" t="s">
        <v>437</v>
      </c>
      <c r="C5" s="5" t="n">
        <v>166</v>
      </c>
    </row>
    <row r="6" spans="1:3">
      <c r="A6" s="4" t="s">
        <v>438</v>
      </c>
    </row>
    <row r="7" spans="1:3">
      <c r="A7" s="3" t="s">
        <v>128</v>
      </c>
    </row>
    <row r="8" spans="1:3">
      <c r="A8" s="4" t="s">
        <v>65</v>
      </c>
      <c r="B8" s="5" t="n">
        <v>2170</v>
      </c>
    </row>
    <row r="9" spans="1:3">
      <c r="A9" s="4" t="s">
        <v>61</v>
      </c>
      <c r="B9" s="5" t="n">
        <v>4</v>
      </c>
    </row>
    <row r="10" spans="1:3">
      <c r="A10" s="4" t="s">
        <v>66</v>
      </c>
      <c r="B10" s="5" t="n">
        <v>7151</v>
      </c>
    </row>
    <row r="11" spans="1:3">
      <c r="A11" s="4" t="s">
        <v>437</v>
      </c>
      <c r="B11" s="5" t="n">
        <v>184</v>
      </c>
    </row>
    <row r="12" spans="1:3">
      <c r="A12" s="4" t="s">
        <v>439</v>
      </c>
      <c r="B12" s="5" t="n">
        <v>8</v>
      </c>
      <c r="C12" s="5" t="n">
        <v>82</v>
      </c>
    </row>
    <row r="13" spans="1:3">
      <c r="A13" s="4" t="s">
        <v>440</v>
      </c>
      <c r="B13" s="5" t="n">
        <v>1790</v>
      </c>
      <c r="C13" s="4" t="s">
        <v>52</v>
      </c>
    </row>
    <row r="14" spans="1:3">
      <c r="A14" s="4" t="s">
        <v>441</v>
      </c>
      <c r="B14" s="5" t="n">
        <v>11307</v>
      </c>
      <c r="C14" s="5" t="n">
        <v>82</v>
      </c>
    </row>
    <row r="15" spans="1:3">
      <c r="A15" s="4" t="s">
        <v>442</v>
      </c>
    </row>
    <row r="16" spans="1:3">
      <c r="A16" s="3" t="s">
        <v>128</v>
      </c>
    </row>
    <row r="17" spans="1:3">
      <c r="A17" s="4" t="s">
        <v>437</v>
      </c>
      <c r="B17" s="5" t="n">
        <v>324</v>
      </c>
    </row>
    <row r="18" spans="1:3">
      <c r="A18" s="4" t="s">
        <v>439</v>
      </c>
      <c r="B18" s="5" t="n">
        <v>108</v>
      </c>
      <c r="C18" s="5" t="n">
        <v>49</v>
      </c>
    </row>
    <row r="19" spans="1:3">
      <c r="A19" s="4" t="s">
        <v>440</v>
      </c>
      <c r="B19" s="4" t="s">
        <v>52</v>
      </c>
      <c r="C19" s="5" t="n">
        <v>1054</v>
      </c>
    </row>
    <row r="20" spans="1:3">
      <c r="A20" s="4" t="s">
        <v>441</v>
      </c>
      <c r="B20" s="6" t="n">
        <v>432</v>
      </c>
      <c r="C20" s="6" t="n">
        <v>11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41</v>
      </c>
      <c r="C2" s="2" t="s">
        <v>42</v>
      </c>
      <c r="D2" s="2" t="s">
        <v>85</v>
      </c>
    </row>
    <row r="3" spans="1:4">
      <c r="A3" s="3" t="s">
        <v>128</v>
      </c>
    </row>
    <row r="4" spans="1:4">
      <c r="A4" s="4" t="s">
        <v>119</v>
      </c>
      <c r="C4" s="6" t="n">
        <v>2302</v>
      </c>
    </row>
    <row r="5" spans="1:4">
      <c r="A5" s="4" t="s">
        <v>444</v>
      </c>
    </row>
    <row r="6" spans="1:4">
      <c r="A6" s="3" t="s">
        <v>128</v>
      </c>
    </row>
    <row r="7" spans="1:4">
      <c r="A7" s="4" t="s">
        <v>445</v>
      </c>
      <c r="B7" s="4" t="s">
        <v>52</v>
      </c>
      <c r="C7" s="5" t="n">
        <v>753</v>
      </c>
      <c r="D7" s="6" t="n">
        <v>94</v>
      </c>
    </row>
    <row r="8" spans="1:4">
      <c r="A8" s="4" t="s">
        <v>446</v>
      </c>
      <c r="B8" s="5" t="n">
        <v>25245</v>
      </c>
      <c r="C8" s="5" t="n">
        <v>753</v>
      </c>
    </row>
    <row r="9" spans="1:4">
      <c r="A9" s="4" t="s">
        <v>447</v>
      </c>
      <c r="B9" s="5" t="n">
        <v>-10692</v>
      </c>
    </row>
    <row r="10" spans="1:4">
      <c r="A10" s="4" t="s">
        <v>448</v>
      </c>
      <c r="B10" s="5" t="n">
        <v>-5562</v>
      </c>
    </row>
    <row r="11" spans="1:4">
      <c r="A11" s="4" t="s">
        <v>166</v>
      </c>
      <c r="B11" s="5" t="n">
        <v>-470</v>
      </c>
    </row>
    <row r="12" spans="1:4">
      <c r="A12" s="4" t="s">
        <v>449</v>
      </c>
      <c r="B12" s="5" t="n">
        <v>6749</v>
      </c>
    </row>
    <row r="13" spans="1:4">
      <c r="A13" s="4" t="s">
        <v>450</v>
      </c>
      <c r="C13" s="5" t="n">
        <v>3175</v>
      </c>
      <c r="D13" s="5" t="n">
        <v>2273</v>
      </c>
    </row>
    <row r="14" spans="1:4">
      <c r="A14" s="4" t="s">
        <v>451</v>
      </c>
      <c r="B14" s="5" t="n">
        <v>-4312</v>
      </c>
      <c r="C14" s="5" t="n">
        <v>2239</v>
      </c>
      <c r="D14" s="5" t="n">
        <v>-1614</v>
      </c>
    </row>
    <row r="15" spans="1:4">
      <c r="A15" s="4" t="s">
        <v>452</v>
      </c>
      <c r="C15" s="5" t="n">
        <v>-3479</v>
      </c>
    </row>
    <row r="16" spans="1:4">
      <c r="A16" s="4" t="s">
        <v>453</v>
      </c>
      <c r="C16" s="5" t="n">
        <v>-901</v>
      </c>
    </row>
    <row r="17" spans="1:4">
      <c r="A17" s="4" t="s">
        <v>119</v>
      </c>
      <c r="C17" s="5" t="n">
        <v>-1787</v>
      </c>
    </row>
    <row r="18" spans="1:4">
      <c r="A18" s="4" t="s">
        <v>445</v>
      </c>
      <c r="B18" s="5" t="n">
        <v>10958</v>
      </c>
      <c r="C18" s="4" t="s">
        <v>52</v>
      </c>
      <c r="D18" s="5" t="n">
        <v>753</v>
      </c>
    </row>
    <row r="19" spans="1:4">
      <c r="A19" s="4" t="s">
        <v>454</v>
      </c>
    </row>
    <row r="20" spans="1:4">
      <c r="A20" s="3" t="s">
        <v>128</v>
      </c>
    </row>
    <row r="21" spans="1:4">
      <c r="A21" s="4" t="s">
        <v>445</v>
      </c>
      <c r="B21" s="4" t="s">
        <v>52</v>
      </c>
      <c r="C21" s="5" t="n">
        <v>61</v>
      </c>
      <c r="D21" s="4" t="s">
        <v>52</v>
      </c>
    </row>
    <row r="22" spans="1:4">
      <c r="A22" s="4" t="s">
        <v>446</v>
      </c>
      <c r="B22" s="5" t="n">
        <v>9980</v>
      </c>
      <c r="C22" s="5" t="n">
        <v>61</v>
      </c>
    </row>
    <row r="23" spans="1:4">
      <c r="A23" s="4" t="s">
        <v>447</v>
      </c>
      <c r="B23" s="5" t="n">
        <v>-4856</v>
      </c>
    </row>
    <row r="24" spans="1:4">
      <c r="A24" s="4" t="s">
        <v>448</v>
      </c>
      <c r="B24" s="5" t="n">
        <v>-1061</v>
      </c>
    </row>
    <row r="25" spans="1:4">
      <c r="A25" s="4" t="s">
        <v>449</v>
      </c>
      <c r="B25" s="5" t="n">
        <v>2551</v>
      </c>
    </row>
    <row r="26" spans="1:4">
      <c r="A26" s="4" t="s">
        <v>450</v>
      </c>
      <c r="C26" s="5" t="n">
        <v>2678</v>
      </c>
      <c r="D26" s="5" t="n">
        <v>1958</v>
      </c>
    </row>
    <row r="27" spans="1:4">
      <c r="A27" s="4" t="s">
        <v>451</v>
      </c>
      <c r="B27" s="5" t="n">
        <v>-4977</v>
      </c>
      <c r="C27" s="5" t="n">
        <v>1641</v>
      </c>
      <c r="D27" s="5" t="n">
        <v>-1897</v>
      </c>
    </row>
    <row r="28" spans="1:4">
      <c r="A28" s="4" t="s">
        <v>452</v>
      </c>
      <c r="C28" s="5" t="n">
        <v>-3479</v>
      </c>
    </row>
    <row r="29" spans="1:4">
      <c r="A29" s="4" t="s">
        <v>453</v>
      </c>
      <c r="C29" s="5" t="n">
        <v>-901</v>
      </c>
    </row>
    <row r="30" spans="1:4">
      <c r="A30" s="4" t="s">
        <v>119</v>
      </c>
      <c r="C30" s="4" t="s">
        <v>52</v>
      </c>
    </row>
    <row r="31" spans="1:4">
      <c r="A31" s="4" t="s">
        <v>445</v>
      </c>
      <c r="B31" s="5" t="n">
        <v>1637</v>
      </c>
      <c r="C31" s="4" t="s">
        <v>52</v>
      </c>
      <c r="D31" s="5" t="n">
        <v>61</v>
      </c>
    </row>
    <row r="32" spans="1:4">
      <c r="A32" s="4" t="s">
        <v>455</v>
      </c>
    </row>
    <row r="33" spans="1:4">
      <c r="A33" s="3" t="s">
        <v>128</v>
      </c>
    </row>
    <row r="34" spans="1:4">
      <c r="A34" s="4" t="s">
        <v>445</v>
      </c>
      <c r="B34" s="4" t="s">
        <v>52</v>
      </c>
    </row>
    <row r="35" spans="1:4">
      <c r="A35" s="4" t="s">
        <v>446</v>
      </c>
      <c r="B35" s="5" t="n">
        <v>2008</v>
      </c>
    </row>
    <row r="36" spans="1:4">
      <c r="A36" s="4" t="s">
        <v>447</v>
      </c>
      <c r="B36" s="4" t="s">
        <v>52</v>
      </c>
    </row>
    <row r="37" spans="1:4">
      <c r="A37" s="4" t="s">
        <v>448</v>
      </c>
      <c r="B37" s="4" t="s">
        <v>52</v>
      </c>
    </row>
    <row r="38" spans="1:4">
      <c r="A38" s="4" t="s">
        <v>449</v>
      </c>
      <c r="B38" s="4" t="s">
        <v>52</v>
      </c>
    </row>
    <row r="39" spans="1:4">
      <c r="A39" s="4" t="s">
        <v>445</v>
      </c>
      <c r="B39" s="5" t="n">
        <v>2170</v>
      </c>
      <c r="C39" s="4" t="s">
        <v>52</v>
      </c>
    </row>
    <row r="40" spans="1:4">
      <c r="A40" s="4" t="s">
        <v>456</v>
      </c>
    </row>
    <row r="41" spans="1:4">
      <c r="A41" s="3" t="s">
        <v>128</v>
      </c>
    </row>
    <row r="42" spans="1:4">
      <c r="A42" s="4" t="s">
        <v>445</v>
      </c>
      <c r="B42" s="4" t="s">
        <v>52</v>
      </c>
    </row>
    <row r="43" spans="1:4">
      <c r="A43" s="4" t="s">
        <v>446</v>
      </c>
      <c r="B43" s="5" t="n">
        <v>13257</v>
      </c>
    </row>
    <row r="44" spans="1:4">
      <c r="A44" s="4" t="s">
        <v>447</v>
      </c>
      <c r="B44" s="5" t="n">
        <v>-5836</v>
      </c>
    </row>
    <row r="45" spans="1:4">
      <c r="A45" s="4" t="s">
        <v>448</v>
      </c>
      <c r="B45" s="5" t="n">
        <v>-4501</v>
      </c>
    </row>
    <row r="46" spans="1:4">
      <c r="A46" s="4" t="s">
        <v>166</v>
      </c>
      <c r="B46" s="5" t="n">
        <v>-470</v>
      </c>
    </row>
    <row r="47" spans="1:4">
      <c r="A47" s="4" t="s">
        <v>449</v>
      </c>
      <c r="B47" s="5" t="n">
        <v>4198</v>
      </c>
    </row>
    <row r="48" spans="1:4">
      <c r="A48" s="4" t="s">
        <v>451</v>
      </c>
      <c r="B48" s="5" t="n">
        <v>503</v>
      </c>
    </row>
    <row r="49" spans="1:4">
      <c r="A49" s="4" t="s">
        <v>445</v>
      </c>
      <c r="B49" s="5" t="n">
        <v>7151</v>
      </c>
      <c r="C49" s="4" t="s">
        <v>52</v>
      </c>
    </row>
    <row r="50" spans="1:4">
      <c r="A50" s="4" t="s">
        <v>457</v>
      </c>
    </row>
    <row r="51" spans="1:4">
      <c r="A51" s="3" t="s">
        <v>128</v>
      </c>
    </row>
    <row r="52" spans="1:4">
      <c r="A52" s="4" t="s">
        <v>445</v>
      </c>
      <c r="B52" s="4" t="s">
        <v>52</v>
      </c>
      <c r="C52" s="5" t="n">
        <v>692</v>
      </c>
      <c r="D52" s="5" t="n">
        <v>94</v>
      </c>
    </row>
    <row r="53" spans="1:4">
      <c r="A53" s="4" t="s">
        <v>450</v>
      </c>
      <c r="C53" s="5" t="n">
        <v>497</v>
      </c>
      <c r="D53" s="5" t="n">
        <v>315</v>
      </c>
    </row>
    <row r="54" spans="1:4">
      <c r="A54" s="4" t="s">
        <v>451</v>
      </c>
      <c r="C54" s="5" t="n">
        <v>598</v>
      </c>
      <c r="D54" s="5" t="n">
        <v>283</v>
      </c>
    </row>
    <row r="55" spans="1:4">
      <c r="A55" s="4" t="s">
        <v>452</v>
      </c>
      <c r="C55" s="4" t="s">
        <v>52</v>
      </c>
    </row>
    <row r="56" spans="1:4">
      <c r="A56" s="4" t="s">
        <v>453</v>
      </c>
      <c r="C56" s="4" t="s">
        <v>52</v>
      </c>
    </row>
    <row r="57" spans="1:4">
      <c r="A57" s="4" t="s">
        <v>119</v>
      </c>
      <c r="C57" s="5" t="n">
        <v>-1787</v>
      </c>
    </row>
    <row r="58" spans="1:4">
      <c r="A58" s="4" t="s">
        <v>445</v>
      </c>
      <c r="C58" s="4" t="s">
        <v>52</v>
      </c>
      <c r="D58" s="6" t="n">
        <v>6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41</v>
      </c>
      <c r="C1" s="2" t="s">
        <v>42</v>
      </c>
      <c r="D1" s="2" t="s">
        <v>85</v>
      </c>
      <c r="E1" s="2" t="s">
        <v>459</v>
      </c>
    </row>
    <row r="2" spans="1:5">
      <c r="A2" s="3" t="s">
        <v>460</v>
      </c>
    </row>
    <row r="3" spans="1:5">
      <c r="A3" s="4" t="s">
        <v>44</v>
      </c>
      <c r="B3" s="6" t="n">
        <v>4341</v>
      </c>
      <c r="C3" s="6" t="n">
        <v>3717</v>
      </c>
      <c r="D3" s="6" t="n">
        <v>3514</v>
      </c>
      <c r="E3" s="6" t="n">
        <v>1311</v>
      </c>
    </row>
    <row r="4" spans="1:5">
      <c r="A4" s="4" t="s">
        <v>53</v>
      </c>
      <c r="B4" s="5" t="n">
        <v>44</v>
      </c>
      <c r="C4" s="4" t="s">
        <v>52</v>
      </c>
    </row>
    <row r="5" spans="1:5">
      <c r="A5" s="4" t="s">
        <v>461</v>
      </c>
      <c r="B5" s="5" t="n">
        <v>17837</v>
      </c>
      <c r="C5" s="5" t="n">
        <v>6368</v>
      </c>
    </row>
    <row r="6" spans="1:5">
      <c r="A6" s="3" t="s">
        <v>462</v>
      </c>
    </row>
    <row r="7" spans="1:5">
      <c r="A7" s="4" t="s">
        <v>463</v>
      </c>
      <c r="B7" s="5" t="n">
        <v>2170</v>
      </c>
      <c r="C7" s="4" t="s">
        <v>52</v>
      </c>
    </row>
    <row r="8" spans="1:5">
      <c r="A8" s="4" t="s">
        <v>437</v>
      </c>
      <c r="C8" s="5" t="n">
        <v>166</v>
      </c>
    </row>
    <row r="9" spans="1:5">
      <c r="A9" s="4" t="s">
        <v>464</v>
      </c>
      <c r="B9" s="5" t="n">
        <v>15060</v>
      </c>
      <c r="C9" s="5" t="n">
        <v>2658</v>
      </c>
    </row>
    <row r="10" spans="1:5">
      <c r="A10" s="4" t="s">
        <v>465</v>
      </c>
    </row>
    <row r="11" spans="1:5">
      <c r="A11" s="3" t="s">
        <v>462</v>
      </c>
    </row>
    <row r="12" spans="1:5">
      <c r="A12" s="4" t="s">
        <v>61</v>
      </c>
      <c r="B12" s="5" t="n">
        <v>4</v>
      </c>
    </row>
    <row r="13" spans="1:5">
      <c r="A13" s="4" t="s">
        <v>463</v>
      </c>
      <c r="B13" s="5" t="n">
        <v>2170</v>
      </c>
    </row>
    <row r="14" spans="1:5">
      <c r="A14" s="4" t="s">
        <v>66</v>
      </c>
      <c r="B14" s="5" t="n">
        <v>7151</v>
      </c>
    </row>
    <row r="15" spans="1:5">
      <c r="A15" s="4" t="s">
        <v>437</v>
      </c>
      <c r="B15" s="5" t="n">
        <v>508</v>
      </c>
    </row>
    <row r="16" spans="1:5">
      <c r="A16" s="4" t="s">
        <v>440</v>
      </c>
      <c r="B16" s="5" t="n">
        <v>1790</v>
      </c>
      <c r="C16" s="5" t="n">
        <v>1054</v>
      </c>
    </row>
    <row r="17" spans="1:5">
      <c r="A17" s="4" t="s">
        <v>439</v>
      </c>
      <c r="B17" s="5" t="n">
        <v>116</v>
      </c>
      <c r="C17" s="5" t="n">
        <v>131</v>
      </c>
    </row>
    <row r="18" spans="1:5">
      <c r="A18" s="4" t="s">
        <v>67</v>
      </c>
      <c r="B18" s="5" t="n">
        <v>1637</v>
      </c>
      <c r="C18" s="5" t="n">
        <v>729</v>
      </c>
    </row>
    <row r="19" spans="1:5">
      <c r="A19" s="4" t="s">
        <v>464</v>
      </c>
      <c r="B19" s="5" t="n">
        <v>13376</v>
      </c>
      <c r="C19" s="5" t="n">
        <v>1914</v>
      </c>
    </row>
    <row r="20" spans="1:5">
      <c r="A20" s="4" t="s">
        <v>466</v>
      </c>
    </row>
    <row r="21" spans="1:5">
      <c r="A21" s="3" t="s">
        <v>462</v>
      </c>
    </row>
    <row r="22" spans="1:5">
      <c r="A22" s="4" t="s">
        <v>61</v>
      </c>
      <c r="B22" s="5" t="n">
        <v>4</v>
      </c>
    </row>
    <row r="23" spans="1:5">
      <c r="A23" s="4" t="s">
        <v>463</v>
      </c>
      <c r="B23" s="4" t="s">
        <v>52</v>
      </c>
    </row>
    <row r="24" spans="1:5">
      <c r="A24" s="4" t="s">
        <v>437</v>
      </c>
      <c r="B24" s="5" t="n">
        <v>508</v>
      </c>
    </row>
    <row r="25" spans="1:5">
      <c r="A25" s="4" t="s">
        <v>440</v>
      </c>
      <c r="B25" s="5" t="n">
        <v>1790</v>
      </c>
      <c r="C25" s="5" t="n">
        <v>1054</v>
      </c>
    </row>
    <row r="26" spans="1:5">
      <c r="A26" s="4" t="s">
        <v>439</v>
      </c>
      <c r="B26" s="5" t="n">
        <v>116</v>
      </c>
      <c r="C26" s="5" t="n">
        <v>131</v>
      </c>
    </row>
    <row r="27" spans="1:5">
      <c r="A27" s="4" t="s">
        <v>67</v>
      </c>
      <c r="C27" s="4" t="s">
        <v>52</v>
      </c>
    </row>
    <row r="28" spans="1:5">
      <c r="A28" s="4" t="s">
        <v>464</v>
      </c>
      <c r="B28" s="5" t="n">
        <v>2418</v>
      </c>
      <c r="C28" s="5" t="n">
        <v>1185</v>
      </c>
    </row>
    <row r="29" spans="1:5">
      <c r="A29" s="4" t="s">
        <v>467</v>
      </c>
    </row>
    <row r="30" spans="1:5">
      <c r="A30" s="3" t="s">
        <v>462</v>
      </c>
    </row>
    <row r="31" spans="1:5">
      <c r="A31" s="4" t="s">
        <v>61</v>
      </c>
      <c r="B31" s="4" t="s">
        <v>52</v>
      </c>
    </row>
    <row r="32" spans="1:5">
      <c r="A32" s="4" t="s">
        <v>463</v>
      </c>
      <c r="B32" s="5" t="n">
        <v>2170</v>
      </c>
    </row>
    <row r="33" spans="1:5">
      <c r="A33" s="4" t="s">
        <v>66</v>
      </c>
      <c r="B33" s="5" t="n">
        <v>7151</v>
      </c>
    </row>
    <row r="34" spans="1:5">
      <c r="A34" s="4" t="s">
        <v>437</v>
      </c>
      <c r="B34" s="4" t="s">
        <v>52</v>
      </c>
    </row>
    <row r="35" spans="1:5">
      <c r="A35" s="4" t="s">
        <v>440</v>
      </c>
      <c r="B35" s="4" t="s">
        <v>52</v>
      </c>
      <c r="C35" s="4" t="s">
        <v>52</v>
      </c>
    </row>
    <row r="36" spans="1:5">
      <c r="A36" s="4" t="s">
        <v>439</v>
      </c>
      <c r="B36" s="4" t="s">
        <v>52</v>
      </c>
      <c r="C36" s="4" t="s">
        <v>52</v>
      </c>
    </row>
    <row r="37" spans="1:5">
      <c r="A37" s="4" t="s">
        <v>67</v>
      </c>
      <c r="B37" s="5" t="n">
        <v>1637</v>
      </c>
      <c r="C37" s="5" t="n">
        <v>729</v>
      </c>
    </row>
    <row r="38" spans="1:5">
      <c r="A38" s="4" t="s">
        <v>464</v>
      </c>
      <c r="B38" s="5" t="n">
        <v>10958</v>
      </c>
      <c r="C38" s="5" t="n">
        <v>729</v>
      </c>
    </row>
    <row r="39" spans="1:5">
      <c r="A39" s="4" t="s">
        <v>468</v>
      </c>
    </row>
    <row r="40" spans="1:5">
      <c r="A40" s="3" t="s">
        <v>460</v>
      </c>
    </row>
    <row r="41" spans="1:5">
      <c r="A41" s="4" t="s">
        <v>44</v>
      </c>
      <c r="B41" s="5" t="n">
        <v>4341</v>
      </c>
    </row>
    <row r="42" spans="1:5">
      <c r="A42" s="4" t="s">
        <v>469</v>
      </c>
      <c r="B42" s="5" t="n">
        <v>970</v>
      </c>
    </row>
    <row r="43" spans="1:5">
      <c r="A43" s="4" t="s">
        <v>53</v>
      </c>
      <c r="B43" s="5" t="n">
        <v>44</v>
      </c>
    </row>
    <row r="44" spans="1:5">
      <c r="A44" s="4" t="s">
        <v>45</v>
      </c>
      <c r="B44" s="5" t="n">
        <v>29</v>
      </c>
    </row>
    <row r="45" spans="1:5">
      <c r="A45" s="4" t="s">
        <v>461</v>
      </c>
      <c r="B45" s="6" t="n">
        <v>5384</v>
      </c>
    </row>
    <row r="46" spans="1:5">
      <c r="A46" s="4" t="s">
        <v>470</v>
      </c>
    </row>
    <row r="47" spans="1:5">
      <c r="A47" s="3" t="s">
        <v>460</v>
      </c>
    </row>
    <row r="48" spans="1:5">
      <c r="A48" s="4" t="s">
        <v>44</v>
      </c>
      <c r="C48" s="5" t="n">
        <v>3717</v>
      </c>
    </row>
    <row r="49" spans="1:5">
      <c r="A49" s="4" t="s">
        <v>469</v>
      </c>
      <c r="C49" s="5" t="n">
        <v>910</v>
      </c>
    </row>
    <row r="50" spans="1:5">
      <c r="A50" s="4" t="s">
        <v>45</v>
      </c>
      <c r="C50" s="5" t="n">
        <v>104</v>
      </c>
    </row>
    <row r="51" spans="1:5">
      <c r="A51" s="4" t="s">
        <v>461</v>
      </c>
      <c r="C51" s="6" t="n">
        <v>37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471</v>
      </c>
      <c r="B1" s="2" t="s">
        <v>472</v>
      </c>
      <c r="C1" s="2" t="s">
        <v>1</v>
      </c>
    </row>
    <row r="2" spans="1:5">
      <c r="B2" s="2" t="s">
        <v>473</v>
      </c>
      <c r="C2" s="2" t="s">
        <v>41</v>
      </c>
      <c r="D2" s="2" t="s">
        <v>42</v>
      </c>
      <c r="E2" s="2" t="s">
        <v>85</v>
      </c>
    </row>
    <row r="3" spans="1:5">
      <c r="A3" s="3" t="s">
        <v>474</v>
      </c>
    </row>
    <row r="4" spans="1:5">
      <c r="A4" s="4" t="s">
        <v>475</v>
      </c>
      <c r="C4" s="6" t="n">
        <v>15060</v>
      </c>
      <c r="D4" s="6" t="n">
        <v>2658</v>
      </c>
    </row>
    <row r="5" spans="1:5">
      <c r="A5" s="4" t="s">
        <v>476</v>
      </c>
      <c r="C5" s="4" t="s">
        <v>477</v>
      </c>
    </row>
    <row r="6" spans="1:5">
      <c r="A6" s="4" t="s">
        <v>478</v>
      </c>
    </row>
    <row r="7" spans="1:5">
      <c r="A7" s="3" t="s">
        <v>474</v>
      </c>
    </row>
    <row r="8" spans="1:5">
      <c r="A8" s="4" t="s">
        <v>479</v>
      </c>
      <c r="B8" s="4" t="s">
        <v>480</v>
      </c>
    </row>
    <row r="9" spans="1:5">
      <c r="A9" s="4" t="s">
        <v>481</v>
      </c>
    </row>
    <row r="10" spans="1:5">
      <c r="A10" s="3" t="s">
        <v>474</v>
      </c>
    </row>
    <row r="11" spans="1:5">
      <c r="A11" s="4" t="s">
        <v>479</v>
      </c>
      <c r="B11" s="4" t="s">
        <v>482</v>
      </c>
    </row>
    <row r="12" spans="1:5">
      <c r="A12" s="4" t="s">
        <v>483</v>
      </c>
    </row>
    <row r="13" spans="1:5">
      <c r="A13" s="3" t="s">
        <v>474</v>
      </c>
    </row>
    <row r="14" spans="1:5">
      <c r="A14" s="4" t="s">
        <v>475</v>
      </c>
      <c r="C14" s="6" t="n">
        <v>729</v>
      </c>
    </row>
    <row r="15" spans="1:5">
      <c r="A15" s="4" t="s">
        <v>484</v>
      </c>
    </row>
    <row r="16" spans="1:5">
      <c r="A16" s="3" t="s">
        <v>474</v>
      </c>
    </row>
    <row r="17" spans="1:5">
      <c r="A17" s="4" t="s">
        <v>479</v>
      </c>
      <c r="D17" s="4" t="s">
        <v>485</v>
      </c>
      <c r="E17" s="4" t="s">
        <v>486</v>
      </c>
    </row>
    <row r="18" spans="1:5">
      <c r="A18" s="4" t="s">
        <v>487</v>
      </c>
    </row>
    <row r="19" spans="1:5">
      <c r="A19" s="3" t="s">
        <v>474</v>
      </c>
    </row>
    <row r="20" spans="1:5">
      <c r="A20" s="4" t="s">
        <v>479</v>
      </c>
      <c r="C20" s="4" t="s">
        <v>488</v>
      </c>
    </row>
    <row r="21" spans="1:5">
      <c r="A21" s="4" t="s">
        <v>489</v>
      </c>
    </row>
    <row r="22" spans="1:5">
      <c r="A22" s="3" t="s">
        <v>474</v>
      </c>
    </row>
    <row r="23" spans="1:5">
      <c r="A23" s="4" t="s">
        <v>479</v>
      </c>
      <c r="C23" s="4" t="s">
        <v>490</v>
      </c>
    </row>
    <row r="24" spans="1:5">
      <c r="A24" s="4" t="s">
        <v>491</v>
      </c>
    </row>
    <row r="25" spans="1:5">
      <c r="A25" s="3" t="s">
        <v>474</v>
      </c>
    </row>
    <row r="26" spans="1:5">
      <c r="A26" s="4" t="s">
        <v>479</v>
      </c>
      <c r="C26" s="4" t="s">
        <v>49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3</v>
      </c>
      <c r="B1" s="2" t="s">
        <v>1</v>
      </c>
    </row>
    <row r="2" spans="1:3">
      <c r="B2" s="2" t="s">
        <v>41</v>
      </c>
      <c r="C2" s="2" t="s">
        <v>42</v>
      </c>
    </row>
    <row r="3" spans="1:3">
      <c r="A3" s="3" t="s">
        <v>494</v>
      </c>
    </row>
    <row r="4" spans="1:3">
      <c r="A4" s="4" t="s">
        <v>495</v>
      </c>
      <c r="B4" s="6" t="n">
        <v>95</v>
      </c>
    </row>
    <row r="5" spans="1:3">
      <c r="A5" s="4" t="s">
        <v>496</v>
      </c>
      <c r="B5" s="6" t="n">
        <v>29</v>
      </c>
      <c r="C5" s="6" t="n">
        <v>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97</v>
      </c>
      <c r="B1" s="2" t="s">
        <v>1</v>
      </c>
    </row>
    <row r="2" spans="1:4">
      <c r="B2" s="2" t="s">
        <v>41</v>
      </c>
      <c r="C2" s="2" t="s">
        <v>42</v>
      </c>
      <c r="D2" s="2" t="s">
        <v>85</v>
      </c>
    </row>
    <row r="3" spans="1:4">
      <c r="A3" s="3" t="s">
        <v>498</v>
      </c>
    </row>
    <row r="4" spans="1:4">
      <c r="A4" s="4" t="s">
        <v>499</v>
      </c>
      <c r="B4" s="6" t="n">
        <v>2824</v>
      </c>
      <c r="C4" s="6" t="n">
        <v>2516</v>
      </c>
      <c r="D4" s="6" t="n">
        <v>2516</v>
      </c>
    </row>
    <row r="5" spans="1:4">
      <c r="A5" s="4" t="s">
        <v>500</v>
      </c>
      <c r="B5" s="5" t="n">
        <v>12266</v>
      </c>
      <c r="C5" s="5" t="n">
        <v>308</v>
      </c>
      <c r="D5" s="4" t="s">
        <v>52</v>
      </c>
    </row>
    <row r="6" spans="1:4">
      <c r="A6" s="4" t="s">
        <v>501</v>
      </c>
      <c r="B6" s="5" t="n">
        <v>-2995</v>
      </c>
      <c r="C6" s="4" t="s">
        <v>52</v>
      </c>
      <c r="D6" s="4" t="s">
        <v>52</v>
      </c>
    </row>
    <row r="7" spans="1:4">
      <c r="A7" s="4" t="s">
        <v>502</v>
      </c>
      <c r="B7" s="5" t="n">
        <v>12095</v>
      </c>
      <c r="C7" s="5" t="n">
        <v>2824</v>
      </c>
      <c r="D7" s="5" t="n">
        <v>2516</v>
      </c>
    </row>
    <row r="8" spans="1:4">
      <c r="A8" s="3" t="s">
        <v>503</v>
      </c>
    </row>
    <row r="9" spans="1:4">
      <c r="A9" s="4" t="s">
        <v>499</v>
      </c>
      <c r="B9" s="5" t="n">
        <v>1505</v>
      </c>
      <c r="C9" s="5" t="n">
        <v>1229</v>
      </c>
      <c r="D9" s="5" t="n">
        <v>978</v>
      </c>
    </row>
    <row r="10" spans="1:4">
      <c r="A10" s="4" t="s">
        <v>500</v>
      </c>
      <c r="B10" s="5" t="n">
        <v>829</v>
      </c>
      <c r="C10" s="5" t="n">
        <v>276</v>
      </c>
      <c r="D10" s="5" t="n">
        <v>251</v>
      </c>
    </row>
    <row r="11" spans="1:4">
      <c r="A11" s="4" t="s">
        <v>501</v>
      </c>
      <c r="B11" s="5" t="n">
        <v>-1723</v>
      </c>
      <c r="C11" s="4" t="s">
        <v>52</v>
      </c>
      <c r="D11" s="4" t="s">
        <v>52</v>
      </c>
    </row>
    <row r="12" spans="1:4">
      <c r="A12" s="4" t="s">
        <v>502</v>
      </c>
      <c r="B12" s="5" t="n">
        <v>611</v>
      </c>
      <c r="C12" s="5" t="n">
        <v>1505</v>
      </c>
      <c r="D12" s="5" t="n">
        <v>1229</v>
      </c>
    </row>
    <row r="13" spans="1:4">
      <c r="A13" s="4" t="s">
        <v>504</v>
      </c>
      <c r="B13" s="5" t="n">
        <v>11484</v>
      </c>
      <c r="C13" s="5" t="n">
        <v>1319</v>
      </c>
      <c r="D13" s="5" t="n">
        <v>1287</v>
      </c>
    </row>
    <row r="14" spans="1:4">
      <c r="A14" s="4" t="s">
        <v>429</v>
      </c>
    </row>
    <row r="15" spans="1:4">
      <c r="A15" s="3" t="s">
        <v>498</v>
      </c>
    </row>
    <row r="16" spans="1:4">
      <c r="A16" s="4" t="s">
        <v>499</v>
      </c>
      <c r="B16" s="5" t="n">
        <v>2263</v>
      </c>
      <c r="C16" s="5" t="n">
        <v>1955</v>
      </c>
      <c r="D16" s="5" t="n">
        <v>1955</v>
      </c>
    </row>
    <row r="17" spans="1:4">
      <c r="A17" s="4" t="s">
        <v>500</v>
      </c>
      <c r="B17" s="5" t="n">
        <v>4651</v>
      </c>
      <c r="C17" s="5" t="n">
        <v>308</v>
      </c>
      <c r="D17" s="4" t="s">
        <v>52</v>
      </c>
    </row>
    <row r="18" spans="1:4">
      <c r="A18" s="4" t="s">
        <v>501</v>
      </c>
      <c r="B18" s="5" t="n">
        <v>-1955</v>
      </c>
      <c r="C18" s="4" t="s">
        <v>52</v>
      </c>
      <c r="D18" s="4" t="s">
        <v>52</v>
      </c>
    </row>
    <row r="19" spans="1:4">
      <c r="A19" s="4" t="s">
        <v>502</v>
      </c>
      <c r="B19" s="5" t="n">
        <v>4959</v>
      </c>
      <c r="C19" s="5" t="n">
        <v>2263</v>
      </c>
      <c r="D19" s="5" t="n">
        <v>1955</v>
      </c>
    </row>
    <row r="20" spans="1:4">
      <c r="A20" s="3" t="s">
        <v>503</v>
      </c>
    </row>
    <row r="21" spans="1:4">
      <c r="A21" s="4" t="s">
        <v>499</v>
      </c>
      <c r="B21" s="5" t="n">
        <v>1469</v>
      </c>
      <c r="C21" s="5" t="n">
        <v>1199</v>
      </c>
      <c r="D21" s="5" t="n">
        <v>954</v>
      </c>
    </row>
    <row r="22" spans="1:4">
      <c r="A22" s="4" t="s">
        <v>500</v>
      </c>
      <c r="B22" s="5" t="n">
        <v>808</v>
      </c>
      <c r="C22" s="5" t="n">
        <v>270</v>
      </c>
      <c r="D22" s="5" t="n">
        <v>245</v>
      </c>
    </row>
    <row r="23" spans="1:4">
      <c r="A23" s="4" t="s">
        <v>501</v>
      </c>
      <c r="B23" s="5" t="n">
        <v>-1685</v>
      </c>
      <c r="C23" s="4" t="s">
        <v>52</v>
      </c>
      <c r="D23" s="4" t="s">
        <v>52</v>
      </c>
    </row>
    <row r="24" spans="1:4">
      <c r="A24" s="4" t="s">
        <v>502</v>
      </c>
      <c r="B24" s="5" t="n">
        <v>592</v>
      </c>
      <c r="C24" s="5" t="n">
        <v>1469</v>
      </c>
      <c r="D24" s="5" t="n">
        <v>1199</v>
      </c>
    </row>
    <row r="25" spans="1:4">
      <c r="A25" s="4" t="s">
        <v>504</v>
      </c>
      <c r="B25" s="5" t="n">
        <v>4367</v>
      </c>
      <c r="C25" s="5" t="n">
        <v>794</v>
      </c>
      <c r="D25" s="5" t="n">
        <v>756</v>
      </c>
    </row>
    <row r="26" spans="1:4">
      <c r="A26" s="4" t="s">
        <v>505</v>
      </c>
    </row>
    <row r="27" spans="1:4">
      <c r="A27" s="3" t="s">
        <v>498</v>
      </c>
    </row>
    <row r="28" spans="1:4">
      <c r="A28" s="4" t="s">
        <v>499</v>
      </c>
      <c r="B28" s="5" t="n">
        <v>38</v>
      </c>
      <c r="C28" s="5" t="n">
        <v>38</v>
      </c>
      <c r="D28" s="5" t="n">
        <v>38</v>
      </c>
    </row>
    <row r="29" spans="1:4">
      <c r="A29" s="4" t="s">
        <v>500</v>
      </c>
      <c r="B29" s="5" t="n">
        <v>259</v>
      </c>
      <c r="C29" s="4" t="s">
        <v>52</v>
      </c>
      <c r="D29" s="4" t="s">
        <v>52</v>
      </c>
    </row>
    <row r="30" spans="1:4">
      <c r="A30" s="4" t="s">
        <v>501</v>
      </c>
      <c r="B30" s="5" t="n">
        <v>-38</v>
      </c>
      <c r="C30" s="4" t="s">
        <v>52</v>
      </c>
      <c r="D30" s="4" t="s">
        <v>52</v>
      </c>
    </row>
    <row r="31" spans="1:4">
      <c r="A31" s="4" t="s">
        <v>502</v>
      </c>
      <c r="B31" s="5" t="n">
        <v>259</v>
      </c>
      <c r="C31" s="5" t="n">
        <v>38</v>
      </c>
      <c r="D31" s="5" t="n">
        <v>38</v>
      </c>
    </row>
    <row r="32" spans="1:4">
      <c r="A32" s="3" t="s">
        <v>503</v>
      </c>
    </row>
    <row r="33" spans="1:4">
      <c r="A33" s="4" t="s">
        <v>499</v>
      </c>
      <c r="B33" s="5" t="n">
        <v>36</v>
      </c>
      <c r="C33" s="5" t="n">
        <v>30</v>
      </c>
      <c r="D33" s="5" t="n">
        <v>24</v>
      </c>
    </row>
    <row r="34" spans="1:4">
      <c r="A34" s="4" t="s">
        <v>500</v>
      </c>
      <c r="B34" s="5" t="n">
        <v>21</v>
      </c>
      <c r="C34" s="5" t="n">
        <v>6</v>
      </c>
      <c r="D34" s="5" t="n">
        <v>6</v>
      </c>
    </row>
    <row r="35" spans="1:4">
      <c r="A35" s="4" t="s">
        <v>501</v>
      </c>
      <c r="B35" s="5" t="n">
        <v>-38</v>
      </c>
      <c r="C35" s="4" t="s">
        <v>52</v>
      </c>
      <c r="D35" s="4" t="s">
        <v>52</v>
      </c>
    </row>
    <row r="36" spans="1:4">
      <c r="A36" s="4" t="s">
        <v>502</v>
      </c>
      <c r="B36" s="5" t="n">
        <v>19</v>
      </c>
      <c r="C36" s="5" t="n">
        <v>36</v>
      </c>
      <c r="D36" s="5" t="n">
        <v>30</v>
      </c>
    </row>
    <row r="37" spans="1:4">
      <c r="A37" s="4" t="s">
        <v>504</v>
      </c>
      <c r="B37" s="5" t="n">
        <v>240</v>
      </c>
      <c r="C37" s="5" t="n">
        <v>2</v>
      </c>
      <c r="D37" s="5" t="n">
        <v>8</v>
      </c>
    </row>
    <row r="38" spans="1:4">
      <c r="A38" s="4" t="s">
        <v>506</v>
      </c>
    </row>
    <row r="39" spans="1:4">
      <c r="A39" s="3" t="s">
        <v>498</v>
      </c>
    </row>
    <row r="40" spans="1:4">
      <c r="A40" s="4" t="s">
        <v>499</v>
      </c>
      <c r="B40" s="5" t="n">
        <v>523</v>
      </c>
      <c r="C40" s="5" t="n">
        <v>523</v>
      </c>
      <c r="D40" s="5" t="n">
        <v>523</v>
      </c>
    </row>
    <row r="41" spans="1:4">
      <c r="A41" s="4" t="s">
        <v>500</v>
      </c>
      <c r="B41" s="5" t="n">
        <v>7356</v>
      </c>
      <c r="C41" s="4" t="s">
        <v>52</v>
      </c>
      <c r="D41" s="4" t="s">
        <v>52</v>
      </c>
    </row>
    <row r="42" spans="1:4">
      <c r="A42" s="4" t="s">
        <v>501</v>
      </c>
      <c r="B42" s="5" t="n">
        <v>-1002</v>
      </c>
      <c r="C42" s="4" t="s">
        <v>52</v>
      </c>
      <c r="D42" s="4" t="s">
        <v>52</v>
      </c>
    </row>
    <row r="43" spans="1:4">
      <c r="A43" s="4" t="s">
        <v>502</v>
      </c>
      <c r="B43" s="5" t="n">
        <v>6877</v>
      </c>
      <c r="C43" s="5" t="n">
        <v>523</v>
      </c>
      <c r="D43" s="5" t="n">
        <v>523</v>
      </c>
    </row>
    <row r="44" spans="1:4">
      <c r="A44" s="3" t="s">
        <v>503</v>
      </c>
    </row>
    <row r="45" spans="1:4">
      <c r="A45" s="4" t="s">
        <v>499</v>
      </c>
      <c r="B45" s="4" t="s">
        <v>52</v>
      </c>
      <c r="C45" s="4" t="s">
        <v>52</v>
      </c>
      <c r="D45" s="4" t="s">
        <v>52</v>
      </c>
    </row>
    <row r="46" spans="1:4">
      <c r="A46" s="4" t="s">
        <v>500</v>
      </c>
      <c r="B46" s="4" t="s">
        <v>52</v>
      </c>
      <c r="C46" s="4" t="s">
        <v>52</v>
      </c>
      <c r="D46" s="4" t="s">
        <v>52</v>
      </c>
    </row>
    <row r="47" spans="1:4">
      <c r="A47" s="4" t="s">
        <v>501</v>
      </c>
      <c r="B47" s="4" t="s">
        <v>52</v>
      </c>
      <c r="C47" s="4" t="s">
        <v>52</v>
      </c>
      <c r="D47" s="4" t="s">
        <v>52</v>
      </c>
    </row>
    <row r="48" spans="1:4">
      <c r="A48" s="4" t="s">
        <v>502</v>
      </c>
      <c r="B48" s="4" t="s">
        <v>52</v>
      </c>
      <c r="C48" s="4" t="s">
        <v>52</v>
      </c>
      <c r="D48" s="4" t="s">
        <v>52</v>
      </c>
    </row>
    <row r="49" spans="1:4">
      <c r="A49" s="4" t="s">
        <v>504</v>
      </c>
      <c r="B49" s="6" t="n">
        <v>6877</v>
      </c>
      <c r="C49" s="6" t="n">
        <v>523</v>
      </c>
      <c r="D49" s="6" t="n">
        <v>5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1</v>
      </c>
      <c r="B1" s="2" t="s">
        <v>1</v>
      </c>
    </row>
    <row r="2" spans="1:4">
      <c r="B2" s="2" t="s">
        <v>41</v>
      </c>
      <c r="C2" s="2" t="s">
        <v>42</v>
      </c>
      <c r="D2" s="2" t="s">
        <v>85</v>
      </c>
    </row>
    <row r="3" spans="1:4">
      <c r="A3" s="3" t="s">
        <v>132</v>
      </c>
    </row>
    <row r="4" spans="1:4">
      <c r="A4" s="4" t="s">
        <v>116</v>
      </c>
      <c r="B4" s="6" t="n">
        <v>-12998</v>
      </c>
      <c r="C4" s="6" t="n">
        <v>-11753</v>
      </c>
      <c r="D4" s="6" t="n">
        <v>-5313</v>
      </c>
    </row>
    <row r="5" spans="1:4">
      <c r="A5" s="3" t="s">
        <v>133</v>
      </c>
    </row>
    <row r="6" spans="1:4">
      <c r="A6" s="4" t="s">
        <v>134</v>
      </c>
      <c r="B6" s="5" t="n">
        <v>159</v>
      </c>
      <c r="C6" s="5" t="n">
        <v>54</v>
      </c>
      <c r="D6" s="5" t="n">
        <v>-251</v>
      </c>
    </row>
    <row r="7" spans="1:4">
      <c r="A7" s="4" t="s">
        <v>135</v>
      </c>
      <c r="B7" s="5" t="n">
        <v>117</v>
      </c>
      <c r="C7" s="5" t="n">
        <v>517</v>
      </c>
      <c r="D7" s="5" t="n">
        <v>242</v>
      </c>
    </row>
    <row r="8" spans="1:4">
      <c r="A8" s="4" t="s">
        <v>136</v>
      </c>
      <c r="B8" s="5" t="n">
        <v>1122</v>
      </c>
      <c r="C8" s="5" t="n">
        <v>342</v>
      </c>
      <c r="D8" s="5" t="n">
        <v>278</v>
      </c>
    </row>
    <row r="9" spans="1:4">
      <c r="A9" s="4" t="s">
        <v>137</v>
      </c>
      <c r="B9" s="5" t="n">
        <v>1272</v>
      </c>
      <c r="C9" s="4" t="s">
        <v>52</v>
      </c>
      <c r="D9" s="4" t="s">
        <v>52</v>
      </c>
    </row>
    <row r="10" spans="1:4">
      <c r="A10" s="4" t="s">
        <v>138</v>
      </c>
      <c r="B10" s="5" t="n">
        <v>2596</v>
      </c>
      <c r="C10" s="5" t="n">
        <v>1891</v>
      </c>
      <c r="D10" s="5" t="n">
        <v>-1981</v>
      </c>
    </row>
    <row r="11" spans="1:4">
      <c r="A11" s="4" t="s">
        <v>113</v>
      </c>
      <c r="B11" s="5" t="n">
        <v>612</v>
      </c>
      <c r="C11" s="5" t="n">
        <v>381</v>
      </c>
      <c r="D11" s="5" t="n">
        <v>1318</v>
      </c>
    </row>
    <row r="12" spans="1:4">
      <c r="A12" s="4" t="s">
        <v>139</v>
      </c>
      <c r="B12" s="5" t="n">
        <v>-9</v>
      </c>
      <c r="C12" s="5" t="n">
        <v>6</v>
      </c>
      <c r="D12" s="4" t="s">
        <v>52</v>
      </c>
    </row>
    <row r="13" spans="1:4">
      <c r="A13" s="4" t="s">
        <v>140</v>
      </c>
      <c r="B13" s="5" t="n">
        <v>92</v>
      </c>
      <c r="C13" s="4" t="s">
        <v>52</v>
      </c>
      <c r="D13" s="4" t="s">
        <v>52</v>
      </c>
    </row>
    <row r="14" spans="1:4">
      <c r="A14" s="4" t="s">
        <v>141</v>
      </c>
      <c r="B14" s="4" t="s">
        <v>52</v>
      </c>
      <c r="C14" s="4" t="s">
        <v>52</v>
      </c>
      <c r="D14" s="5" t="n">
        <v>-5</v>
      </c>
    </row>
    <row r="15" spans="1:4">
      <c r="A15" s="4" t="s">
        <v>142</v>
      </c>
      <c r="B15" s="5" t="n">
        <v>5961</v>
      </c>
      <c r="C15" s="5" t="n">
        <v>3191</v>
      </c>
      <c r="D15" s="5" t="n">
        <v>-399</v>
      </c>
    </row>
    <row r="16" spans="1:4">
      <c r="A16" s="3" t="s">
        <v>143</v>
      </c>
    </row>
    <row r="17" spans="1:4">
      <c r="A17" s="4" t="s">
        <v>144</v>
      </c>
      <c r="B17" s="5" t="n">
        <v>304</v>
      </c>
      <c r="C17" s="5" t="n">
        <v>-210</v>
      </c>
      <c r="D17" s="5" t="n">
        <v>-138</v>
      </c>
    </row>
    <row r="18" spans="1:4">
      <c r="A18" s="4" t="s">
        <v>145</v>
      </c>
      <c r="B18" s="5" t="n">
        <v>-64</v>
      </c>
      <c r="C18" s="5" t="n">
        <v>-68</v>
      </c>
      <c r="D18" s="5" t="n">
        <v>-56</v>
      </c>
    </row>
    <row r="19" spans="1:4">
      <c r="A19" s="4" t="s">
        <v>146</v>
      </c>
      <c r="B19" s="5" t="n">
        <v>-36</v>
      </c>
      <c r="C19" s="5" t="n">
        <v>-75</v>
      </c>
      <c r="D19" s="5" t="n">
        <v>134</v>
      </c>
    </row>
    <row r="20" spans="1:4">
      <c r="A20" s="4" t="s">
        <v>147</v>
      </c>
      <c r="B20" s="5" t="n">
        <v>285</v>
      </c>
      <c r="C20" s="5" t="n">
        <v>84</v>
      </c>
      <c r="D20" s="5" t="n">
        <v>236</v>
      </c>
    </row>
    <row r="21" spans="1:4">
      <c r="A21" s="4" t="s">
        <v>148</v>
      </c>
      <c r="B21" s="4" t="s">
        <v>52</v>
      </c>
      <c r="C21" s="5" t="n">
        <v>61</v>
      </c>
      <c r="D21" s="4" t="s">
        <v>52</v>
      </c>
    </row>
    <row r="22" spans="1:4">
      <c r="A22" s="4" t="s">
        <v>149</v>
      </c>
      <c r="B22" s="5" t="n">
        <v>14</v>
      </c>
      <c r="C22" s="4" t="s">
        <v>52</v>
      </c>
      <c r="D22" s="4" t="s">
        <v>52</v>
      </c>
    </row>
    <row r="23" spans="1:4">
      <c r="A23" s="4" t="s">
        <v>150</v>
      </c>
      <c r="B23" s="5" t="n">
        <v>-199</v>
      </c>
      <c r="C23" s="5" t="n">
        <v>34</v>
      </c>
      <c r="D23" s="5" t="n">
        <v>191</v>
      </c>
    </row>
    <row r="24" spans="1:4">
      <c r="A24" s="4" t="s">
        <v>151</v>
      </c>
      <c r="B24" s="5" t="n">
        <v>304</v>
      </c>
      <c r="C24" s="5" t="n">
        <v>-174</v>
      </c>
      <c r="D24" s="5" t="n">
        <v>367</v>
      </c>
    </row>
    <row r="25" spans="1:4">
      <c r="A25" s="4" t="s">
        <v>152</v>
      </c>
      <c r="B25" s="5" t="n">
        <v>-6733</v>
      </c>
      <c r="C25" s="5" t="n">
        <v>-8736</v>
      </c>
      <c r="D25" s="5" t="n">
        <v>-5345</v>
      </c>
    </row>
    <row r="26" spans="1:4">
      <c r="A26" s="3" t="s">
        <v>153</v>
      </c>
    </row>
    <row r="27" spans="1:4">
      <c r="A27" s="4" t="s">
        <v>154</v>
      </c>
      <c r="B27" s="5" t="n">
        <v>-5508</v>
      </c>
      <c r="C27" s="4" t="s">
        <v>52</v>
      </c>
      <c r="D27" s="4" t="s">
        <v>52</v>
      </c>
    </row>
    <row r="28" spans="1:4">
      <c r="A28" s="4" t="s">
        <v>53</v>
      </c>
      <c r="B28" s="5" t="n">
        <v>-44</v>
      </c>
      <c r="C28" s="4" t="s">
        <v>52</v>
      </c>
      <c r="D28" s="4" t="s">
        <v>52</v>
      </c>
    </row>
    <row r="29" spans="1:4">
      <c r="A29" s="4" t="s">
        <v>45</v>
      </c>
      <c r="B29" s="5" t="n">
        <v>2</v>
      </c>
      <c r="C29" s="5" t="n">
        <v>-17</v>
      </c>
      <c r="D29" s="5" t="n">
        <v>-36</v>
      </c>
    </row>
    <row r="30" spans="1:4">
      <c r="A30" s="4" t="s">
        <v>155</v>
      </c>
      <c r="B30" s="4" t="s">
        <v>52</v>
      </c>
      <c r="C30" s="5" t="n">
        <v>-308</v>
      </c>
      <c r="D30" s="4" t="s">
        <v>52</v>
      </c>
    </row>
    <row r="31" spans="1:4">
      <c r="A31" s="4" t="s">
        <v>156</v>
      </c>
      <c r="B31" s="4" t="s">
        <v>52</v>
      </c>
      <c r="C31" s="4" t="s">
        <v>52</v>
      </c>
      <c r="D31" s="5" t="n">
        <v>15</v>
      </c>
    </row>
    <row r="32" spans="1:4">
      <c r="A32" s="4" t="s">
        <v>157</v>
      </c>
      <c r="B32" s="5" t="n">
        <v>-46</v>
      </c>
      <c r="C32" s="5" t="n">
        <v>-44</v>
      </c>
      <c r="D32" s="5" t="n">
        <v>-132</v>
      </c>
    </row>
    <row r="33" spans="1:4">
      <c r="A33" s="4" t="s">
        <v>158</v>
      </c>
      <c r="B33" s="5" t="n">
        <v>-5596</v>
      </c>
      <c r="C33" s="5" t="n">
        <v>-369</v>
      </c>
      <c r="D33" s="5" t="n">
        <v>-153</v>
      </c>
    </row>
    <row r="34" spans="1:4">
      <c r="A34" s="3" t="s">
        <v>159</v>
      </c>
    </row>
    <row r="35" spans="1:4">
      <c r="A35" s="4" t="s">
        <v>160</v>
      </c>
      <c r="B35" s="5" t="n">
        <v>4391</v>
      </c>
      <c r="C35" s="5" t="n">
        <v>9231</v>
      </c>
      <c r="D35" s="5" t="n">
        <v>5582</v>
      </c>
    </row>
    <row r="36" spans="1:4">
      <c r="A36" s="4" t="s">
        <v>161</v>
      </c>
      <c r="B36" s="5" t="n">
        <v>-41</v>
      </c>
      <c r="C36" s="5" t="n">
        <v>29</v>
      </c>
      <c r="D36" s="5" t="n">
        <v>-26</v>
      </c>
    </row>
    <row r="37" spans="1:4">
      <c r="A37" s="4" t="s">
        <v>162</v>
      </c>
      <c r="B37" s="5" t="n">
        <v>-20</v>
      </c>
      <c r="C37" s="4" t="s">
        <v>52</v>
      </c>
      <c r="D37" s="5" t="n">
        <v>-63</v>
      </c>
    </row>
    <row r="38" spans="1:4">
      <c r="A38" s="4" t="s">
        <v>163</v>
      </c>
      <c r="B38" s="4" t="s">
        <v>52</v>
      </c>
      <c r="C38" s="4" t="s">
        <v>52</v>
      </c>
      <c r="D38" s="5" t="n">
        <v>-61</v>
      </c>
    </row>
    <row r="39" spans="1:4">
      <c r="A39" s="4" t="s">
        <v>164</v>
      </c>
      <c r="B39" s="5" t="n">
        <v>1177</v>
      </c>
      <c r="C39" s="5" t="n">
        <v>102</v>
      </c>
      <c r="D39" s="5" t="n">
        <v>2018</v>
      </c>
    </row>
    <row r="40" spans="1:4">
      <c r="A40" s="4" t="s">
        <v>165</v>
      </c>
      <c r="B40" s="5" t="n">
        <v>8232</v>
      </c>
      <c r="C40" s="4" t="s">
        <v>52</v>
      </c>
      <c r="D40" s="4" t="s">
        <v>52</v>
      </c>
    </row>
    <row r="41" spans="1:4">
      <c r="A41" s="4" t="s">
        <v>166</v>
      </c>
      <c r="B41" s="5" t="n">
        <v>-470</v>
      </c>
      <c r="C41" s="4" t="s">
        <v>52</v>
      </c>
      <c r="D41" s="4" t="s">
        <v>52</v>
      </c>
    </row>
    <row r="42" spans="1:4">
      <c r="A42" s="4" t="s">
        <v>167</v>
      </c>
      <c r="B42" s="5" t="n">
        <v>-29</v>
      </c>
      <c r="C42" s="4" t="s">
        <v>52</v>
      </c>
      <c r="D42" s="4" t="s">
        <v>52</v>
      </c>
    </row>
    <row r="43" spans="1:4">
      <c r="A43" s="4" t="s">
        <v>168</v>
      </c>
      <c r="B43" s="5" t="n">
        <v>-128</v>
      </c>
      <c r="C43" s="4" t="s">
        <v>52</v>
      </c>
      <c r="D43" s="4" t="s">
        <v>52</v>
      </c>
    </row>
    <row r="44" spans="1:4">
      <c r="A44" s="4" t="s">
        <v>169</v>
      </c>
      <c r="B44" s="5" t="n">
        <v>13112</v>
      </c>
      <c r="C44" s="5" t="n">
        <v>9362</v>
      </c>
      <c r="D44" s="5" t="n">
        <v>7450</v>
      </c>
    </row>
    <row r="45" spans="1:4">
      <c r="A45" s="4" t="s">
        <v>170</v>
      </c>
      <c r="B45" s="5" t="n">
        <v>783</v>
      </c>
      <c r="C45" s="5" t="n">
        <v>257</v>
      </c>
      <c r="D45" s="5" t="n">
        <v>1952</v>
      </c>
    </row>
    <row r="46" spans="1:4">
      <c r="A46" s="4" t="s">
        <v>171</v>
      </c>
      <c r="B46" s="5" t="n">
        <v>-159</v>
      </c>
      <c r="C46" s="5" t="n">
        <v>-54</v>
      </c>
      <c r="D46" s="5" t="n">
        <v>251</v>
      </c>
    </row>
    <row r="47" spans="1:4">
      <c r="A47" s="4" t="s">
        <v>172</v>
      </c>
      <c r="B47" s="5" t="n">
        <v>3717</v>
      </c>
      <c r="C47" s="5" t="n">
        <v>3514</v>
      </c>
      <c r="D47" s="5" t="n">
        <v>1311</v>
      </c>
    </row>
    <row r="48" spans="1:4">
      <c r="A48" s="4" t="s">
        <v>173</v>
      </c>
      <c r="B48" s="5" t="n">
        <v>4341</v>
      </c>
      <c r="C48" s="5" t="n">
        <v>3717</v>
      </c>
      <c r="D48" s="5" t="n">
        <v>3514</v>
      </c>
    </row>
    <row r="49" spans="1:4">
      <c r="A49" s="3" t="s">
        <v>174</v>
      </c>
    </row>
    <row r="50" spans="1:4">
      <c r="A50" s="4" t="s">
        <v>175</v>
      </c>
      <c r="B50" s="5" t="n">
        <v>902</v>
      </c>
      <c r="C50" s="5" t="n">
        <v>3479</v>
      </c>
      <c r="D50" s="4" t="s">
        <v>52</v>
      </c>
    </row>
    <row r="51" spans="1:4">
      <c r="A51" s="4" t="s">
        <v>176</v>
      </c>
      <c r="B51" s="4" t="s">
        <v>52</v>
      </c>
      <c r="C51" s="5" t="n">
        <v>-23</v>
      </c>
      <c r="D51" s="5" t="n">
        <v>-133</v>
      </c>
    </row>
    <row r="52" spans="1:4">
      <c r="A52" s="4" t="s">
        <v>177</v>
      </c>
      <c r="B52" s="4" t="s">
        <v>52</v>
      </c>
      <c r="C52" s="5" t="n">
        <v>1787</v>
      </c>
      <c r="D52" s="4" t="s">
        <v>52</v>
      </c>
    </row>
    <row r="53" spans="1:4">
      <c r="A53" s="4" t="s">
        <v>178</v>
      </c>
      <c r="B53" s="4" t="s">
        <v>52</v>
      </c>
      <c r="C53" s="4" t="s">
        <v>52</v>
      </c>
      <c r="D53" s="5" t="n">
        <v>348</v>
      </c>
    </row>
    <row r="54" spans="1:4">
      <c r="A54" s="4" t="s">
        <v>179</v>
      </c>
      <c r="B54" s="5" t="n">
        <v>3199</v>
      </c>
      <c r="C54" s="4" t="s">
        <v>52</v>
      </c>
      <c r="D54" s="4" t="s">
        <v>52</v>
      </c>
    </row>
    <row r="55" spans="1:4">
      <c r="A55" s="4" t="s">
        <v>180</v>
      </c>
      <c r="B55" s="5" t="n">
        <v>3568</v>
      </c>
      <c r="C55" s="4" t="s">
        <v>52</v>
      </c>
      <c r="D55" s="4" t="s">
        <v>52</v>
      </c>
    </row>
    <row r="56" spans="1:4">
      <c r="A56" s="4" t="s">
        <v>181</v>
      </c>
      <c r="B56" s="6" t="n">
        <v>2008</v>
      </c>
      <c r="C56" s="4" t="s">
        <v>52</v>
      </c>
      <c r="D56" s="4" t="s">
        <v>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7"/>
    <col customWidth="1" max="3" min="3" width="80"/>
    <col customWidth="1" max="4" min="4" width="80"/>
  </cols>
  <sheetData>
    <row r="1" spans="1:4">
      <c r="A1" s="1" t="s">
        <v>507</v>
      </c>
      <c r="B1" s="2" t="s">
        <v>508</v>
      </c>
      <c r="C1" s="2" t="s">
        <v>509</v>
      </c>
      <c r="D1" s="2" t="s">
        <v>41</v>
      </c>
    </row>
    <row r="2" spans="1:4">
      <c r="A2" s="3" t="s">
        <v>510</v>
      </c>
    </row>
    <row r="3" spans="1:4">
      <c r="A3" s="4" t="s">
        <v>511</v>
      </c>
      <c r="C3" s="4" t="s">
        <v>512</v>
      </c>
      <c r="D3" s="4" t="s">
        <v>513</v>
      </c>
    </row>
    <row r="4" spans="1:4">
      <c r="A4" s="4" t="s">
        <v>514</v>
      </c>
      <c r="D4" s="6" t="n">
        <v>6877</v>
      </c>
    </row>
    <row r="5" spans="1:4">
      <c r="A5" s="4" t="s">
        <v>515</v>
      </c>
      <c r="D5" s="4" t="s">
        <v>516</v>
      </c>
    </row>
    <row r="6" spans="1:4">
      <c r="A6" s="4" t="s">
        <v>517</v>
      </c>
    </row>
    <row r="7" spans="1:4">
      <c r="A7" s="3" t="s">
        <v>510</v>
      </c>
    </row>
    <row r="8" spans="1:4">
      <c r="A8" s="4" t="s">
        <v>518</v>
      </c>
      <c r="D8" s="6" t="n">
        <v>479</v>
      </c>
    </row>
    <row r="9" spans="1:4">
      <c r="A9" s="4" t="s">
        <v>519</v>
      </c>
    </row>
    <row r="10" spans="1:4">
      <c r="A10" s="3" t="s">
        <v>510</v>
      </c>
    </row>
    <row r="11" spans="1:4">
      <c r="A11" s="4" t="s">
        <v>518</v>
      </c>
      <c r="D11" s="6" t="n">
        <v>523</v>
      </c>
    </row>
    <row r="12" spans="1:4">
      <c r="A12" s="4" t="s">
        <v>505</v>
      </c>
    </row>
    <row r="13" spans="1:4">
      <c r="A13" s="3" t="s">
        <v>510</v>
      </c>
    </row>
    <row r="14" spans="1:4">
      <c r="A14" s="4" t="s">
        <v>520</v>
      </c>
      <c r="B14" s="4" t="s">
        <v>4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42"/>
    <col customWidth="1" max="3" min="3" width="4"/>
    <col customWidth="1" max="4" min="4" width="42"/>
  </cols>
  <sheetData>
    <row r="1" spans="1:4">
      <c r="A1" s="1" t="s">
        <v>521</v>
      </c>
      <c r="B1" s="2" t="s">
        <v>1</v>
      </c>
    </row>
    <row r="2" spans="1:4">
      <c r="B2" s="2" t="s">
        <v>41</v>
      </c>
      <c r="D2" s="2" t="s">
        <v>42</v>
      </c>
    </row>
    <row r="3" spans="1:4">
      <c r="A3" s="4" t="s">
        <v>522</v>
      </c>
    </row>
    <row r="4" spans="1:4">
      <c r="A4" s="3" t="s">
        <v>128</v>
      </c>
    </row>
    <row r="5" spans="1:4">
      <c r="A5" s="4" t="s">
        <v>523</v>
      </c>
      <c r="B5" s="4" t="s">
        <v>524</v>
      </c>
      <c r="D5" s="4" t="s">
        <v>524</v>
      </c>
    </row>
    <row r="6" spans="1:4">
      <c r="A6" s="4" t="s">
        <v>525</v>
      </c>
      <c r="B6" s="4" t="s">
        <v>526</v>
      </c>
      <c r="D6" s="4" t="s">
        <v>526</v>
      </c>
    </row>
    <row r="7" spans="1:4">
      <c r="A7" s="4" t="s">
        <v>527</v>
      </c>
      <c r="B7" s="4" t="s">
        <v>528</v>
      </c>
      <c r="D7" s="4" t="s">
        <v>528</v>
      </c>
    </row>
    <row r="8" spans="1:4">
      <c r="A8" s="4" t="s">
        <v>529</v>
      </c>
      <c r="B8" s="4" t="s">
        <v>530</v>
      </c>
      <c r="D8" s="4" t="s">
        <v>530</v>
      </c>
    </row>
    <row r="9" spans="1:4">
      <c r="A9" s="4" t="s">
        <v>531</v>
      </c>
      <c r="B9" s="4" t="s">
        <v>530</v>
      </c>
      <c r="D9" s="4" t="s">
        <v>530</v>
      </c>
    </row>
    <row r="10" spans="1:4">
      <c r="A10" s="4" t="s">
        <v>532</v>
      </c>
    </row>
    <row r="11" spans="1:4">
      <c r="A11" s="3" t="s">
        <v>128</v>
      </c>
    </row>
    <row r="12" spans="1:4">
      <c r="A12" s="4" t="s">
        <v>523</v>
      </c>
      <c r="B12" s="4" t="s">
        <v>533</v>
      </c>
      <c r="D12" s="4" t="s">
        <v>533</v>
      </c>
    </row>
    <row r="13" spans="1:4">
      <c r="A13" s="4" t="s">
        <v>525</v>
      </c>
      <c r="B13" s="4" t="s">
        <v>534</v>
      </c>
      <c r="D13" s="4" t="s">
        <v>534</v>
      </c>
    </row>
    <row r="14" spans="1:4">
      <c r="A14" s="4" t="s">
        <v>527</v>
      </c>
      <c r="B14" s="4" t="s">
        <v>535</v>
      </c>
      <c r="D14" s="4" t="s">
        <v>535</v>
      </c>
    </row>
    <row r="15" spans="1:4">
      <c r="A15" s="4" t="s">
        <v>529</v>
      </c>
      <c r="B15" s="4" t="s">
        <v>52</v>
      </c>
      <c r="D15" s="4" t="s">
        <v>52</v>
      </c>
    </row>
    <row r="16" spans="1:4">
      <c r="A16" s="4" t="s">
        <v>531</v>
      </c>
      <c r="B16" s="4" t="s">
        <v>530</v>
      </c>
      <c r="D16" s="4" t="s">
        <v>530</v>
      </c>
    </row>
    <row r="17" spans="1:4">
      <c r="A17" s="4" t="s">
        <v>536</v>
      </c>
    </row>
    <row r="18" spans="1:4">
      <c r="A18" s="3" t="s">
        <v>128</v>
      </c>
    </row>
    <row r="19" spans="1:4">
      <c r="A19" s="4" t="s">
        <v>523</v>
      </c>
      <c r="B19" s="4" t="s">
        <v>537</v>
      </c>
      <c r="C19" s="4" t="s">
        <v>538</v>
      </c>
      <c r="D19" s="4" t="s">
        <v>537</v>
      </c>
    </row>
    <row r="20" spans="1:4">
      <c r="A20" s="4" t="s">
        <v>525</v>
      </c>
      <c r="B20" s="4" t="s">
        <v>526</v>
      </c>
      <c r="D20" s="4" t="s">
        <v>526</v>
      </c>
    </row>
    <row r="21" spans="1:4">
      <c r="A21" s="4" t="s">
        <v>527</v>
      </c>
      <c r="B21" s="4" t="s">
        <v>539</v>
      </c>
      <c r="D21" s="4" t="s">
        <v>539</v>
      </c>
    </row>
    <row r="22" spans="1:4">
      <c r="A22" s="4" t="s">
        <v>529</v>
      </c>
      <c r="B22" s="4" t="s">
        <v>530</v>
      </c>
      <c r="D22" s="4" t="s">
        <v>530</v>
      </c>
    </row>
    <row r="23" spans="1:4">
      <c r="A23" s="4" t="s">
        <v>531</v>
      </c>
      <c r="B23" s="4" t="s">
        <v>530</v>
      </c>
      <c r="D23" s="4" t="s">
        <v>530</v>
      </c>
    </row>
    <row r="24" spans="1:4"/>
    <row r="25" spans="1:4">
      <c r="A25" s="4" t="s">
        <v>538</v>
      </c>
      <c r="B25" s="4" t="s">
        <v>540</v>
      </c>
    </row>
  </sheetData>
  <mergeCells count="5">
    <mergeCell ref="A1:A2"/>
    <mergeCell ref="B1:D1"/>
    <mergeCell ref="B2:C2"/>
    <mergeCell ref="A24:D24"/>
    <mergeCell ref="B25:D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8"/>
    <col customWidth="1" max="2" min="2" width="21"/>
  </cols>
  <sheetData>
    <row r="1" spans="1:2">
      <c r="A1" s="1" t="s">
        <v>541</v>
      </c>
      <c r="B1" s="2" t="s">
        <v>1</v>
      </c>
    </row>
    <row r="2" spans="1:2">
      <c r="B2" s="2" t="s">
        <v>542</v>
      </c>
    </row>
    <row r="3" spans="1:2">
      <c r="A3" s="3" t="s">
        <v>128</v>
      </c>
    </row>
    <row r="4" spans="1:2">
      <c r="A4" s="4" t="s">
        <v>543</v>
      </c>
      <c r="B4" s="4" t="s">
        <v>52</v>
      </c>
    </row>
    <row r="5" spans="1:2">
      <c r="A5" s="4" t="s">
        <v>544</v>
      </c>
      <c r="B5" s="5" t="n">
        <v>-1026</v>
      </c>
    </row>
    <row r="6" spans="1:2">
      <c r="A6" s="3" t="s">
        <v>545</v>
      </c>
    </row>
    <row r="7" spans="1:2">
      <c r="A7" s="4" t="s">
        <v>546</v>
      </c>
      <c r="B7" s="5" t="n">
        <v>-14</v>
      </c>
    </row>
    <row r="8" spans="1:2">
      <c r="A8" s="4" t="s">
        <v>547</v>
      </c>
      <c r="B8" s="5" t="n">
        <v>-1040</v>
      </c>
    </row>
    <row r="9" spans="1:2">
      <c r="A9" s="4" t="s">
        <v>548</v>
      </c>
    </row>
    <row r="10" spans="1:2">
      <c r="A10" s="3" t="s">
        <v>128</v>
      </c>
    </row>
    <row r="11" spans="1:2">
      <c r="A11" s="4" t="s">
        <v>543</v>
      </c>
      <c r="B11" s="4" t="s">
        <v>52</v>
      </c>
    </row>
    <row r="12" spans="1:2">
      <c r="A12" s="4" t="s">
        <v>544</v>
      </c>
      <c r="B12" s="5" t="n">
        <v>-46</v>
      </c>
    </row>
    <row r="13" spans="1:2">
      <c r="A13" s="3" t="s">
        <v>545</v>
      </c>
    </row>
    <row r="14" spans="1:2">
      <c r="A14" s="4" t="s">
        <v>546</v>
      </c>
      <c r="B14" s="5" t="n">
        <v>13</v>
      </c>
    </row>
    <row r="15" spans="1:2">
      <c r="A15" s="4" t="s">
        <v>547</v>
      </c>
      <c r="B15" s="5" t="n">
        <v>-33</v>
      </c>
    </row>
    <row r="16" spans="1:2">
      <c r="A16" s="4" t="s">
        <v>549</v>
      </c>
    </row>
    <row r="17" spans="1:2">
      <c r="A17" s="3" t="s">
        <v>128</v>
      </c>
    </row>
    <row r="18" spans="1:2">
      <c r="A18" s="4" t="s">
        <v>543</v>
      </c>
      <c r="B18" s="4" t="s">
        <v>52</v>
      </c>
    </row>
    <row r="19" spans="1:2">
      <c r="A19" s="4" t="s">
        <v>544</v>
      </c>
      <c r="B19" s="5" t="n">
        <v>-1129</v>
      </c>
    </row>
    <row r="20" spans="1:2">
      <c r="A20" s="3" t="s">
        <v>545</v>
      </c>
    </row>
    <row r="21" spans="1:2">
      <c r="A21" s="4" t="s">
        <v>546</v>
      </c>
      <c r="B21" s="5" t="n">
        <v>122</v>
      </c>
    </row>
    <row r="22" spans="1:2">
      <c r="A22" s="4" t="s">
        <v>547</v>
      </c>
      <c r="B22" s="5" t="n">
        <v>-1007</v>
      </c>
    </row>
    <row r="23" spans="1:2">
      <c r="A23" s="4" t="s">
        <v>550</v>
      </c>
    </row>
    <row r="24" spans="1:2">
      <c r="A24" s="3" t="s">
        <v>128</v>
      </c>
    </row>
    <row r="25" spans="1:2">
      <c r="A25" s="4" t="s">
        <v>543</v>
      </c>
      <c r="B25" s="4" t="s">
        <v>52</v>
      </c>
    </row>
    <row r="26" spans="1:2">
      <c r="A26" s="4" t="s">
        <v>544</v>
      </c>
      <c r="B26" s="5" t="n">
        <v>149</v>
      </c>
    </row>
    <row r="27" spans="1:2">
      <c r="A27" s="3" t="s">
        <v>545</v>
      </c>
    </row>
    <row r="28" spans="1:2">
      <c r="A28" s="4" t="s">
        <v>546</v>
      </c>
      <c r="B28" s="5" t="n">
        <v>-149</v>
      </c>
    </row>
    <row r="29" spans="1:2">
      <c r="A29" s="4" t="s">
        <v>547</v>
      </c>
      <c r="B29" s="4" t="s">
        <v>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41</v>
      </c>
      <c r="C2" s="2" t="s">
        <v>42</v>
      </c>
      <c r="D2" s="2" t="s">
        <v>85</v>
      </c>
    </row>
    <row r="3" spans="1:4">
      <c r="A3" s="3" t="s">
        <v>211</v>
      </c>
    </row>
    <row r="4" spans="1:4">
      <c r="A4" s="4" t="s">
        <v>552</v>
      </c>
      <c r="B4" s="6" t="n">
        <v>-12975</v>
      </c>
      <c r="C4" s="6" t="n">
        <v>-11747</v>
      </c>
      <c r="D4" s="6" t="n">
        <v>-5312</v>
      </c>
    </row>
    <row r="5" spans="1:4">
      <c r="A5" s="4" t="s">
        <v>553</v>
      </c>
      <c r="B5" s="4" t="s">
        <v>530</v>
      </c>
      <c r="C5" s="4" t="s">
        <v>530</v>
      </c>
      <c r="D5" s="4" t="s">
        <v>530</v>
      </c>
    </row>
    <row r="6" spans="1:4">
      <c r="A6" s="4" t="s">
        <v>554</v>
      </c>
      <c r="B6" s="6" t="n">
        <v>-2984</v>
      </c>
      <c r="C6" s="6" t="n">
        <v>-2702</v>
      </c>
      <c r="D6" s="6" t="n">
        <v>-1275</v>
      </c>
    </row>
    <row r="7" spans="1:4">
      <c r="A7" s="4" t="s">
        <v>555</v>
      </c>
      <c r="B7" s="4" t="s">
        <v>556</v>
      </c>
      <c r="C7" s="4" t="s">
        <v>556</v>
      </c>
      <c r="D7" s="4" t="s">
        <v>557</v>
      </c>
    </row>
    <row r="8" spans="1:4">
      <c r="A8" s="4" t="s">
        <v>558</v>
      </c>
      <c r="B8" s="6" t="n">
        <v>1039</v>
      </c>
      <c r="C8" s="6" t="n">
        <v>524</v>
      </c>
      <c r="D8" s="6" t="n">
        <v>83</v>
      </c>
    </row>
    <row r="9" spans="1:4">
      <c r="A9" s="4" t="s">
        <v>559</v>
      </c>
      <c r="B9" s="4" t="s">
        <v>560</v>
      </c>
      <c r="C9" s="4" t="s">
        <v>561</v>
      </c>
      <c r="D9" s="4" t="s">
        <v>562</v>
      </c>
    </row>
    <row r="10" spans="1:4">
      <c r="A10" s="4" t="s">
        <v>563</v>
      </c>
      <c r="B10" s="6" t="n">
        <v>1968</v>
      </c>
      <c r="C10" s="6" t="n">
        <v>2184</v>
      </c>
      <c r="D10" s="6" t="n">
        <v>1193</v>
      </c>
    </row>
    <row r="11" spans="1:4">
      <c r="A11" s="4" t="s">
        <v>564</v>
      </c>
      <c r="B11" s="4" t="s">
        <v>565</v>
      </c>
      <c r="C11" s="4" t="s">
        <v>566</v>
      </c>
      <c r="D11" s="4" t="s">
        <v>567</v>
      </c>
    </row>
    <row r="12" spans="1:4">
      <c r="A12" s="4" t="s">
        <v>568</v>
      </c>
      <c r="B12" s="6" t="n">
        <v>23</v>
      </c>
      <c r="C12" s="6" t="n">
        <v>6</v>
      </c>
      <c r="D12" s="6" t="n">
        <v>1</v>
      </c>
    </row>
    <row r="13" spans="1:4">
      <c r="A13" s="4" t="s">
        <v>569</v>
      </c>
      <c r="B13" s="4" t="s">
        <v>570</v>
      </c>
      <c r="C13" s="4" t="s">
        <v>571</v>
      </c>
      <c r="D13" s="4" t="s">
        <v>5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73</v>
      </c>
      <c r="B1" s="2" t="s">
        <v>1</v>
      </c>
    </row>
    <row r="2" spans="1:4">
      <c r="B2" s="2" t="s">
        <v>41</v>
      </c>
      <c r="C2" s="2" t="s">
        <v>42</v>
      </c>
      <c r="D2" s="2" t="s">
        <v>85</v>
      </c>
    </row>
    <row r="3" spans="1:4">
      <c r="A3" s="3" t="s">
        <v>574</v>
      </c>
    </row>
    <row r="4" spans="1:4">
      <c r="A4" s="4" t="s">
        <v>575</v>
      </c>
      <c r="C4" s="4" t="s">
        <v>576</v>
      </c>
      <c r="D4" s="4" t="s">
        <v>577</v>
      </c>
    </row>
    <row r="5" spans="1:4">
      <c r="A5" s="4" t="s">
        <v>578</v>
      </c>
      <c r="B5" s="4" t="s">
        <v>579</v>
      </c>
      <c r="C5" s="4" t="s">
        <v>580</v>
      </c>
    </row>
    <row r="6" spans="1:4">
      <c r="A6" s="4" t="s">
        <v>581</v>
      </c>
      <c r="B6" s="6" t="n">
        <v>1800</v>
      </c>
      <c r="C6" s="6" t="n">
        <v>1700</v>
      </c>
    </row>
    <row r="7" spans="1:4">
      <c r="A7" s="4" t="s">
        <v>582</v>
      </c>
      <c r="B7" s="5" t="n">
        <v>31500</v>
      </c>
      <c r="C7" s="5" t="n">
        <v>22000</v>
      </c>
    </row>
    <row r="8" spans="1:4">
      <c r="A8" s="4" t="s">
        <v>583</v>
      </c>
      <c r="B8" s="6" t="n">
        <v>408</v>
      </c>
      <c r="C8" s="6" t="n">
        <v>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4</v>
      </c>
      <c r="B1" s="2" t="s">
        <v>41</v>
      </c>
      <c r="C1" s="2" t="s">
        <v>42</v>
      </c>
    </row>
    <row r="2" spans="1:3">
      <c r="A2" s="3" t="s">
        <v>214</v>
      </c>
    </row>
    <row r="3" spans="1:3">
      <c r="A3" s="4" t="s">
        <v>585</v>
      </c>
      <c r="B3" s="6" t="n">
        <v>654</v>
      </c>
      <c r="C3" s="6" t="n">
        <v>628</v>
      </c>
    </row>
    <row r="4" spans="1:3">
      <c r="A4" s="4" t="s">
        <v>586</v>
      </c>
      <c r="B4" s="5" t="n">
        <v>899</v>
      </c>
      <c r="C4" s="5" t="n">
        <v>323</v>
      </c>
    </row>
    <row r="5" spans="1:3">
      <c r="A5" s="4" t="s">
        <v>587</v>
      </c>
      <c r="B5" s="6" t="n">
        <v>1553</v>
      </c>
      <c r="C5" s="6" t="n">
        <v>9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42</v>
      </c>
    </row>
    <row r="2" spans="1:2">
      <c r="A2" s="3" t="s">
        <v>128</v>
      </c>
    </row>
    <row r="3" spans="1:2">
      <c r="A3" s="4" t="s">
        <v>28</v>
      </c>
      <c r="B3" s="6" t="n">
        <v>231</v>
      </c>
    </row>
    <row r="4" spans="1:2">
      <c r="A4" s="4" t="s">
        <v>589</v>
      </c>
      <c r="B4" s="6"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42</v>
      </c>
    </row>
    <row r="2" spans="1:2">
      <c r="A2" s="3" t="s">
        <v>128</v>
      </c>
    </row>
    <row r="3" spans="1:2">
      <c r="A3" s="4" t="s">
        <v>28</v>
      </c>
      <c r="B3" s="6" t="n">
        <v>89</v>
      </c>
    </row>
    <row r="4" spans="1:2">
      <c r="A4" s="4" t="s">
        <v>589</v>
      </c>
      <c r="B4" s="5" t="n">
        <v>47</v>
      </c>
    </row>
    <row r="5" spans="1:2">
      <c r="A5" s="4" t="s">
        <v>591</v>
      </c>
      <c r="B5" s="6"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42</v>
      </c>
    </row>
    <row r="2" spans="1:2">
      <c r="A2" s="3" t="s">
        <v>128</v>
      </c>
    </row>
    <row r="3" spans="1:2">
      <c r="A3" s="4" t="s">
        <v>589</v>
      </c>
      <c r="B3" s="6" t="n">
        <v>346</v>
      </c>
    </row>
    <row r="4" spans="1:2">
      <c r="A4" s="4" t="s">
        <v>593</v>
      </c>
      <c r="B4" s="5" t="n">
        <v>174</v>
      </c>
    </row>
    <row r="5" spans="1:2">
      <c r="A5" s="4" t="s">
        <v>594</v>
      </c>
      <c r="B5" s="5" t="n">
        <v>150</v>
      </c>
    </row>
    <row r="6" spans="1:2">
      <c r="A6" s="4" t="s">
        <v>595</v>
      </c>
      <c r="B6" s="5" t="n">
        <v>121</v>
      </c>
    </row>
    <row r="7" spans="1:2">
      <c r="A7" s="4" t="s">
        <v>596</v>
      </c>
      <c r="B7" s="6" t="n">
        <v>7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80"/>
  </cols>
  <sheetData>
    <row r="1" spans="1:11">
      <c r="A1" s="1" t="s">
        <v>597</v>
      </c>
      <c r="B1" s="2" t="s">
        <v>598</v>
      </c>
      <c r="C1" s="2" t="s">
        <v>509</v>
      </c>
      <c r="D1" s="2" t="s">
        <v>599</v>
      </c>
      <c r="E1" s="2" t="s">
        <v>600</v>
      </c>
      <c r="F1" s="2" t="s">
        <v>601</v>
      </c>
      <c r="G1" s="2" t="s">
        <v>602</v>
      </c>
      <c r="H1" s="2" t="s">
        <v>603</v>
      </c>
      <c r="I1" s="2" t="s">
        <v>41</v>
      </c>
      <c r="J1" s="2" t="s">
        <v>42</v>
      </c>
      <c r="K1" s="2" t="s">
        <v>604</v>
      </c>
    </row>
    <row r="2" spans="1:11">
      <c r="A2" s="3" t="s">
        <v>605</v>
      </c>
    </row>
    <row r="3" spans="1:11">
      <c r="A3" s="4" t="s">
        <v>606</v>
      </c>
      <c r="C3" s="4" t="s">
        <v>607</v>
      </c>
      <c r="I3" s="4" t="s">
        <v>607</v>
      </c>
    </row>
    <row r="4" spans="1:11">
      <c r="A4" s="4" t="s">
        <v>608</v>
      </c>
      <c r="I4" s="6" t="n">
        <v>41</v>
      </c>
      <c r="J4" s="6" t="n">
        <v>43</v>
      </c>
    </row>
    <row r="5" spans="1:11">
      <c r="A5" s="4" t="s">
        <v>609</v>
      </c>
      <c r="I5" s="5" t="n">
        <v>8</v>
      </c>
      <c r="J5" s="6" t="n">
        <v>49</v>
      </c>
    </row>
    <row r="6" spans="1:11">
      <c r="A6" s="4" t="s">
        <v>610</v>
      </c>
      <c r="I6" s="6" t="n">
        <v>108</v>
      </c>
    </row>
    <row r="7" spans="1:11">
      <c r="A7" s="4" t="s">
        <v>611</v>
      </c>
      <c r="D7" s="4" t="s">
        <v>612</v>
      </c>
      <c r="E7" s="4" t="s">
        <v>613</v>
      </c>
      <c r="F7" s="4" t="s">
        <v>614</v>
      </c>
      <c r="G7" s="4" t="s">
        <v>615</v>
      </c>
      <c r="H7" s="4" t="s">
        <v>616</v>
      </c>
      <c r="K7" s="4" t="s">
        <v>617</v>
      </c>
    </row>
    <row r="8" spans="1:11">
      <c r="A8" s="4" t="s">
        <v>618</v>
      </c>
      <c r="I8" s="4" t="s">
        <v>619</v>
      </c>
    </row>
    <row r="9" spans="1:11">
      <c r="A9" s="4" t="s">
        <v>620</v>
      </c>
      <c r="B9" s="4" t="s">
        <v>621</v>
      </c>
      <c r="I9" s="4" t="s">
        <v>622</v>
      </c>
    </row>
    <row r="10" spans="1:11">
      <c r="A10" s="4" t="s">
        <v>623</v>
      </c>
      <c r="I10" s="6" t="n">
        <v>1700</v>
      </c>
    </row>
    <row r="11" spans="1:11">
      <c r="A11" s="4" t="s">
        <v>624</v>
      </c>
    </row>
    <row r="12" spans="1:11">
      <c r="A12" s="3" t="s">
        <v>605</v>
      </c>
    </row>
    <row r="13" spans="1:11">
      <c r="A13" s="4" t="s">
        <v>625</v>
      </c>
      <c r="J13" s="4" t="s">
        <v>626</v>
      </c>
    </row>
    <row r="14" spans="1:11">
      <c r="A14" s="4" t="s">
        <v>627</v>
      </c>
    </row>
    <row r="15" spans="1:11">
      <c r="A15" s="3" t="s">
        <v>605</v>
      </c>
    </row>
    <row r="16" spans="1:11">
      <c r="A16" s="4" t="s">
        <v>625</v>
      </c>
      <c r="J16" s="4" t="s">
        <v>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41</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4"/>
    <col customWidth="1" max="2" min="2" width="21"/>
  </cols>
  <sheetData>
    <row r="1" spans="1:2">
      <c r="A1" s="1" t="s">
        <v>629</v>
      </c>
      <c r="B1" s="2" t="s">
        <v>1</v>
      </c>
    </row>
    <row r="2" spans="1:2">
      <c r="B2" s="2" t="s">
        <v>542</v>
      </c>
    </row>
    <row r="3" spans="1:2">
      <c r="A3" s="4" t="s">
        <v>630</v>
      </c>
    </row>
    <row r="4" spans="1:2">
      <c r="A4" s="3" t="s">
        <v>128</v>
      </c>
    </row>
    <row r="5" spans="1:2">
      <c r="A5" s="4" t="s">
        <v>499</v>
      </c>
      <c r="B5" s="6" t="n">
        <v>166</v>
      </c>
    </row>
    <row r="6" spans="1:2">
      <c r="A6" s="4" t="s">
        <v>631</v>
      </c>
      <c r="B6" s="5" t="n">
        <v>472</v>
      </c>
    </row>
    <row r="7" spans="1:2">
      <c r="A7" s="4" t="s">
        <v>632</v>
      </c>
      <c r="B7" s="5" t="n">
        <v>-60</v>
      </c>
    </row>
    <row r="8" spans="1:2">
      <c r="A8" s="4" t="s">
        <v>502</v>
      </c>
      <c r="B8" s="5" t="n">
        <v>578</v>
      </c>
    </row>
    <row r="9" spans="1:2">
      <c r="A9" s="4" t="s">
        <v>633</v>
      </c>
    </row>
    <row r="10" spans="1:2">
      <c r="A10" s="3" t="s">
        <v>128</v>
      </c>
    </row>
    <row r="11" spans="1:2">
      <c r="A11" s="4" t="s">
        <v>499</v>
      </c>
      <c r="B11" s="5" t="n">
        <v>19</v>
      </c>
    </row>
    <row r="12" spans="1:2">
      <c r="A12" s="4" t="s">
        <v>631</v>
      </c>
      <c r="B12" s="5" t="n">
        <v>446</v>
      </c>
    </row>
    <row r="13" spans="1:2">
      <c r="A13" s="4" t="s">
        <v>632</v>
      </c>
      <c r="B13" s="4" t="s">
        <v>52</v>
      </c>
    </row>
    <row r="14" spans="1:2">
      <c r="A14" s="4" t="s">
        <v>502</v>
      </c>
      <c r="B14" s="5" t="n">
        <v>465</v>
      </c>
    </row>
    <row r="15" spans="1:2">
      <c r="A15" s="4" t="s">
        <v>634</v>
      </c>
    </row>
    <row r="16" spans="1:2">
      <c r="A16" s="3" t="s">
        <v>128</v>
      </c>
    </row>
    <row r="17" spans="1:2">
      <c r="A17" s="4" t="s">
        <v>499</v>
      </c>
      <c r="B17" s="5" t="n">
        <v>147</v>
      </c>
    </row>
    <row r="18" spans="1:2">
      <c r="A18" s="4" t="s">
        <v>631</v>
      </c>
      <c r="B18" s="5" t="n">
        <v>26</v>
      </c>
    </row>
    <row r="19" spans="1:2">
      <c r="A19" s="4" t="s">
        <v>632</v>
      </c>
      <c r="B19" s="5" t="n">
        <v>-60</v>
      </c>
    </row>
    <row r="20" spans="1:2">
      <c r="A20" s="4" t="s">
        <v>502</v>
      </c>
      <c r="B20" s="6" t="n">
        <v>1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4"/>
    <col customWidth="1" max="2" min="2" width="21"/>
  </cols>
  <sheetData>
    <row r="1" spans="1:2">
      <c r="A1" s="1" t="s">
        <v>635</v>
      </c>
      <c r="B1" s="2" t="s">
        <v>1</v>
      </c>
    </row>
    <row r="2" spans="1:2">
      <c r="B2" s="2" t="s">
        <v>542</v>
      </c>
    </row>
    <row r="3" spans="1:2">
      <c r="A3" s="3" t="s">
        <v>128</v>
      </c>
    </row>
    <row r="4" spans="1:2">
      <c r="A4" s="4" t="s">
        <v>499</v>
      </c>
      <c r="B4" s="4" t="s">
        <v>52</v>
      </c>
    </row>
    <row r="5" spans="1:2">
      <c r="A5" s="4" t="s">
        <v>636</v>
      </c>
      <c r="B5" s="5" t="n">
        <v>-115</v>
      </c>
    </row>
    <row r="6" spans="1:2">
      <c r="A6" s="4" t="s">
        <v>631</v>
      </c>
      <c r="B6" s="5" t="n">
        <v>-41</v>
      </c>
    </row>
    <row r="7" spans="1:2">
      <c r="A7" s="4" t="s">
        <v>632</v>
      </c>
      <c r="B7" s="5" t="n">
        <v>19</v>
      </c>
    </row>
    <row r="8" spans="1:2">
      <c r="A8" s="4" t="s">
        <v>502</v>
      </c>
      <c r="B8" s="5" t="n">
        <v>-137</v>
      </c>
    </row>
    <row r="9" spans="1:2">
      <c r="A9" s="4" t="s">
        <v>633</v>
      </c>
    </row>
    <row r="10" spans="1:2">
      <c r="A10" s="3" t="s">
        <v>128</v>
      </c>
    </row>
    <row r="11" spans="1:2">
      <c r="A11" s="4" t="s">
        <v>499</v>
      </c>
      <c r="B11" s="4" t="s">
        <v>52</v>
      </c>
    </row>
    <row r="12" spans="1:2">
      <c r="A12" s="4" t="s">
        <v>636</v>
      </c>
      <c r="B12" s="5" t="n">
        <v>-65</v>
      </c>
    </row>
    <row r="13" spans="1:2">
      <c r="A13" s="4" t="s">
        <v>631</v>
      </c>
      <c r="B13" s="5" t="n">
        <v>-41</v>
      </c>
    </row>
    <row r="14" spans="1:2">
      <c r="A14" s="4" t="s">
        <v>632</v>
      </c>
      <c r="B14" s="4" t="s">
        <v>52</v>
      </c>
    </row>
    <row r="15" spans="1:2">
      <c r="A15" s="4" t="s">
        <v>502</v>
      </c>
      <c r="B15" s="5" t="n">
        <v>-106</v>
      </c>
    </row>
    <row r="16" spans="1:2">
      <c r="A16" s="4" t="s">
        <v>634</v>
      </c>
    </row>
    <row r="17" spans="1:2">
      <c r="A17" s="3" t="s">
        <v>128</v>
      </c>
    </row>
    <row r="18" spans="1:2">
      <c r="A18" s="4" t="s">
        <v>499</v>
      </c>
      <c r="B18" s="4" t="s">
        <v>52</v>
      </c>
    </row>
    <row r="19" spans="1:2">
      <c r="A19" s="4" t="s">
        <v>636</v>
      </c>
      <c r="B19" s="5" t="n">
        <v>-50</v>
      </c>
    </row>
    <row r="20" spans="1:2">
      <c r="A20" s="4" t="s">
        <v>631</v>
      </c>
      <c r="B20" s="4" t="s">
        <v>52</v>
      </c>
    </row>
    <row r="21" spans="1:2">
      <c r="A21" s="4" t="s">
        <v>632</v>
      </c>
      <c r="B21" s="5" t="n">
        <v>-19</v>
      </c>
    </row>
    <row r="22" spans="1:2">
      <c r="A22" s="4" t="s">
        <v>502</v>
      </c>
      <c r="B22" s="6" t="n">
        <v>-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4"/>
    <col customWidth="1" max="2" min="2" width="21"/>
  </cols>
  <sheetData>
    <row r="1" spans="1:2">
      <c r="A1" s="1" t="s">
        <v>637</v>
      </c>
      <c r="B1" s="2" t="s">
        <v>1</v>
      </c>
    </row>
    <row r="2" spans="1:2">
      <c r="B2" s="2" t="s">
        <v>542</v>
      </c>
    </row>
    <row r="3" spans="1:2">
      <c r="A3" s="3" t="s">
        <v>128</v>
      </c>
    </row>
    <row r="4" spans="1:2">
      <c r="A4" s="4" t="s">
        <v>499</v>
      </c>
      <c r="B4" s="6" t="n">
        <v>166</v>
      </c>
    </row>
    <row r="5" spans="1:2">
      <c r="A5" s="4" t="s">
        <v>631</v>
      </c>
      <c r="B5" s="5" t="n">
        <v>469</v>
      </c>
    </row>
    <row r="6" spans="1:2">
      <c r="A6" s="4" t="s">
        <v>638</v>
      </c>
      <c r="B6" s="5" t="n">
        <v>76</v>
      </c>
    </row>
    <row r="7" spans="1:2">
      <c r="A7" s="4" t="s">
        <v>639</v>
      </c>
      <c r="B7" s="5" t="n">
        <v>-44</v>
      </c>
    </row>
    <row r="8" spans="1:2">
      <c r="A8" s="4" t="s">
        <v>640</v>
      </c>
      <c r="B8" s="5" t="n">
        <v>-159</v>
      </c>
    </row>
    <row r="9" spans="1:2">
      <c r="A9" s="4" t="s">
        <v>437</v>
      </c>
      <c r="B9" s="5" t="n">
        <v>508</v>
      </c>
    </row>
    <row r="10" spans="1:2">
      <c r="A10" s="4" t="s">
        <v>641</v>
      </c>
    </row>
    <row r="11" spans="1:2">
      <c r="A11" s="3" t="s">
        <v>128</v>
      </c>
    </row>
    <row r="12" spans="1:2">
      <c r="A12" s="4" t="s">
        <v>499</v>
      </c>
      <c r="B12" s="5" t="n">
        <v>19</v>
      </c>
    </row>
    <row r="13" spans="1:2">
      <c r="A13" s="4" t="s">
        <v>631</v>
      </c>
      <c r="B13" s="5" t="n">
        <v>443</v>
      </c>
    </row>
    <row r="14" spans="1:2">
      <c r="A14" s="4" t="s">
        <v>638</v>
      </c>
      <c r="B14" s="5" t="n">
        <v>49</v>
      </c>
    </row>
    <row r="15" spans="1:2">
      <c r="A15" s="4" t="s">
        <v>639</v>
      </c>
      <c r="B15" s="4" t="s">
        <v>52</v>
      </c>
    </row>
    <row r="16" spans="1:2">
      <c r="A16" s="4" t="s">
        <v>640</v>
      </c>
      <c r="B16" s="5" t="n">
        <v>-80</v>
      </c>
    </row>
    <row r="17" spans="1:2">
      <c r="A17" s="4" t="s">
        <v>68</v>
      </c>
      <c r="B17" s="5" t="n">
        <v>135</v>
      </c>
    </row>
    <row r="18" spans="1:2">
      <c r="A18" s="4" t="s">
        <v>72</v>
      </c>
      <c r="B18" s="5" t="n">
        <v>296</v>
      </c>
    </row>
    <row r="19" spans="1:2">
      <c r="A19" s="4" t="s">
        <v>634</v>
      </c>
    </row>
    <row r="20" spans="1:2">
      <c r="A20" s="3" t="s">
        <v>128</v>
      </c>
    </row>
    <row r="21" spans="1:2">
      <c r="A21" s="4" t="s">
        <v>499</v>
      </c>
      <c r="B21" s="5" t="n">
        <v>147</v>
      </c>
    </row>
    <row r="22" spans="1:2">
      <c r="A22" s="4" t="s">
        <v>631</v>
      </c>
      <c r="B22" s="5" t="n">
        <v>26</v>
      </c>
    </row>
    <row r="23" spans="1:2">
      <c r="A23" s="4" t="s">
        <v>638</v>
      </c>
      <c r="B23" s="5" t="n">
        <v>27</v>
      </c>
    </row>
    <row r="24" spans="1:2">
      <c r="A24" s="4" t="s">
        <v>639</v>
      </c>
      <c r="B24" s="5" t="n">
        <v>-44</v>
      </c>
    </row>
    <row r="25" spans="1:2">
      <c r="A25" s="4" t="s">
        <v>640</v>
      </c>
      <c r="B25" s="5" t="n">
        <v>-79</v>
      </c>
    </row>
    <row r="26" spans="1:2">
      <c r="A26" s="4" t="s">
        <v>68</v>
      </c>
      <c r="B26" s="5" t="n">
        <v>49</v>
      </c>
    </row>
    <row r="27" spans="1:2">
      <c r="A27" s="4" t="s">
        <v>72</v>
      </c>
      <c r="B27" s="6" t="n">
        <v>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42</v>
      </c>
      <c r="B1" s="2" t="s">
        <v>1</v>
      </c>
    </row>
    <row r="2" spans="1:2">
      <c r="B2" s="2" t="s">
        <v>542</v>
      </c>
    </row>
    <row r="3" spans="1:2">
      <c r="A3" s="3" t="s">
        <v>220</v>
      </c>
    </row>
    <row r="4" spans="1:2">
      <c r="A4" s="4" t="s">
        <v>643</v>
      </c>
      <c r="B4" s="6" t="n">
        <v>2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4</v>
      </c>
      <c r="B1" s="2" t="s">
        <v>1</v>
      </c>
    </row>
    <row r="2" spans="1:4">
      <c r="B2" s="2" t="s">
        <v>41</v>
      </c>
      <c r="C2" s="2" t="s">
        <v>42</v>
      </c>
      <c r="D2" s="2" t="s">
        <v>85</v>
      </c>
    </row>
    <row r="3" spans="1:4">
      <c r="A3" s="3" t="s">
        <v>645</v>
      </c>
    </row>
    <row r="4" spans="1:4">
      <c r="A4" s="4" t="s">
        <v>646</v>
      </c>
      <c r="B4" s="6" t="n">
        <v>205</v>
      </c>
      <c r="C4" s="6" t="n">
        <v>234</v>
      </c>
      <c r="D4" s="6" t="n">
        <v>1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80"/>
    <col customWidth="1" max="6" min="6" width="80"/>
    <col customWidth="1" max="7" min="7" width="80"/>
    <col customWidth="1" max="8" min="8" width="14"/>
    <col customWidth="1" max="9" min="9" width="80"/>
    <col customWidth="1" max="10" min="10" width="14"/>
  </cols>
  <sheetData>
    <row r="1" spans="1:10">
      <c r="A1" s="1" t="s">
        <v>647</v>
      </c>
      <c r="B1" s="2" t="s">
        <v>648</v>
      </c>
      <c r="C1" s="2" t="s">
        <v>649</v>
      </c>
      <c r="D1" s="2" t="s">
        <v>650</v>
      </c>
      <c r="E1" s="2" t="s">
        <v>600</v>
      </c>
      <c r="F1" s="2" t="s">
        <v>651</v>
      </c>
      <c r="G1" s="2" t="s">
        <v>652</v>
      </c>
      <c r="H1" s="2" t="s">
        <v>653</v>
      </c>
      <c r="I1" s="2" t="s">
        <v>41</v>
      </c>
      <c r="J1" s="2" t="s">
        <v>42</v>
      </c>
    </row>
    <row r="2" spans="1:10">
      <c r="A2" s="3" t="s">
        <v>128</v>
      </c>
    </row>
    <row r="3" spans="1:10">
      <c r="A3" s="4" t="s">
        <v>654</v>
      </c>
      <c r="I3" s="6" t="n">
        <v>7151</v>
      </c>
      <c r="J3" s="4" t="s">
        <v>52</v>
      </c>
    </row>
    <row r="4" spans="1:10">
      <c r="A4" s="4" t="s">
        <v>655</v>
      </c>
    </row>
    <row r="5" spans="1:10">
      <c r="A5" s="3" t="s">
        <v>128</v>
      </c>
    </row>
    <row r="6" spans="1:10">
      <c r="A6" s="4" t="s">
        <v>656</v>
      </c>
      <c r="I6" s="4" t="s">
        <v>657</v>
      </c>
    </row>
    <row r="7" spans="1:10">
      <c r="A7" s="4" t="s">
        <v>658</v>
      </c>
      <c r="B7" s="6" t="n">
        <v>8</v>
      </c>
    </row>
    <row r="8" spans="1:10">
      <c r="A8" s="4" t="s">
        <v>659</v>
      </c>
      <c r="B8" s="6" t="n">
        <v>470</v>
      </c>
    </row>
    <row r="9" spans="1:10">
      <c r="A9" s="4" t="s">
        <v>660</v>
      </c>
      <c r="B9" s="6" t="n">
        <v>330</v>
      </c>
    </row>
    <row r="10" spans="1:10">
      <c r="A10" s="4" t="s">
        <v>661</v>
      </c>
      <c r="I10" s="5" t="n">
        <v>16401808</v>
      </c>
    </row>
    <row r="11" spans="1:10">
      <c r="A11" s="4" t="s">
        <v>662</v>
      </c>
      <c r="I11" s="6" t="n">
        <v>3262</v>
      </c>
    </row>
    <row r="12" spans="1:10">
      <c r="A12" s="4" t="s">
        <v>654</v>
      </c>
      <c r="I12" s="6" t="n">
        <v>3854</v>
      </c>
    </row>
    <row r="13" spans="1:10">
      <c r="A13" s="4" t="s">
        <v>663</v>
      </c>
    </row>
    <row r="14" spans="1:10">
      <c r="A14" s="3" t="s">
        <v>128</v>
      </c>
    </row>
    <row r="15" spans="1:10">
      <c r="A15" s="4" t="s">
        <v>664</v>
      </c>
      <c r="C15" s="6" t="n">
        <v>6000</v>
      </c>
    </row>
    <row r="16" spans="1:10">
      <c r="A16" s="4" t="s">
        <v>665</v>
      </c>
      <c r="C16" s="5" t="n">
        <v>146341</v>
      </c>
    </row>
    <row r="17" spans="1:10">
      <c r="A17" s="4" t="s">
        <v>666</v>
      </c>
      <c r="C17" s="5" t="n">
        <v>146341</v>
      </c>
    </row>
    <row r="18" spans="1:10">
      <c r="A18" s="4" t="s">
        <v>667</v>
      </c>
      <c r="C18" s="6" t="n">
        <v>1000</v>
      </c>
    </row>
    <row r="19" spans="1:10">
      <c r="A19" s="4" t="s">
        <v>668</v>
      </c>
      <c r="C19" s="6" t="n">
        <v>5000</v>
      </c>
    </row>
    <row r="20" spans="1:10">
      <c r="A20" s="4" t="s">
        <v>669</v>
      </c>
      <c r="I20" s="4" t="s">
        <v>670</v>
      </c>
    </row>
    <row r="21" spans="1:10">
      <c r="A21" s="4" t="s">
        <v>671</v>
      </c>
      <c r="I21" s="4" t="s">
        <v>560</v>
      </c>
    </row>
    <row r="22" spans="1:10">
      <c r="A22" s="4" t="s">
        <v>656</v>
      </c>
      <c r="D22" s="4" t="s">
        <v>672</v>
      </c>
      <c r="E22" s="4" t="s">
        <v>673</v>
      </c>
      <c r="F22" s="4" t="s">
        <v>674</v>
      </c>
      <c r="I22" s="4" t="s">
        <v>675</v>
      </c>
    </row>
    <row r="23" spans="1:10">
      <c r="A23" s="4" t="s">
        <v>676</v>
      </c>
      <c r="I23" s="7" t="n">
        <v>47.15</v>
      </c>
    </row>
    <row r="24" spans="1:10">
      <c r="A24" s="4" t="s">
        <v>677</v>
      </c>
      <c r="I24" s="4" t="s">
        <v>530</v>
      </c>
    </row>
    <row r="25" spans="1:10">
      <c r="A25" s="4" t="s">
        <v>678</v>
      </c>
      <c r="I25" s="4" t="s">
        <v>670</v>
      </c>
    </row>
    <row r="26" spans="1:10">
      <c r="A26" s="4" t="s">
        <v>679</v>
      </c>
      <c r="I26" s="4" t="s">
        <v>680</v>
      </c>
    </row>
    <row r="27" spans="1:10">
      <c r="A27" s="4" t="s">
        <v>681</v>
      </c>
      <c r="I27" s="4" t="s">
        <v>682</v>
      </c>
    </row>
    <row r="28" spans="1:10">
      <c r="A28" s="4" t="s">
        <v>683</v>
      </c>
      <c r="I28" s="4" t="s">
        <v>684</v>
      </c>
    </row>
    <row r="29" spans="1:10">
      <c r="A29" s="4" t="s">
        <v>685</v>
      </c>
    </row>
    <row r="30" spans="1:10">
      <c r="A30" s="3" t="s">
        <v>128</v>
      </c>
    </row>
    <row r="31" spans="1:10">
      <c r="A31" s="4" t="s">
        <v>666</v>
      </c>
      <c r="H31" s="5" t="n">
        <v>36232</v>
      </c>
    </row>
    <row r="32" spans="1:10">
      <c r="A32" s="4" t="s">
        <v>676</v>
      </c>
      <c r="H32" s="7" t="n">
        <v>27.6</v>
      </c>
    </row>
    <row r="33" spans="1:10">
      <c r="A33" s="4" t="s">
        <v>658</v>
      </c>
      <c r="H33" s="7" t="n">
        <v>27.6</v>
      </c>
    </row>
    <row r="34" spans="1:10">
      <c r="A34" s="4" t="s">
        <v>686</v>
      </c>
      <c r="G34" s="4" t="s">
        <v>687</v>
      </c>
    </row>
    <row r="35" spans="1:10">
      <c r="A35" s="4" t="s">
        <v>688</v>
      </c>
    </row>
    <row r="36" spans="1:10">
      <c r="A36" s="3" t="s">
        <v>128</v>
      </c>
    </row>
    <row r="37" spans="1:10">
      <c r="A37" s="4" t="s">
        <v>666</v>
      </c>
      <c r="F37" s="5" t="n">
        <v>5020</v>
      </c>
    </row>
    <row r="38" spans="1:10">
      <c r="A38" s="4" t="s">
        <v>676</v>
      </c>
      <c r="F38" s="7" t="n">
        <v>19.92</v>
      </c>
    </row>
    <row r="39" spans="1:10">
      <c r="A39" s="4" t="s">
        <v>658</v>
      </c>
      <c r="F39" s="7" t="n">
        <v>19.92</v>
      </c>
    </row>
    <row r="40" spans="1:10">
      <c r="A40" s="4" t="s">
        <v>686</v>
      </c>
      <c r="F40" s="4" t="s">
        <v>6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690</v>
      </c>
      <c r="C1" s="2" t="s">
        <v>691</v>
      </c>
      <c r="D1" s="2" t="s">
        <v>692</v>
      </c>
    </row>
    <row r="2" spans="1:4">
      <c r="A2" s="3" t="s">
        <v>128</v>
      </c>
    </row>
    <row r="3" spans="1:4">
      <c r="A3" s="4" t="s">
        <v>693</v>
      </c>
      <c r="C3" s="5" t="n">
        <v>5000</v>
      </c>
      <c r="D3" s="5" t="n">
        <v>5000</v>
      </c>
    </row>
    <row r="4" spans="1:4">
      <c r="A4" s="4" t="s">
        <v>419</v>
      </c>
    </row>
    <row r="5" spans="1:4">
      <c r="A5" s="3" t="s">
        <v>128</v>
      </c>
    </row>
    <row r="6" spans="1:4">
      <c r="A6" s="4" t="s">
        <v>694</v>
      </c>
      <c r="C6" s="7" t="n">
        <v>1.17</v>
      </c>
    </row>
    <row r="7" spans="1:4">
      <c r="A7" s="4" t="s">
        <v>422</v>
      </c>
    </row>
    <row r="8" spans="1:4">
      <c r="A8" s="3" t="s">
        <v>128</v>
      </c>
    </row>
    <row r="9" spans="1:4">
      <c r="A9" s="4" t="s">
        <v>694</v>
      </c>
      <c r="C9" s="7" t="n">
        <v>38.86</v>
      </c>
    </row>
    <row r="10" spans="1:4">
      <c r="A10" s="4" t="s">
        <v>695</v>
      </c>
    </row>
    <row r="11" spans="1:4">
      <c r="A11" s="3" t="s">
        <v>128</v>
      </c>
    </row>
    <row r="12" spans="1:4">
      <c r="A12" s="4" t="s">
        <v>693</v>
      </c>
      <c r="B12" s="4" t="s">
        <v>538</v>
      </c>
      <c r="C12" s="5" t="n">
        <v>37395</v>
      </c>
      <c r="D12" s="5" t="n">
        <v>37395</v>
      </c>
    </row>
    <row r="13" spans="1:4">
      <c r="A13" s="4" t="s">
        <v>696</v>
      </c>
      <c r="B13" s="4" t="s">
        <v>697</v>
      </c>
      <c r="C13" s="6" t="n">
        <v>655</v>
      </c>
      <c r="D13" s="6" t="n">
        <v>655</v>
      </c>
    </row>
    <row r="14" spans="1:4">
      <c r="A14" s="4" t="s">
        <v>698</v>
      </c>
      <c r="B14" s="4" t="s">
        <v>699</v>
      </c>
      <c r="C14" s="4" t="s">
        <v>700</v>
      </c>
      <c r="D14" s="4" t="s">
        <v>700</v>
      </c>
    </row>
    <row r="15" spans="1:4">
      <c r="A15" s="4" t="s">
        <v>701</v>
      </c>
      <c r="C15" s="4" t="s">
        <v>702</v>
      </c>
      <c r="D15" s="4" t="s">
        <v>702</v>
      </c>
    </row>
    <row r="16" spans="1:4">
      <c r="A16" s="4" t="s">
        <v>703</v>
      </c>
      <c r="C16" s="4" t="s">
        <v>704</v>
      </c>
      <c r="D16" s="4" t="s">
        <v>704</v>
      </c>
    </row>
    <row r="17" spans="1:4">
      <c r="A17" s="4" t="s">
        <v>705</v>
      </c>
    </row>
    <row r="18" spans="1:4">
      <c r="A18" s="3" t="s">
        <v>128</v>
      </c>
    </row>
    <row r="19" spans="1:4">
      <c r="A19" s="4" t="s">
        <v>706</v>
      </c>
      <c r="D19" s="7" t="n">
        <v>127.42</v>
      </c>
    </row>
    <row r="20" spans="1:4">
      <c r="A20" s="4" t="s">
        <v>707</v>
      </c>
    </row>
    <row r="21" spans="1:4">
      <c r="A21" s="3" t="s">
        <v>128</v>
      </c>
    </row>
    <row r="22" spans="1:4">
      <c r="A22" s="4" t="s">
        <v>706</v>
      </c>
      <c r="D22" s="7" t="n">
        <v>131.76</v>
      </c>
    </row>
    <row r="23" spans="1:4">
      <c r="A23" s="4" t="s">
        <v>708</v>
      </c>
    </row>
    <row r="24" spans="1:4">
      <c r="A24" s="3" t="s">
        <v>128</v>
      </c>
    </row>
    <row r="25" spans="1:4">
      <c r="A25" s="4" t="s">
        <v>693</v>
      </c>
      <c r="C25" s="5" t="n">
        <v>32087</v>
      </c>
      <c r="D25" s="5" t="n">
        <v>32087</v>
      </c>
    </row>
    <row r="26" spans="1:4">
      <c r="A26" s="4" t="s">
        <v>696</v>
      </c>
      <c r="B26" s="4" t="s">
        <v>697</v>
      </c>
      <c r="C26" s="6" t="n">
        <v>784</v>
      </c>
      <c r="D26" s="6" t="n">
        <v>784</v>
      </c>
    </row>
    <row r="27" spans="1:4">
      <c r="A27" s="4" t="s">
        <v>698</v>
      </c>
      <c r="B27" s="4" t="s">
        <v>699</v>
      </c>
      <c r="C27" s="4" t="s">
        <v>709</v>
      </c>
      <c r="D27" s="4" t="s">
        <v>709</v>
      </c>
    </row>
    <row r="28" spans="1:4">
      <c r="A28" s="4" t="s">
        <v>701</v>
      </c>
      <c r="C28" s="4" t="s">
        <v>710</v>
      </c>
      <c r="D28" s="4" t="s">
        <v>710</v>
      </c>
    </row>
    <row r="29" spans="1:4">
      <c r="A29" s="4" t="s">
        <v>703</v>
      </c>
      <c r="C29" s="4" t="s">
        <v>704</v>
      </c>
      <c r="D29" s="4" t="s">
        <v>704</v>
      </c>
    </row>
    <row r="30" spans="1:4">
      <c r="A30" s="4" t="s">
        <v>711</v>
      </c>
    </row>
    <row r="31" spans="1:4">
      <c r="A31" s="3" t="s">
        <v>128</v>
      </c>
    </row>
    <row r="32" spans="1:4">
      <c r="A32" s="4" t="s">
        <v>706</v>
      </c>
      <c r="D32" s="7" t="n">
        <v>139.52</v>
      </c>
    </row>
    <row r="33" spans="1:4">
      <c r="A33" s="4" t="s">
        <v>712</v>
      </c>
    </row>
    <row r="34" spans="1:4">
      <c r="A34" s="3" t="s">
        <v>128</v>
      </c>
    </row>
    <row r="35" spans="1:4">
      <c r="A35" s="4" t="s">
        <v>693</v>
      </c>
      <c r="C35" s="5" t="n">
        <v>50000</v>
      </c>
      <c r="D35" s="5" t="n">
        <v>50000</v>
      </c>
    </row>
    <row r="36" spans="1:4">
      <c r="A36" s="4" t="s">
        <v>696</v>
      </c>
      <c r="B36" s="4" t="s">
        <v>697</v>
      </c>
      <c r="C36" s="6" t="n">
        <v>85</v>
      </c>
      <c r="D36" s="6" t="n">
        <v>85</v>
      </c>
    </row>
    <row r="37" spans="1:4">
      <c r="A37" s="4" t="s">
        <v>698</v>
      </c>
      <c r="B37" s="4" t="s">
        <v>699</v>
      </c>
      <c r="C37" s="4" t="s">
        <v>713</v>
      </c>
      <c r="D37" s="4" t="s">
        <v>713</v>
      </c>
    </row>
    <row r="38" spans="1:4">
      <c r="A38" s="4" t="s">
        <v>701</v>
      </c>
      <c r="C38" s="4" t="s">
        <v>714</v>
      </c>
      <c r="D38" s="4" t="s">
        <v>714</v>
      </c>
    </row>
    <row r="39" spans="1:4">
      <c r="A39" s="4" t="s">
        <v>703</v>
      </c>
      <c r="C39" s="4" t="s">
        <v>715</v>
      </c>
      <c r="D39" s="4" t="s">
        <v>715</v>
      </c>
    </row>
    <row r="40" spans="1:4">
      <c r="A40" s="4" t="s">
        <v>716</v>
      </c>
    </row>
    <row r="41" spans="1:4">
      <c r="A41" s="3" t="s">
        <v>128</v>
      </c>
    </row>
    <row r="42" spans="1:4">
      <c r="A42" s="4" t="s">
        <v>706</v>
      </c>
      <c r="D42" s="6" t="n">
        <v>150</v>
      </c>
    </row>
    <row r="43" spans="1:4">
      <c r="A43" s="4" t="s">
        <v>717</v>
      </c>
    </row>
    <row r="44" spans="1:4">
      <c r="A44" s="3" t="s">
        <v>128</v>
      </c>
    </row>
    <row r="45" spans="1:4">
      <c r="A45" s="4" t="s">
        <v>693</v>
      </c>
      <c r="C45" s="5" t="n">
        <v>25000</v>
      </c>
      <c r="D45" s="5" t="n">
        <v>25000</v>
      </c>
    </row>
    <row r="46" spans="1:4">
      <c r="A46" s="4" t="s">
        <v>696</v>
      </c>
      <c r="B46" s="4" t="s">
        <v>697</v>
      </c>
      <c r="C46" s="6" t="n">
        <v>473</v>
      </c>
      <c r="D46" s="6" t="n">
        <v>473</v>
      </c>
    </row>
    <row r="47" spans="1:4">
      <c r="A47" s="4" t="s">
        <v>698</v>
      </c>
      <c r="B47" s="4" t="s">
        <v>699</v>
      </c>
      <c r="C47" s="4" t="s">
        <v>718</v>
      </c>
      <c r="D47" s="4" t="s">
        <v>718</v>
      </c>
    </row>
    <row r="48" spans="1:4">
      <c r="A48" s="4" t="s">
        <v>701</v>
      </c>
      <c r="C48" s="4" t="s">
        <v>719</v>
      </c>
      <c r="D48" s="4" t="s">
        <v>719</v>
      </c>
    </row>
    <row r="49" spans="1:4">
      <c r="A49" s="4" t="s">
        <v>703</v>
      </c>
      <c r="C49" s="4" t="s">
        <v>704</v>
      </c>
      <c r="D49" s="4" t="s">
        <v>704</v>
      </c>
    </row>
    <row r="50" spans="1:4">
      <c r="A50" s="4" t="s">
        <v>720</v>
      </c>
    </row>
    <row r="51" spans="1:4">
      <c r="A51" s="3" t="s">
        <v>128</v>
      </c>
    </row>
    <row r="52" spans="1:4">
      <c r="A52" s="4" t="s">
        <v>706</v>
      </c>
      <c r="D52" s="7" t="n">
        <v>113.1</v>
      </c>
    </row>
    <row r="53" spans="1:4">
      <c r="A53" s="4" t="s">
        <v>721</v>
      </c>
    </row>
    <row r="54" spans="1:4">
      <c r="A54" s="3" t="s">
        <v>128</v>
      </c>
    </row>
    <row r="55" spans="1:4">
      <c r="A55" s="4" t="s">
        <v>693</v>
      </c>
      <c r="C55" s="5" t="n">
        <v>15250</v>
      </c>
      <c r="D55" s="5" t="n">
        <v>15250</v>
      </c>
    </row>
    <row r="56" spans="1:4">
      <c r="A56" s="4" t="s">
        <v>696</v>
      </c>
      <c r="B56" s="4" t="s">
        <v>697</v>
      </c>
      <c r="C56" s="6" t="n">
        <v>163</v>
      </c>
      <c r="D56" s="6" t="n">
        <v>163</v>
      </c>
    </row>
    <row r="57" spans="1:4">
      <c r="A57" s="4" t="s">
        <v>698</v>
      </c>
      <c r="B57" s="4" t="s">
        <v>699</v>
      </c>
      <c r="C57" s="4" t="s">
        <v>722</v>
      </c>
      <c r="D57" s="4" t="s">
        <v>722</v>
      </c>
    </row>
    <row r="58" spans="1:4">
      <c r="A58" s="4" t="s">
        <v>701</v>
      </c>
      <c r="C58" s="4" t="s">
        <v>723</v>
      </c>
      <c r="D58" s="4" t="s">
        <v>723</v>
      </c>
    </row>
    <row r="59" spans="1:4">
      <c r="A59" s="4" t="s">
        <v>703</v>
      </c>
      <c r="C59" s="4" t="s">
        <v>704</v>
      </c>
      <c r="D59" s="4" t="s">
        <v>704</v>
      </c>
    </row>
    <row r="60" spans="1:4">
      <c r="A60" s="4" t="s">
        <v>724</v>
      </c>
    </row>
    <row r="61" spans="1:4">
      <c r="A61" s="3" t="s">
        <v>128</v>
      </c>
    </row>
    <row r="62" spans="1:4">
      <c r="A62" s="4" t="s">
        <v>706</v>
      </c>
      <c r="D62" s="6" t="n">
        <v>86</v>
      </c>
    </row>
    <row r="63" spans="1:4">
      <c r="A63" s="4" t="s">
        <v>725</v>
      </c>
    </row>
    <row r="64" spans="1:4">
      <c r="A64" s="3" t="s">
        <v>128</v>
      </c>
    </row>
    <row r="65" spans="1:4">
      <c r="A65" s="4" t="s">
        <v>693</v>
      </c>
      <c r="C65" s="5" t="n">
        <v>33502</v>
      </c>
      <c r="D65" s="5" t="n">
        <v>33502</v>
      </c>
    </row>
    <row r="66" spans="1:4">
      <c r="A66" s="4" t="s">
        <v>696</v>
      </c>
      <c r="B66" s="4" t="s">
        <v>697</v>
      </c>
      <c r="C66" s="6" t="n">
        <v>130</v>
      </c>
      <c r="D66" s="6" t="n">
        <v>130</v>
      </c>
    </row>
    <row r="67" spans="1:4">
      <c r="A67" s="4" t="s">
        <v>698</v>
      </c>
      <c r="B67" s="4" t="s">
        <v>699</v>
      </c>
      <c r="C67" s="4" t="s">
        <v>726</v>
      </c>
      <c r="D67" s="4" t="s">
        <v>726</v>
      </c>
    </row>
    <row r="68" spans="1:4">
      <c r="A68" s="4" t="s">
        <v>701</v>
      </c>
      <c r="C68" s="4" t="s">
        <v>727</v>
      </c>
      <c r="D68" s="4" t="s">
        <v>727</v>
      </c>
    </row>
    <row r="69" spans="1:4">
      <c r="A69" s="4" t="s">
        <v>703</v>
      </c>
      <c r="C69" s="4" t="s">
        <v>704</v>
      </c>
      <c r="D69" s="4" t="s">
        <v>704</v>
      </c>
    </row>
    <row r="70" spans="1:4">
      <c r="A70" s="4" t="s">
        <v>728</v>
      </c>
    </row>
    <row r="71" spans="1:4">
      <c r="A71" s="3" t="s">
        <v>128</v>
      </c>
    </row>
    <row r="72" spans="1:4">
      <c r="A72" s="4" t="s">
        <v>706</v>
      </c>
      <c r="D72" s="7" t="n">
        <v>29.8</v>
      </c>
    </row>
    <row r="73" spans="1:4">
      <c r="A73" s="4" t="s">
        <v>729</v>
      </c>
    </row>
    <row r="74" spans="1:4">
      <c r="A74" s="3" t="s">
        <v>128</v>
      </c>
    </row>
    <row r="75" spans="1:4">
      <c r="A75" s="4" t="s">
        <v>706</v>
      </c>
      <c r="D75" s="7" t="n">
        <v>59.4</v>
      </c>
    </row>
    <row r="76" spans="1:4">
      <c r="A76" s="4" t="s">
        <v>725</v>
      </c>
    </row>
    <row r="77" spans="1:4">
      <c r="A77" s="3" t="s">
        <v>128</v>
      </c>
    </row>
    <row r="78" spans="1:4">
      <c r="A78" s="4" t="s">
        <v>693</v>
      </c>
      <c r="C78" s="5" t="n">
        <v>11500</v>
      </c>
      <c r="D78" s="5" t="n">
        <v>11500</v>
      </c>
    </row>
    <row r="79" spans="1:4">
      <c r="A79" s="4" t="s">
        <v>696</v>
      </c>
      <c r="B79" s="4" t="s">
        <v>697</v>
      </c>
      <c r="C79" s="6" t="n">
        <v>72</v>
      </c>
      <c r="D79" s="6" t="n">
        <v>72</v>
      </c>
    </row>
    <row r="80" spans="1:4">
      <c r="A80" s="4" t="s">
        <v>698</v>
      </c>
      <c r="B80" s="4" t="s">
        <v>699</v>
      </c>
      <c r="C80" s="4" t="s">
        <v>730</v>
      </c>
      <c r="D80" s="4" t="s">
        <v>730</v>
      </c>
    </row>
    <row r="81" spans="1:4">
      <c r="A81" s="4" t="s">
        <v>701</v>
      </c>
      <c r="C81" s="4" t="s">
        <v>727</v>
      </c>
      <c r="D81" s="4" t="s">
        <v>727</v>
      </c>
    </row>
    <row r="82" spans="1:4">
      <c r="A82" s="4" t="s">
        <v>703</v>
      </c>
      <c r="C82" s="4" t="s">
        <v>704</v>
      </c>
      <c r="D82" s="4" t="s">
        <v>704</v>
      </c>
    </row>
    <row r="83" spans="1:4">
      <c r="A83" s="4" t="s">
        <v>731</v>
      </c>
    </row>
    <row r="84" spans="1:4">
      <c r="A84" s="3" t="s">
        <v>128</v>
      </c>
    </row>
    <row r="85" spans="1:4">
      <c r="A85" s="4" t="s">
        <v>706</v>
      </c>
      <c r="D85" s="7" t="n">
        <v>28.6</v>
      </c>
    </row>
    <row r="86" spans="1:4">
      <c r="A86" s="4" t="s">
        <v>732</v>
      </c>
    </row>
    <row r="87" spans="1:4">
      <c r="A87" s="3" t="s">
        <v>128</v>
      </c>
    </row>
    <row r="88" spans="1:4">
      <c r="A88" s="4" t="s">
        <v>693</v>
      </c>
      <c r="C88" s="5" t="n">
        <v>269476</v>
      </c>
      <c r="D88" s="5" t="n">
        <v>269476</v>
      </c>
    </row>
    <row r="89" spans="1:4">
      <c r="A89" s="4" t="s">
        <v>696</v>
      </c>
      <c r="B89" s="4" t="s">
        <v>697</v>
      </c>
      <c r="C89" s="6" t="n">
        <v>189</v>
      </c>
      <c r="D89" s="6" t="n">
        <v>189</v>
      </c>
    </row>
    <row r="90" spans="1:4">
      <c r="A90" s="4" t="s">
        <v>698</v>
      </c>
      <c r="B90" s="4" t="s">
        <v>699</v>
      </c>
      <c r="C90" s="4" t="s">
        <v>733</v>
      </c>
      <c r="D90" s="4" t="s">
        <v>733</v>
      </c>
    </row>
    <row r="91" spans="1:4">
      <c r="A91" s="4" t="s">
        <v>701</v>
      </c>
      <c r="C91" s="4" t="s">
        <v>734</v>
      </c>
      <c r="D91" s="4" t="s">
        <v>734</v>
      </c>
    </row>
    <row r="92" spans="1:4">
      <c r="A92" s="4" t="s">
        <v>703</v>
      </c>
      <c r="C92" s="4" t="s">
        <v>418</v>
      </c>
      <c r="D92" s="4" t="s">
        <v>418</v>
      </c>
    </row>
    <row r="93" spans="1:4">
      <c r="A93" s="4" t="s">
        <v>735</v>
      </c>
    </row>
    <row r="94" spans="1:4">
      <c r="A94" s="3" t="s">
        <v>128</v>
      </c>
    </row>
    <row r="95" spans="1:4">
      <c r="A95" s="4" t="s">
        <v>706</v>
      </c>
      <c r="D95" s="7" t="n">
        <v>0.02</v>
      </c>
    </row>
    <row r="96" spans="1:4">
      <c r="A96" s="4" t="s">
        <v>736</v>
      </c>
    </row>
    <row r="97" spans="1:4">
      <c r="A97" s="3" t="s">
        <v>128</v>
      </c>
    </row>
    <row r="98" spans="1:4">
      <c r="A98" s="4" t="s">
        <v>706</v>
      </c>
      <c r="D98" s="8" t="n">
        <v>4.062</v>
      </c>
    </row>
    <row r="99" spans="1:4"/>
    <row r="100" spans="1:4">
      <c r="A100" s="4" t="s">
        <v>538</v>
      </c>
      <c r="B100" s="4" t="s">
        <v>737</v>
      </c>
    </row>
    <row r="101" spans="1:4">
      <c r="A101" s="4" t="s">
        <v>697</v>
      </c>
      <c r="B101" s="4" t="s">
        <v>738</v>
      </c>
    </row>
    <row r="102" spans="1:4">
      <c r="A102" s="4" t="s">
        <v>699</v>
      </c>
      <c r="B102" s="4" t="s">
        <v>739</v>
      </c>
    </row>
  </sheetData>
  <mergeCells count="5">
    <mergeCell ref="A1:B1"/>
    <mergeCell ref="A99:C99"/>
    <mergeCell ref="B100:C100"/>
    <mergeCell ref="B101:C101"/>
    <mergeCell ref="B102:C10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0</v>
      </c>
      <c r="B1" s="2" t="s">
        <v>1</v>
      </c>
    </row>
    <row r="2" spans="1:4">
      <c r="B2" s="2" t="s">
        <v>41</v>
      </c>
      <c r="C2" s="2" t="s">
        <v>42</v>
      </c>
      <c r="D2" s="2" t="s">
        <v>85</v>
      </c>
    </row>
    <row r="3" spans="1:4">
      <c r="A3" s="3" t="s">
        <v>128</v>
      </c>
    </row>
    <row r="4" spans="1:4">
      <c r="A4" s="4" t="s">
        <v>741</v>
      </c>
      <c r="B4" s="5" t="n">
        <v>173628</v>
      </c>
      <c r="C4" s="5" t="n">
        <v>202763</v>
      </c>
      <c r="D4" s="5" t="n">
        <v>119245</v>
      </c>
    </row>
    <row r="5" spans="1:4">
      <c r="A5" s="4" t="s">
        <v>742</v>
      </c>
      <c r="B5" s="5" t="n">
        <v>269476</v>
      </c>
      <c r="C5" s="5" t="n">
        <v>45002</v>
      </c>
      <c r="D5" s="5" t="n">
        <v>109732</v>
      </c>
    </row>
    <row r="6" spans="1:4">
      <c r="A6" s="4" t="s">
        <v>743</v>
      </c>
      <c r="B6" s="5" t="n">
        <v>-66330</v>
      </c>
      <c r="C6" s="5" t="n">
        <v>-8963</v>
      </c>
      <c r="D6" s="5" t="n">
        <v>-7982</v>
      </c>
    </row>
    <row r="7" spans="1:4">
      <c r="A7" s="4" t="s">
        <v>744</v>
      </c>
      <c r="B7" s="5" t="n">
        <v>-20720</v>
      </c>
      <c r="C7" s="5" t="n">
        <v>-47767</v>
      </c>
      <c r="D7" s="5" t="n">
        <v>-17590</v>
      </c>
    </row>
    <row r="8" spans="1:4">
      <c r="A8" s="4" t="s">
        <v>745</v>
      </c>
      <c r="B8" s="5" t="n">
        <v>-15476</v>
      </c>
      <c r="C8" s="5" t="n">
        <v>-17407</v>
      </c>
      <c r="D8" s="5" t="n">
        <v>-642</v>
      </c>
    </row>
    <row r="9" spans="1:4">
      <c r="A9" s="4" t="s">
        <v>746</v>
      </c>
      <c r="B9" s="5" t="n">
        <v>-79302</v>
      </c>
      <c r="C9" s="4" t="s">
        <v>52</v>
      </c>
      <c r="D9" s="4" t="s">
        <v>52</v>
      </c>
    </row>
    <row r="10" spans="1:4">
      <c r="A10" s="4" t="s">
        <v>747</v>
      </c>
      <c r="B10" s="5" t="n">
        <v>261276</v>
      </c>
      <c r="C10" s="5" t="n">
        <v>173628</v>
      </c>
      <c r="D10" s="5" t="n">
        <v>202763</v>
      </c>
    </row>
    <row r="11" spans="1:4">
      <c r="A11" s="4" t="s">
        <v>748</v>
      </c>
      <c r="B11" s="5" t="n">
        <v>253871</v>
      </c>
      <c r="C11" s="5" t="n">
        <v>93969</v>
      </c>
      <c r="D11" s="5" t="n">
        <v>77633</v>
      </c>
    </row>
    <row r="12" spans="1:4">
      <c r="A12" s="4" t="s">
        <v>749</v>
      </c>
      <c r="B12" s="7" t="n">
        <v>22.19</v>
      </c>
      <c r="C12" s="9" t="n">
        <v>25.2</v>
      </c>
      <c r="D12" s="9" t="n">
        <v>16.8</v>
      </c>
    </row>
    <row r="13" spans="1:4">
      <c r="A13" s="4" t="s">
        <v>750</v>
      </c>
      <c r="B13" s="10" t="n">
        <v>0.88</v>
      </c>
      <c r="C13" s="11" t="n">
        <v>9.199999999999999</v>
      </c>
      <c r="D13" s="5" t="n">
        <v>34</v>
      </c>
    </row>
    <row r="14" spans="1:4">
      <c r="A14" s="4" t="s">
        <v>751</v>
      </c>
      <c r="B14" s="10" t="n">
        <v>0.01</v>
      </c>
      <c r="C14" s="11" t="n">
        <v>11.4</v>
      </c>
      <c r="D14" s="11" t="n">
        <v>10.2</v>
      </c>
    </row>
    <row r="15" spans="1:4">
      <c r="A15" s="4" t="s">
        <v>752</v>
      </c>
      <c r="B15" s="10" t="n">
        <v>11.26</v>
      </c>
      <c r="C15" s="11" t="n">
        <v>24.6</v>
      </c>
      <c r="D15" s="11" t="n">
        <v>30.4</v>
      </c>
    </row>
    <row r="16" spans="1:4">
      <c r="A16" s="4" t="s">
        <v>753</v>
      </c>
      <c r="B16" s="10" t="n">
        <v>16.89</v>
      </c>
      <c r="C16" s="11" t="n">
        <v>22.6</v>
      </c>
      <c r="D16" s="11" t="n">
        <v>22.4</v>
      </c>
    </row>
    <row r="17" spans="1:4">
      <c r="A17" s="4" t="s">
        <v>754</v>
      </c>
      <c r="B17" s="10" t="n">
        <v>24.93</v>
      </c>
      <c r="C17" s="4" t="s">
        <v>52</v>
      </c>
      <c r="D17" s="4" t="s">
        <v>52</v>
      </c>
    </row>
    <row r="18" spans="1:4">
      <c r="A18" s="4" t="s">
        <v>755</v>
      </c>
      <c r="B18" s="11" t="n">
        <v>6.2</v>
      </c>
      <c r="C18" s="10" t="n">
        <v>22.19</v>
      </c>
      <c r="D18" s="11" t="n">
        <v>25.2</v>
      </c>
    </row>
    <row r="19" spans="1:4">
      <c r="A19" s="4" t="s">
        <v>756</v>
      </c>
      <c r="B19" s="7" t="n">
        <v>3.22</v>
      </c>
      <c r="C19" s="9" t="n">
        <v>17.8</v>
      </c>
      <c r="D19" s="9" t="n">
        <v>1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44"/>
    <col customWidth="1" max="2" min="2" width="26"/>
    <col customWidth="1" max="3" min="3" width="26"/>
    <col customWidth="1" max="4" min="4" width="26"/>
  </cols>
  <sheetData>
    <row r="1" spans="1:4">
      <c r="A1" s="1" t="s">
        <v>757</v>
      </c>
      <c r="B1" s="2" t="s">
        <v>1</v>
      </c>
    </row>
    <row r="2" spans="1:4">
      <c r="B2" s="2" t="s">
        <v>41</v>
      </c>
      <c r="C2" s="2" t="s">
        <v>42</v>
      </c>
      <c r="D2" s="2" t="s">
        <v>85</v>
      </c>
    </row>
    <row r="3" spans="1:4">
      <c r="A3" s="3" t="s">
        <v>128</v>
      </c>
    </row>
    <row r="4" spans="1:4">
      <c r="A4" s="4" t="s">
        <v>758</v>
      </c>
      <c r="B4" s="5" t="n">
        <v>261276</v>
      </c>
      <c r="C4" s="5" t="n">
        <v>173628</v>
      </c>
      <c r="D4" s="5" t="n">
        <v>202763</v>
      </c>
    </row>
    <row r="5" spans="1:4">
      <c r="A5" s="4" t="s">
        <v>759</v>
      </c>
    </row>
    <row r="6" spans="1:4">
      <c r="A6" s="3" t="s">
        <v>128</v>
      </c>
    </row>
    <row r="7" spans="1:4">
      <c r="A7" s="4" t="s">
        <v>758</v>
      </c>
      <c r="B7" s="5" t="n">
        <v>203146</v>
      </c>
      <c r="C7" s="4" t="s">
        <v>52</v>
      </c>
      <c r="D7" s="4" t="s">
        <v>52</v>
      </c>
    </row>
    <row r="8" spans="1:4">
      <c r="A8" s="4" t="s">
        <v>760</v>
      </c>
      <c r="B8" s="4" t="s">
        <v>761</v>
      </c>
    </row>
    <row r="9" spans="1:4">
      <c r="A9" s="4" t="s">
        <v>759</v>
      </c>
    </row>
    <row r="10" spans="1:4">
      <c r="A10" s="3" t="s">
        <v>128</v>
      </c>
    </row>
    <row r="11" spans="1:4">
      <c r="A11" s="4" t="s">
        <v>758</v>
      </c>
      <c r="B11" s="5" t="n">
        <v>14771</v>
      </c>
      <c r="C11" s="5" t="n">
        <v>14771</v>
      </c>
      <c r="D11" s="5" t="n">
        <v>16840</v>
      </c>
    </row>
    <row r="12" spans="1:4">
      <c r="A12" s="4" t="s">
        <v>760</v>
      </c>
      <c r="B12" s="4" t="s">
        <v>762</v>
      </c>
      <c r="C12" s="4" t="s">
        <v>763</v>
      </c>
      <c r="D12" s="4" t="s">
        <v>764</v>
      </c>
    </row>
    <row r="13" spans="1:4">
      <c r="A13" s="4" t="s">
        <v>759</v>
      </c>
    </row>
    <row r="14" spans="1:4">
      <c r="A14" s="3" t="s">
        <v>128</v>
      </c>
    </row>
    <row r="15" spans="1:4">
      <c r="A15" s="4" t="s">
        <v>758</v>
      </c>
      <c r="B15" s="5" t="n">
        <v>10992</v>
      </c>
      <c r="C15" s="5" t="n">
        <v>16139</v>
      </c>
      <c r="D15" s="5" t="n">
        <v>17080</v>
      </c>
    </row>
    <row r="16" spans="1:4">
      <c r="A16" s="4" t="s">
        <v>760</v>
      </c>
      <c r="B16" s="4" t="s">
        <v>765</v>
      </c>
      <c r="C16" s="4" t="s">
        <v>766</v>
      </c>
      <c r="D16" s="4" t="s">
        <v>767</v>
      </c>
    </row>
    <row r="17" spans="1:4">
      <c r="A17" s="4" t="s">
        <v>768</v>
      </c>
    </row>
    <row r="18" spans="1:4">
      <c r="A18" s="3" t="s">
        <v>128</v>
      </c>
    </row>
    <row r="19" spans="1:4">
      <c r="A19" s="4" t="s">
        <v>758</v>
      </c>
      <c r="B19" s="5" t="n">
        <v>13081</v>
      </c>
      <c r="C19" s="5" t="n">
        <v>13081</v>
      </c>
      <c r="D19" s="5" t="n">
        <v>18616</v>
      </c>
    </row>
    <row r="20" spans="1:4">
      <c r="A20" s="4" t="s">
        <v>760</v>
      </c>
      <c r="B20" s="4" t="s">
        <v>769</v>
      </c>
      <c r="C20" s="4" t="s">
        <v>770</v>
      </c>
      <c r="D20" s="4" t="s">
        <v>771</v>
      </c>
    </row>
    <row r="21" spans="1:4">
      <c r="A21" s="4" t="s">
        <v>768</v>
      </c>
    </row>
    <row r="22" spans="1:4">
      <c r="A22" s="3" t="s">
        <v>128</v>
      </c>
    </row>
    <row r="23" spans="1:4">
      <c r="A23" s="4" t="s">
        <v>758</v>
      </c>
      <c r="B23" s="5" t="n">
        <v>1281</v>
      </c>
      <c r="C23" s="5" t="n">
        <v>18501</v>
      </c>
      <c r="D23" s="4" t="s">
        <v>52</v>
      </c>
    </row>
    <row r="24" spans="1:4">
      <c r="A24" s="4" t="s">
        <v>760</v>
      </c>
      <c r="B24" s="4" t="s">
        <v>772</v>
      </c>
      <c r="C24" s="4" t="s">
        <v>770</v>
      </c>
    </row>
    <row r="25" spans="1:4">
      <c r="A25" s="4" t="s">
        <v>773</v>
      </c>
    </row>
    <row r="26" spans="1:4">
      <c r="A26" s="3" t="s">
        <v>128</v>
      </c>
    </row>
    <row r="27" spans="1:4">
      <c r="A27" s="4" t="s">
        <v>758</v>
      </c>
      <c r="B27" s="5" t="n">
        <v>7500</v>
      </c>
      <c r="C27" s="5" t="n">
        <v>10000</v>
      </c>
      <c r="D27" s="4" t="s">
        <v>52</v>
      </c>
    </row>
    <row r="28" spans="1:4">
      <c r="A28" s="4" t="s">
        <v>760</v>
      </c>
      <c r="B28" s="4" t="s">
        <v>772</v>
      </c>
      <c r="C28" s="4" t="s">
        <v>774</v>
      </c>
    </row>
    <row r="29" spans="1:4">
      <c r="A29" s="4" t="s">
        <v>775</v>
      </c>
    </row>
    <row r="30" spans="1:4">
      <c r="A30" s="3" t="s">
        <v>128</v>
      </c>
    </row>
    <row r="31" spans="1:4">
      <c r="A31" s="4" t="s">
        <v>758</v>
      </c>
      <c r="B31" s="4" t="s">
        <v>52</v>
      </c>
      <c r="C31" s="5" t="n">
        <v>941</v>
      </c>
      <c r="D31" s="5" t="n">
        <v>8135</v>
      </c>
    </row>
    <row r="32" spans="1:4">
      <c r="A32" s="4" t="s">
        <v>760</v>
      </c>
      <c r="C32" s="4" t="s">
        <v>776</v>
      </c>
      <c r="D32" s="4" t="s">
        <v>777</v>
      </c>
    </row>
    <row r="33" spans="1:4">
      <c r="A33" s="4" t="s">
        <v>778</v>
      </c>
    </row>
    <row r="34" spans="1:4">
      <c r="A34" s="3" t="s">
        <v>128</v>
      </c>
    </row>
    <row r="35" spans="1:4">
      <c r="A35" s="4" t="s">
        <v>758</v>
      </c>
      <c r="B35" s="4" t="s">
        <v>52</v>
      </c>
      <c r="C35" s="5" t="n">
        <v>5000</v>
      </c>
      <c r="D35" s="4" t="s">
        <v>52</v>
      </c>
    </row>
    <row r="36" spans="1:4">
      <c r="A36" s="4" t="s">
        <v>760</v>
      </c>
      <c r="C36" s="4" t="s">
        <v>774</v>
      </c>
    </row>
    <row r="37" spans="1:4">
      <c r="A37" s="4" t="s">
        <v>779</v>
      </c>
    </row>
    <row r="38" spans="1:4">
      <c r="A38" s="3" t="s">
        <v>128</v>
      </c>
    </row>
    <row r="39" spans="1:4">
      <c r="A39" s="4" t="s">
        <v>758</v>
      </c>
      <c r="B39" s="5" t="n">
        <v>1000</v>
      </c>
      <c r="C39" s="5" t="n">
        <v>13500</v>
      </c>
      <c r="D39" s="5" t="n">
        <v>15250</v>
      </c>
    </row>
    <row r="40" spans="1:4">
      <c r="A40" s="4" t="s">
        <v>760</v>
      </c>
      <c r="B40" s="4" t="s">
        <v>780</v>
      </c>
      <c r="C40" s="4" t="s">
        <v>781</v>
      </c>
      <c r="D40" s="4" t="s">
        <v>782</v>
      </c>
    </row>
    <row r="41" spans="1:4">
      <c r="A41" s="4" t="s">
        <v>779</v>
      </c>
    </row>
    <row r="42" spans="1:4">
      <c r="A42" s="3" t="s">
        <v>128</v>
      </c>
    </row>
    <row r="43" spans="1:4">
      <c r="A43" s="4" t="s">
        <v>758</v>
      </c>
      <c r="B43" s="5" t="n">
        <v>2004</v>
      </c>
      <c r="C43" s="5" t="n">
        <v>21570</v>
      </c>
      <c r="D43" s="4" t="s">
        <v>52</v>
      </c>
    </row>
    <row r="44" spans="1:4">
      <c r="A44" s="4" t="s">
        <v>760</v>
      </c>
      <c r="B44" s="4" t="s">
        <v>783</v>
      </c>
      <c r="C44" s="4" t="s">
        <v>784</v>
      </c>
    </row>
    <row r="45" spans="1:4">
      <c r="A45" s="4" t="s">
        <v>779</v>
      </c>
    </row>
    <row r="46" spans="1:4">
      <c r="A46" s="3" t="s">
        <v>128</v>
      </c>
    </row>
    <row r="47" spans="1:4">
      <c r="A47" s="4" t="s">
        <v>758</v>
      </c>
      <c r="B47" s="4" t="s">
        <v>52</v>
      </c>
      <c r="C47" s="5" t="n">
        <v>7778</v>
      </c>
      <c r="D47" s="4" t="s">
        <v>52</v>
      </c>
    </row>
    <row r="48" spans="1:4">
      <c r="A48" s="4" t="s">
        <v>760</v>
      </c>
      <c r="C48" s="4" t="s">
        <v>785</v>
      </c>
    </row>
    <row r="49" spans="1:4">
      <c r="A49" s="4" t="s">
        <v>779</v>
      </c>
    </row>
    <row r="50" spans="1:4">
      <c r="A50" s="3" t="s">
        <v>128</v>
      </c>
    </row>
    <row r="51" spans="1:4">
      <c r="A51" s="4" t="s">
        <v>758</v>
      </c>
      <c r="B51" s="5" t="n">
        <v>2500</v>
      </c>
      <c r="C51" s="5" t="n">
        <v>16145</v>
      </c>
      <c r="D51" s="4" t="s">
        <v>52</v>
      </c>
    </row>
    <row r="52" spans="1:4">
      <c r="A52" s="4" t="s">
        <v>760</v>
      </c>
      <c r="B52" s="4" t="s">
        <v>786</v>
      </c>
      <c r="C52" s="4" t="s">
        <v>787</v>
      </c>
    </row>
    <row r="53" spans="1:4">
      <c r="A53" s="4" t="s">
        <v>779</v>
      </c>
    </row>
    <row r="54" spans="1:4">
      <c r="A54" s="3" t="s">
        <v>128</v>
      </c>
    </row>
    <row r="55" spans="1:4">
      <c r="A55" s="4" t="s">
        <v>758</v>
      </c>
      <c r="B55" s="4" t="s">
        <v>52</v>
      </c>
      <c r="C55" s="5" t="n">
        <v>11501</v>
      </c>
      <c r="D55" s="4" t="s">
        <v>52</v>
      </c>
    </row>
    <row r="56" spans="1:4">
      <c r="A56" s="4" t="s">
        <v>760</v>
      </c>
      <c r="C56" s="4" t="s">
        <v>788</v>
      </c>
    </row>
    <row r="57" spans="1:4">
      <c r="A57" s="4" t="s">
        <v>779</v>
      </c>
    </row>
    <row r="58" spans="1:4">
      <c r="A58" s="3" t="s">
        <v>128</v>
      </c>
    </row>
    <row r="59" spans="1:4">
      <c r="A59" s="4" t="s">
        <v>758</v>
      </c>
      <c r="B59" s="4" t="s">
        <v>52</v>
      </c>
      <c r="C59" s="5" t="n">
        <v>5000</v>
      </c>
      <c r="D59" s="4" t="s">
        <v>52</v>
      </c>
    </row>
    <row r="60" spans="1:4">
      <c r="A60" s="4" t="s">
        <v>760</v>
      </c>
      <c r="C60" s="4" t="s">
        <v>789</v>
      </c>
    </row>
    <row r="61" spans="1:4">
      <c r="A61" s="4" t="s">
        <v>790</v>
      </c>
    </row>
    <row r="62" spans="1:4">
      <c r="A62" s="3" t="s">
        <v>128</v>
      </c>
    </row>
    <row r="63" spans="1:4">
      <c r="A63" s="4" t="s">
        <v>758</v>
      </c>
      <c r="B63" s="5" t="n">
        <v>2500</v>
      </c>
      <c r="C63" s="5" t="n">
        <v>7500</v>
      </c>
      <c r="D63" s="4" t="s">
        <v>52</v>
      </c>
    </row>
    <row r="64" spans="1:4">
      <c r="A64" s="4" t="s">
        <v>760</v>
      </c>
      <c r="B64" s="4" t="s">
        <v>791</v>
      </c>
      <c r="C64" s="4" t="s">
        <v>792</v>
      </c>
    </row>
    <row r="65" spans="1:4">
      <c r="A65" s="4" t="s">
        <v>793</v>
      </c>
    </row>
    <row r="66" spans="1:4">
      <c r="A66" s="3" t="s">
        <v>128</v>
      </c>
    </row>
    <row r="67" spans="1:4">
      <c r="A67" s="4" t="s">
        <v>758</v>
      </c>
      <c r="B67" s="4" t="s">
        <v>52</v>
      </c>
      <c r="C67" s="4" t="s">
        <v>52</v>
      </c>
      <c r="D67" s="5" t="n">
        <v>8146</v>
      </c>
    </row>
    <row r="68" spans="1:4">
      <c r="A68" s="4" t="s">
        <v>760</v>
      </c>
      <c r="D68" s="4" t="s">
        <v>794</v>
      </c>
    </row>
    <row r="69" spans="1:4">
      <c r="A69" s="4" t="s">
        <v>795</v>
      </c>
    </row>
    <row r="70" spans="1:4">
      <c r="A70" s="3" t="s">
        <v>128</v>
      </c>
    </row>
    <row r="71" spans="1:4">
      <c r="A71" s="4" t="s">
        <v>758</v>
      </c>
      <c r="B71" s="4" t="s">
        <v>52</v>
      </c>
      <c r="C71" s="5" t="n">
        <v>170</v>
      </c>
      <c r="D71" s="5" t="n">
        <v>30714</v>
      </c>
    </row>
    <row r="72" spans="1:4">
      <c r="A72" s="4" t="s">
        <v>760</v>
      </c>
      <c r="C72" s="4" t="s">
        <v>784</v>
      </c>
      <c r="D72" s="4" t="s">
        <v>792</v>
      </c>
    </row>
    <row r="73" spans="1:4">
      <c r="A73" s="4" t="s">
        <v>796</v>
      </c>
    </row>
    <row r="74" spans="1:4">
      <c r="A74" s="3" t="s">
        <v>128</v>
      </c>
    </row>
    <row r="75" spans="1:4">
      <c r="A75" s="4" t="s">
        <v>758</v>
      </c>
      <c r="B75" s="4" t="s">
        <v>52</v>
      </c>
      <c r="C75" s="5" t="n">
        <v>2500</v>
      </c>
      <c r="D75" s="5" t="n">
        <v>22500</v>
      </c>
    </row>
    <row r="76" spans="1:4">
      <c r="A76" s="4" t="s">
        <v>760</v>
      </c>
      <c r="C76" s="4" t="s">
        <v>792</v>
      </c>
      <c r="D76" s="4" t="s">
        <v>797</v>
      </c>
    </row>
    <row r="77" spans="1:4">
      <c r="A77" s="4" t="s">
        <v>798</v>
      </c>
    </row>
    <row r="78" spans="1:4">
      <c r="A78" s="3" t="s">
        <v>128</v>
      </c>
    </row>
    <row r="79" spans="1:4">
      <c r="A79" s="4" t="s">
        <v>758</v>
      </c>
      <c r="B79" s="4" t="s">
        <v>52</v>
      </c>
      <c r="C79" s="5" t="n">
        <v>2500</v>
      </c>
      <c r="D79" s="5" t="n">
        <v>2500</v>
      </c>
    </row>
    <row r="80" spans="1:4">
      <c r="A80" s="4" t="s">
        <v>760</v>
      </c>
      <c r="C80" s="4" t="s">
        <v>799</v>
      </c>
      <c r="D80" s="4" t="s">
        <v>800</v>
      </c>
    </row>
    <row r="81" spans="1:4">
      <c r="A81" s="4" t="s">
        <v>801</v>
      </c>
    </row>
    <row r="82" spans="1:4">
      <c r="A82" s="3" t="s">
        <v>128</v>
      </c>
    </row>
    <row r="83" spans="1:4">
      <c r="A83" s="4" t="s">
        <v>758</v>
      </c>
      <c r="B83" s="4" t="s">
        <v>52</v>
      </c>
      <c r="C83" s="5" t="n">
        <v>1406</v>
      </c>
      <c r="D83" s="5" t="n">
        <v>27395</v>
      </c>
    </row>
    <row r="84" spans="1:4">
      <c r="A84" s="4" t="s">
        <v>760</v>
      </c>
      <c r="C84" s="4" t="s">
        <v>802</v>
      </c>
      <c r="D84" s="4" t="s">
        <v>803</v>
      </c>
    </row>
    <row r="85" spans="1:4">
      <c r="A85" s="4" t="s">
        <v>804</v>
      </c>
    </row>
    <row r="86" spans="1:4">
      <c r="A86" s="3" t="s">
        <v>128</v>
      </c>
    </row>
    <row r="87" spans="1:4">
      <c r="A87" s="4" t="s">
        <v>758</v>
      </c>
      <c r="B87" s="4" t="s">
        <v>52</v>
      </c>
      <c r="C87" s="4" t="s">
        <v>52</v>
      </c>
      <c r="D87" s="5" t="n">
        <v>5000</v>
      </c>
    </row>
    <row r="88" spans="1:4">
      <c r="A88" s="4" t="s">
        <v>760</v>
      </c>
      <c r="D88" s="4" t="s">
        <v>805</v>
      </c>
    </row>
    <row r="89" spans="1:4">
      <c r="A89" s="4" t="s">
        <v>806</v>
      </c>
    </row>
    <row r="90" spans="1:4">
      <c r="A90" s="3" t="s">
        <v>128</v>
      </c>
    </row>
    <row r="91" spans="1:4">
      <c r="A91" s="4" t="s">
        <v>758</v>
      </c>
      <c r="B91" s="5" t="n">
        <v>2500</v>
      </c>
      <c r="C91" s="5" t="n">
        <v>5625</v>
      </c>
      <c r="D91" s="5" t="n">
        <v>30587</v>
      </c>
    </row>
    <row r="92" spans="1:4">
      <c r="A92" s="4" t="s">
        <v>760</v>
      </c>
      <c r="B92" s="4" t="s">
        <v>807</v>
      </c>
      <c r="C92" s="4" t="s">
        <v>788</v>
      </c>
      <c r="D92" s="4" t="s">
        <v>8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09</v>
      </c>
      <c r="B1" s="2" t="s">
        <v>1</v>
      </c>
    </row>
    <row r="2" spans="1:4">
      <c r="B2" s="2" t="s">
        <v>41</v>
      </c>
      <c r="C2" s="2" t="s">
        <v>42</v>
      </c>
      <c r="D2" s="2" t="s">
        <v>85</v>
      </c>
    </row>
    <row r="3" spans="1:4">
      <c r="A3" s="3" t="s">
        <v>232</v>
      </c>
    </row>
    <row r="4" spans="1:4">
      <c r="A4" s="4" t="s">
        <v>810</v>
      </c>
      <c r="B4" s="6" t="n">
        <v>612</v>
      </c>
      <c r="C4" s="6" t="n">
        <v>381</v>
      </c>
      <c r="D4" s="6" t="n">
        <v>13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41</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39"/>
    <col customWidth="1" max="2" min="2" width="80"/>
    <col customWidth="1" max="3" min="3" width="30"/>
    <col customWidth="1" max="4" min="4" width="40"/>
    <col customWidth="1" max="5" min="5" width="24"/>
    <col customWidth="1" max="6" min="6" width="24"/>
  </cols>
  <sheetData>
    <row r="1" spans="1:6">
      <c r="A1" s="1" t="s">
        <v>811</v>
      </c>
      <c r="B1" s="2" t="s">
        <v>812</v>
      </c>
      <c r="C1" s="2" t="s">
        <v>813</v>
      </c>
      <c r="D1" s="2" t="s">
        <v>814</v>
      </c>
      <c r="E1" s="2" t="s">
        <v>815</v>
      </c>
      <c r="F1" s="2" t="s">
        <v>816</v>
      </c>
    </row>
    <row r="2" spans="1:6">
      <c r="A2" s="3" t="s">
        <v>817</v>
      </c>
    </row>
    <row r="3" spans="1:6">
      <c r="A3" s="4" t="s">
        <v>818</v>
      </c>
      <c r="C3" s="9" t="n">
        <v>2.5</v>
      </c>
      <c r="D3" s="9" t="n">
        <v>2.5</v>
      </c>
      <c r="E3" s="9" t="n">
        <v>2.5</v>
      </c>
      <c r="F3" s="9" t="n">
        <v>2.5</v>
      </c>
    </row>
    <row r="4" spans="1:6">
      <c r="A4" s="4" t="s">
        <v>819</v>
      </c>
      <c r="C4" s="5" t="n">
        <v>5000</v>
      </c>
      <c r="D4" s="5" t="n">
        <v>5000</v>
      </c>
    </row>
    <row r="5" spans="1:6">
      <c r="A5" s="4" t="s">
        <v>820</v>
      </c>
      <c r="B5" s="4" t="s">
        <v>821</v>
      </c>
    </row>
    <row r="6" spans="1:6">
      <c r="A6" s="4" t="s">
        <v>822</v>
      </c>
      <c r="B6" s="4" t="s">
        <v>823</v>
      </c>
    </row>
    <row r="7" spans="1:6">
      <c r="A7" s="4" t="s">
        <v>419</v>
      </c>
    </row>
    <row r="8" spans="1:6">
      <c r="A8" s="3" t="s">
        <v>817</v>
      </c>
    </row>
    <row r="9" spans="1:6">
      <c r="A9" s="4" t="s">
        <v>824</v>
      </c>
      <c r="C9" s="7" t="n">
        <v>1.17</v>
      </c>
    </row>
    <row r="10" spans="1:6">
      <c r="A10" s="4" t="s">
        <v>422</v>
      </c>
    </row>
    <row r="11" spans="1:6">
      <c r="A11" s="3" t="s">
        <v>817</v>
      </c>
    </row>
    <row r="12" spans="1:6">
      <c r="A12" s="4" t="s">
        <v>824</v>
      </c>
      <c r="C12" s="7" t="n">
        <v>38.86</v>
      </c>
    </row>
    <row r="13" spans="1:6">
      <c r="A13" s="4" t="s">
        <v>825</v>
      </c>
    </row>
    <row r="14" spans="1:6">
      <c r="A14" s="3" t="s">
        <v>817</v>
      </c>
    </row>
    <row r="15" spans="1:6">
      <c r="A15" s="4" t="s">
        <v>826</v>
      </c>
      <c r="D15" s="7" t="n">
        <v>131.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7</v>
      </c>
      <c r="B1" s="2" t="s">
        <v>41</v>
      </c>
      <c r="C1" s="2" t="s">
        <v>42</v>
      </c>
    </row>
    <row r="2" spans="1:3">
      <c r="A2" s="3" t="s">
        <v>128</v>
      </c>
    </row>
    <row r="3" spans="1:3">
      <c r="A3" s="4" t="s">
        <v>828</v>
      </c>
      <c r="B3" s="5" t="n">
        <v>250000000</v>
      </c>
      <c r="C3" s="5" t="n">
        <v>50000000</v>
      </c>
    </row>
    <row r="4" spans="1:3">
      <c r="A4" s="4" t="s">
        <v>829</v>
      </c>
      <c r="B4" s="5" t="n">
        <v>56391512</v>
      </c>
      <c r="C4" s="5" t="n">
        <v>40677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830</v>
      </c>
      <c r="B1" s="2" t="s">
        <v>1</v>
      </c>
    </row>
    <row r="2" spans="1:3">
      <c r="B2" s="2" t="s">
        <v>42</v>
      </c>
      <c r="C2" s="2" t="s">
        <v>85</v>
      </c>
    </row>
    <row r="3" spans="1:3">
      <c r="A3" s="4" t="s">
        <v>831</v>
      </c>
    </row>
    <row r="4" spans="1:3">
      <c r="A4" s="3" t="s">
        <v>128</v>
      </c>
    </row>
    <row r="5" spans="1:3">
      <c r="A5" s="4" t="s">
        <v>832</v>
      </c>
      <c r="B5" s="4" t="s">
        <v>52</v>
      </c>
      <c r="C5" s="5" t="n">
        <v>64614</v>
      </c>
    </row>
    <row r="6" spans="1:3">
      <c r="A6" s="4" t="s">
        <v>833</v>
      </c>
      <c r="B6" s="4" t="s">
        <v>52</v>
      </c>
      <c r="C6" s="4" t="s">
        <v>52</v>
      </c>
    </row>
    <row r="7" spans="1:3">
      <c r="A7" s="4" t="s">
        <v>834</v>
      </c>
      <c r="B7" s="4" t="s">
        <v>52</v>
      </c>
      <c r="C7" s="5" t="n">
        <v>-64514</v>
      </c>
    </row>
    <row r="8" spans="1:3">
      <c r="A8" s="4" t="s">
        <v>835</v>
      </c>
      <c r="B8" s="5" t="n">
        <v>-64263</v>
      </c>
      <c r="C8" s="5" t="n">
        <v>-100</v>
      </c>
    </row>
    <row r="9" spans="1:3">
      <c r="A9" s="4" t="s">
        <v>836</v>
      </c>
      <c r="B9" s="4" t="s">
        <v>52</v>
      </c>
      <c r="C9" s="4" t="s">
        <v>52</v>
      </c>
    </row>
    <row r="10" spans="1:3">
      <c r="A10" s="4" t="s">
        <v>837</v>
      </c>
    </row>
    <row r="11" spans="1:3">
      <c r="A11" s="3" t="s">
        <v>128</v>
      </c>
    </row>
    <row r="12" spans="1:3">
      <c r="A12" s="4" t="s">
        <v>832</v>
      </c>
      <c r="B12" s="5" t="n">
        <v>64263</v>
      </c>
      <c r="C12" s="5" t="n">
        <v>64614</v>
      </c>
    </row>
    <row r="13" spans="1:3">
      <c r="A13" s="4" t="s">
        <v>833</v>
      </c>
      <c r="C13" s="4" t="s">
        <v>52</v>
      </c>
    </row>
    <row r="14" spans="1:3">
      <c r="A14" s="4" t="s">
        <v>834</v>
      </c>
      <c r="C14" s="5" t="n">
        <v>-351</v>
      </c>
    </row>
    <row r="15" spans="1:3">
      <c r="A15" s="4" t="s">
        <v>835</v>
      </c>
      <c r="C15" s="4" t="s">
        <v>52</v>
      </c>
    </row>
    <row r="16" spans="1:3">
      <c r="A16" s="4" t="s">
        <v>836</v>
      </c>
      <c r="C16" s="5" t="n">
        <v>6426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69"/>
    <col customWidth="1" max="2" min="2" width="37"/>
  </cols>
  <sheetData>
    <row r="1" spans="1:2">
      <c r="A1" s="1" t="s">
        <v>838</v>
      </c>
      <c r="B1" s="2" t="s">
        <v>1</v>
      </c>
    </row>
    <row r="2" spans="1:2">
      <c r="B2" s="2" t="s">
        <v>839</v>
      </c>
    </row>
    <row r="3" spans="1:2">
      <c r="A3" s="4" t="s">
        <v>840</v>
      </c>
    </row>
    <row r="4" spans="1:2">
      <c r="A4" s="3" t="s">
        <v>128</v>
      </c>
    </row>
    <row r="5" spans="1:2">
      <c r="A5" s="4" t="s">
        <v>841</v>
      </c>
      <c r="B5" s="5" t="n">
        <v>67742</v>
      </c>
    </row>
    <row r="6" spans="1:2">
      <c r="A6" s="4" t="s">
        <v>842</v>
      </c>
      <c r="B6" s="6" t="n">
        <v>120</v>
      </c>
    </row>
    <row r="7" spans="1:2">
      <c r="A7" s="4" t="s">
        <v>843</v>
      </c>
      <c r="B7" s="6" t="n">
        <v>2237</v>
      </c>
    </row>
    <row r="8" spans="1:2">
      <c r="A8" s="4" t="s">
        <v>844</v>
      </c>
    </row>
    <row r="9" spans="1:2">
      <c r="A9" s="3" t="s">
        <v>128</v>
      </c>
    </row>
    <row r="10" spans="1:2">
      <c r="A10" s="4" t="s">
        <v>841</v>
      </c>
      <c r="B10" s="5" t="n">
        <v>22074</v>
      </c>
    </row>
    <row r="11" spans="1:2">
      <c r="A11" s="4" t="s">
        <v>842</v>
      </c>
      <c r="B11" s="6" t="n">
        <v>120</v>
      </c>
    </row>
    <row r="12" spans="1:2">
      <c r="A12" s="4" t="s">
        <v>843</v>
      </c>
      <c r="B12" s="6" t="n">
        <v>727</v>
      </c>
    </row>
    <row r="13" spans="1:2">
      <c r="A13" s="4" t="s">
        <v>845</v>
      </c>
    </row>
    <row r="14" spans="1:2">
      <c r="A14" s="3" t="s">
        <v>128</v>
      </c>
    </row>
    <row r="15" spans="1:2">
      <c r="A15" s="4" t="s">
        <v>841</v>
      </c>
      <c r="B15" s="5" t="n">
        <v>30250</v>
      </c>
    </row>
    <row r="16" spans="1:2">
      <c r="A16" s="4" t="s">
        <v>842</v>
      </c>
      <c r="B16" s="6" t="n">
        <v>120</v>
      </c>
    </row>
    <row r="17" spans="1:2">
      <c r="A17" s="4" t="s">
        <v>843</v>
      </c>
      <c r="B17" s="6" t="n">
        <v>1001</v>
      </c>
    </row>
    <row r="18" spans="1:2">
      <c r="A18" s="4" t="s">
        <v>846</v>
      </c>
    </row>
    <row r="19" spans="1:2">
      <c r="A19" s="3" t="s">
        <v>128</v>
      </c>
    </row>
    <row r="20" spans="1:2">
      <c r="A20" s="4" t="s">
        <v>841</v>
      </c>
      <c r="B20" s="5" t="n">
        <v>58714</v>
      </c>
    </row>
    <row r="21" spans="1:2">
      <c r="A21" s="4" t="s">
        <v>842</v>
      </c>
      <c r="B21" s="6" t="n">
        <v>140</v>
      </c>
    </row>
    <row r="22" spans="1:2">
      <c r="A22" s="4" t="s">
        <v>843</v>
      </c>
      <c r="B22" s="6" t="n">
        <v>2280</v>
      </c>
    </row>
    <row r="23" spans="1:2">
      <c r="A23" s="4" t="s">
        <v>847</v>
      </c>
    </row>
    <row r="24" spans="1:2">
      <c r="A24" s="3" t="s">
        <v>128</v>
      </c>
    </row>
    <row r="25" spans="1:2">
      <c r="A25" s="4" t="s">
        <v>841</v>
      </c>
      <c r="B25" s="5" t="n">
        <v>381729</v>
      </c>
    </row>
    <row r="26" spans="1:2">
      <c r="A26" s="4" t="s">
        <v>843</v>
      </c>
      <c r="B26" s="6" t="n">
        <v>2959</v>
      </c>
    </row>
    <row r="27" spans="1:2">
      <c r="A27" s="4" t="s">
        <v>847</v>
      </c>
    </row>
    <row r="28" spans="1:2">
      <c r="A28" s="3" t="s">
        <v>128</v>
      </c>
    </row>
    <row r="29" spans="1:2">
      <c r="A29" s="4" t="s">
        <v>841</v>
      </c>
      <c r="B29" s="5" t="n">
        <v>20823</v>
      </c>
    </row>
    <row r="30" spans="1:2">
      <c r="A30" s="4" t="s">
        <v>842</v>
      </c>
      <c r="B30" s="6" t="n">
        <v>6</v>
      </c>
    </row>
    <row r="31" spans="1:2">
      <c r="A31" s="4" t="s">
        <v>843</v>
      </c>
      <c r="B31" s="6" t="n">
        <v>34</v>
      </c>
    </row>
    <row r="32" spans="1:2">
      <c r="A32" s="4" t="s">
        <v>848</v>
      </c>
    </row>
    <row r="33" spans="1:2">
      <c r="A33" s="3" t="s">
        <v>128</v>
      </c>
    </row>
    <row r="34" spans="1:2">
      <c r="A34" s="4" t="s">
        <v>842</v>
      </c>
      <c r="B34" s="6" t="n">
        <v>26</v>
      </c>
    </row>
    <row r="35" spans="1:2">
      <c r="A35" s="4" t="s">
        <v>849</v>
      </c>
    </row>
    <row r="36" spans="1:2">
      <c r="A36" s="3" t="s">
        <v>128</v>
      </c>
    </row>
    <row r="37" spans="1:2">
      <c r="A37" s="4" t="s">
        <v>842</v>
      </c>
      <c r="B37" s="6" t="n">
        <v>30</v>
      </c>
    </row>
    <row r="38" spans="1:2">
      <c r="A38" s="4" t="s">
        <v>850</v>
      </c>
    </row>
    <row r="39" spans="1:2">
      <c r="A39" s="3" t="s">
        <v>128</v>
      </c>
    </row>
    <row r="40" spans="1:2">
      <c r="A40" s="4" t="s">
        <v>841</v>
      </c>
      <c r="B40" s="5" t="n">
        <v>289079</v>
      </c>
    </row>
    <row r="41" spans="1:2">
      <c r="A41" s="4" t="s">
        <v>842</v>
      </c>
      <c r="B41" s="6" t="n">
        <v>6</v>
      </c>
    </row>
    <row r="42" spans="1:2">
      <c r="A42" s="4" t="s">
        <v>843</v>
      </c>
      <c r="B42" s="6" t="n">
        <v>481</v>
      </c>
    </row>
    <row r="43" spans="1:2">
      <c r="A43" s="4" t="s">
        <v>840</v>
      </c>
    </row>
    <row r="44" spans="1:2">
      <c r="A44" s="3" t="s">
        <v>128</v>
      </c>
    </row>
    <row r="45" spans="1:2">
      <c r="A45" s="4" t="s">
        <v>851</v>
      </c>
      <c r="B45" s="5" t="n">
        <v>67942</v>
      </c>
    </row>
    <row r="46" spans="1:2">
      <c r="A46" s="4" t="s">
        <v>852</v>
      </c>
      <c r="B46" s="6" t="n">
        <v>175</v>
      </c>
    </row>
    <row r="47" spans="1:2">
      <c r="A47" s="4" t="s">
        <v>853</v>
      </c>
      <c r="B47" s="4" t="s">
        <v>854</v>
      </c>
    </row>
    <row r="48" spans="1:2">
      <c r="A48" s="4" t="s">
        <v>844</v>
      </c>
    </row>
    <row r="49" spans="1:2">
      <c r="A49" s="3" t="s">
        <v>128</v>
      </c>
    </row>
    <row r="50" spans="1:2">
      <c r="A50" s="4" t="s">
        <v>851</v>
      </c>
      <c r="B50" s="5" t="n">
        <v>22074</v>
      </c>
    </row>
    <row r="51" spans="1:2">
      <c r="A51" s="4" t="s">
        <v>852</v>
      </c>
      <c r="B51" s="6" t="n">
        <v>175</v>
      </c>
    </row>
    <row r="52" spans="1:2">
      <c r="A52" s="4" t="s">
        <v>853</v>
      </c>
      <c r="B52" s="4" t="s">
        <v>854</v>
      </c>
    </row>
    <row r="53" spans="1:2">
      <c r="A53" s="4" t="s">
        <v>845</v>
      </c>
    </row>
    <row r="54" spans="1:2">
      <c r="A54" s="3" t="s">
        <v>128</v>
      </c>
    </row>
    <row r="55" spans="1:2">
      <c r="A55" s="4" t="s">
        <v>851</v>
      </c>
      <c r="B55" s="5" t="n">
        <v>30250</v>
      </c>
    </row>
    <row r="56" spans="1:2">
      <c r="A56" s="4" t="s">
        <v>852</v>
      </c>
      <c r="B56" s="6" t="n">
        <v>175</v>
      </c>
    </row>
    <row r="57" spans="1:2">
      <c r="A57" s="4" t="s">
        <v>853</v>
      </c>
      <c r="B57" s="4" t="s">
        <v>854</v>
      </c>
    </row>
    <row r="58" spans="1:2">
      <c r="A58" s="4" t="s">
        <v>846</v>
      </c>
    </row>
    <row r="59" spans="1:2">
      <c r="A59" s="3" t="s">
        <v>128</v>
      </c>
    </row>
    <row r="60" spans="1:2">
      <c r="A60" s="4" t="s">
        <v>851</v>
      </c>
      <c r="B60" s="5" t="n">
        <v>58714</v>
      </c>
    </row>
    <row r="61" spans="1:2">
      <c r="A61" s="4" t="s">
        <v>852</v>
      </c>
      <c r="B61" s="6" t="n">
        <v>200</v>
      </c>
    </row>
    <row r="62" spans="1:2">
      <c r="A62" s="4" t="s">
        <v>853</v>
      </c>
      <c r="B62" s="4" t="s">
        <v>854</v>
      </c>
    </row>
    <row r="63" spans="1:2">
      <c r="A63" s="4" t="s">
        <v>847</v>
      </c>
    </row>
    <row r="64" spans="1:2">
      <c r="A64" s="3" t="s">
        <v>128</v>
      </c>
    </row>
    <row r="65" spans="1:2">
      <c r="A65" s="4" t="s">
        <v>851</v>
      </c>
      <c r="B65" s="5" t="n">
        <v>218935</v>
      </c>
    </row>
    <row r="66" spans="1:2">
      <c r="A66" s="4" t="s">
        <v>852</v>
      </c>
      <c r="B66" s="9" t="n">
        <v>46.4</v>
      </c>
    </row>
    <row r="67" spans="1:2">
      <c r="A67" s="4" t="s">
        <v>853</v>
      </c>
      <c r="B67" s="4" t="s">
        <v>855</v>
      </c>
    </row>
    <row r="68" spans="1:2">
      <c r="A68" s="4" t="s">
        <v>840</v>
      </c>
    </row>
    <row r="69" spans="1:2">
      <c r="A69" s="3" t="s">
        <v>128</v>
      </c>
    </row>
    <row r="70" spans="1:2">
      <c r="A70" s="4" t="s">
        <v>856</v>
      </c>
      <c r="B70" s="5" t="n">
        <v>569</v>
      </c>
    </row>
    <row r="71" spans="1:2">
      <c r="A71" s="4" t="s">
        <v>706</v>
      </c>
      <c r="B71" s="6" t="n">
        <v>120</v>
      </c>
    </row>
    <row r="72" spans="1:2">
      <c r="A72" s="4" t="s">
        <v>853</v>
      </c>
      <c r="B72" s="4" t="s">
        <v>857</v>
      </c>
    </row>
    <row r="73" spans="1:2">
      <c r="A73" s="4" t="s">
        <v>840</v>
      </c>
    </row>
    <row r="74" spans="1:2">
      <c r="A74" s="3" t="s">
        <v>128</v>
      </c>
    </row>
    <row r="75" spans="1:2">
      <c r="A75" s="4" t="s">
        <v>856</v>
      </c>
      <c r="B75" s="5" t="n">
        <v>2828</v>
      </c>
    </row>
    <row r="76" spans="1:2">
      <c r="A76" s="4" t="s">
        <v>706</v>
      </c>
      <c r="B76" s="6" t="n">
        <v>120</v>
      </c>
    </row>
    <row r="77" spans="1:2">
      <c r="A77" s="4" t="s">
        <v>853</v>
      </c>
      <c r="B77" s="4" t="s">
        <v>858</v>
      </c>
    </row>
    <row r="78" spans="1:2">
      <c r="A78" s="4" t="s">
        <v>844</v>
      </c>
    </row>
    <row r="79" spans="1:2">
      <c r="A79" s="3" t="s">
        <v>128</v>
      </c>
    </row>
    <row r="80" spans="1:2">
      <c r="A80" s="4" t="s">
        <v>856</v>
      </c>
      <c r="B80" s="5" t="n">
        <v>1104</v>
      </c>
    </row>
    <row r="81" spans="1:2">
      <c r="A81" s="4" t="s">
        <v>706</v>
      </c>
      <c r="B81" s="6" t="n">
        <v>120</v>
      </c>
    </row>
    <row r="82" spans="1:2">
      <c r="A82" s="4" t="s">
        <v>853</v>
      </c>
      <c r="B82" s="4" t="s">
        <v>859</v>
      </c>
    </row>
    <row r="83" spans="1:2">
      <c r="A83" s="4" t="s">
        <v>845</v>
      </c>
    </row>
    <row r="84" spans="1:2">
      <c r="A84" s="3" t="s">
        <v>128</v>
      </c>
    </row>
    <row r="85" spans="1:2">
      <c r="A85" s="4" t="s">
        <v>856</v>
      </c>
      <c r="B85" s="5" t="n">
        <v>2269</v>
      </c>
    </row>
    <row r="86" spans="1:2">
      <c r="A86" s="4" t="s">
        <v>706</v>
      </c>
      <c r="B86" s="6" t="n">
        <v>120</v>
      </c>
    </row>
    <row r="87" spans="1:2">
      <c r="A87" s="4" t="s">
        <v>853</v>
      </c>
      <c r="B87" s="4" t="s">
        <v>860</v>
      </c>
    </row>
    <row r="88" spans="1:2">
      <c r="A88" s="4" t="s">
        <v>846</v>
      </c>
    </row>
    <row r="89" spans="1:2">
      <c r="A89" s="3" t="s">
        <v>128</v>
      </c>
    </row>
    <row r="90" spans="1:2">
      <c r="A90" s="4" t="s">
        <v>856</v>
      </c>
      <c r="B90" s="5" t="n">
        <v>4225</v>
      </c>
    </row>
    <row r="91" spans="1:2">
      <c r="A91" s="4" t="s">
        <v>706</v>
      </c>
      <c r="B91" s="6" t="n">
        <v>200</v>
      </c>
    </row>
    <row r="92" spans="1:2">
      <c r="A92" s="4" t="s">
        <v>853</v>
      </c>
      <c r="B92" s="4" t="s">
        <v>860</v>
      </c>
    </row>
    <row r="93" spans="1:2">
      <c r="A93" s="4" t="s">
        <v>847</v>
      </c>
    </row>
    <row r="94" spans="1:2">
      <c r="A94" s="3" t="s">
        <v>128</v>
      </c>
    </row>
    <row r="95" spans="1:2">
      <c r="A95" s="4" t="s">
        <v>856</v>
      </c>
      <c r="B95" s="5" t="n">
        <v>20702</v>
      </c>
    </row>
    <row r="96" spans="1:2">
      <c r="A96" s="4" t="s">
        <v>706</v>
      </c>
      <c r="B96" s="6" t="n">
        <v>46</v>
      </c>
    </row>
    <row r="97" spans="1:2">
      <c r="A97" s="4" t="s">
        <v>853</v>
      </c>
      <c r="B97" s="4" t="s">
        <v>855</v>
      </c>
    </row>
    <row r="98" spans="1:2">
      <c r="A98" s="4" t="s">
        <v>847</v>
      </c>
    </row>
    <row r="99" spans="1:2">
      <c r="A99" s="3" t="s">
        <v>128</v>
      </c>
    </row>
    <row r="100" spans="1:2">
      <c r="A100" s="4" t="s">
        <v>856</v>
      </c>
      <c r="B100" s="5" t="n">
        <v>645</v>
      </c>
    </row>
    <row r="101" spans="1:2">
      <c r="A101" s="4" t="s">
        <v>706</v>
      </c>
      <c r="B101" s="6" t="n">
        <v>200</v>
      </c>
    </row>
    <row r="102" spans="1:2">
      <c r="A102" s="4" t="s">
        <v>853</v>
      </c>
      <c r="B102" s="4" t="s">
        <v>854</v>
      </c>
    </row>
    <row r="103" spans="1:2">
      <c r="A103" s="4" t="s">
        <v>861</v>
      </c>
    </row>
    <row r="104" spans="1:2">
      <c r="A104" s="3" t="s">
        <v>128</v>
      </c>
    </row>
    <row r="105" spans="1:2">
      <c r="A105" s="4" t="s">
        <v>856</v>
      </c>
      <c r="B105" s="5" t="n">
        <v>745</v>
      </c>
    </row>
    <row r="106" spans="1:2">
      <c r="A106" s="4" t="s">
        <v>706</v>
      </c>
      <c r="B106" s="6" t="n">
        <v>48</v>
      </c>
    </row>
    <row r="107" spans="1:2">
      <c r="A107" s="4" t="s">
        <v>853</v>
      </c>
      <c r="B107" s="4" t="s">
        <v>8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7"/>
    <col customWidth="1" max="5" min="5" width="24"/>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30"/>
    <col customWidth="1" max="15" min="15" width="21"/>
    <col customWidth="1" max="16" min="16" width="80"/>
    <col customWidth="1" max="17" min="17" width="21"/>
  </cols>
  <sheetData>
    <row r="1" spans="1:17">
      <c r="A1" s="1" t="s">
        <v>862</v>
      </c>
      <c r="B1" s="2" t="s">
        <v>863</v>
      </c>
      <c r="C1" s="2" t="s">
        <v>864</v>
      </c>
      <c r="D1" s="2" t="s">
        <v>865</v>
      </c>
      <c r="E1" s="2" t="s">
        <v>866</v>
      </c>
      <c r="F1" s="2" t="s">
        <v>867</v>
      </c>
      <c r="G1" s="2" t="s">
        <v>868</v>
      </c>
      <c r="H1" s="2" t="s">
        <v>648</v>
      </c>
      <c r="I1" s="2" t="s">
        <v>869</v>
      </c>
      <c r="J1" s="2" t="s">
        <v>473</v>
      </c>
      <c r="K1" s="2" t="s">
        <v>870</v>
      </c>
      <c r="L1" s="2" t="s">
        <v>871</v>
      </c>
      <c r="M1" s="2" t="s">
        <v>872</v>
      </c>
      <c r="N1" s="2" t="s">
        <v>873</v>
      </c>
      <c r="O1" s="2" t="s">
        <v>874</v>
      </c>
      <c r="P1" s="2" t="s">
        <v>875</v>
      </c>
      <c r="Q1" s="2" t="s">
        <v>876</v>
      </c>
    </row>
    <row r="2" spans="1:17">
      <c r="A2" s="3" t="s">
        <v>128</v>
      </c>
    </row>
    <row r="3" spans="1:17">
      <c r="A3" s="4" t="s">
        <v>877</v>
      </c>
      <c r="J3" s="4" t="s">
        <v>878</v>
      </c>
    </row>
    <row r="4" spans="1:17">
      <c r="A4" s="4" t="s">
        <v>879</v>
      </c>
      <c r="F4" s="4" t="s">
        <v>880</v>
      </c>
    </row>
    <row r="5" spans="1:17">
      <c r="A5" s="4" t="s">
        <v>881</v>
      </c>
      <c r="B5" s="6" t="n">
        <v>20000</v>
      </c>
      <c r="O5" s="6" t="n">
        <v>9700</v>
      </c>
      <c r="Q5" s="6" t="n">
        <v>9700</v>
      </c>
    </row>
    <row r="6" spans="1:17">
      <c r="A6" s="4" t="s">
        <v>882</v>
      </c>
      <c r="I6" s="4" t="s">
        <v>883</v>
      </c>
    </row>
    <row r="7" spans="1:17">
      <c r="A7" s="4" t="s">
        <v>884</v>
      </c>
      <c r="M7" s="4" t="s">
        <v>885</v>
      </c>
    </row>
    <row r="8" spans="1:17">
      <c r="A8" s="4" t="s">
        <v>886</v>
      </c>
      <c r="K8" s="4" t="s">
        <v>887</v>
      </c>
    </row>
    <row r="9" spans="1:17">
      <c r="A9" s="4" t="s">
        <v>888</v>
      </c>
      <c r="H9" s="4" t="s">
        <v>889</v>
      </c>
      <c r="J9" s="4" t="s">
        <v>890</v>
      </c>
    </row>
    <row r="10" spans="1:17">
      <c r="A10" s="4" t="s">
        <v>891</v>
      </c>
      <c r="M10" s="4" t="s">
        <v>892</v>
      </c>
    </row>
    <row r="11" spans="1:17">
      <c r="A11" s="4" t="s">
        <v>893</v>
      </c>
      <c r="G11" s="4" t="s">
        <v>894</v>
      </c>
    </row>
    <row r="12" spans="1:17">
      <c r="A12" s="4" t="s">
        <v>895</v>
      </c>
      <c r="G12" s="5" t="n">
        <v>74985</v>
      </c>
    </row>
    <row r="13" spans="1:17">
      <c r="A13" s="4" t="s">
        <v>896</v>
      </c>
      <c r="G13" s="4" t="s">
        <v>897</v>
      </c>
      <c r="H13" s="4" t="s">
        <v>898</v>
      </c>
      <c r="P13" s="4" t="s">
        <v>899</v>
      </c>
    </row>
    <row r="14" spans="1:17">
      <c r="A14" s="4" t="s">
        <v>900</v>
      </c>
      <c r="C14" s="6" t="n">
        <v>3479</v>
      </c>
    </row>
    <row r="15" spans="1:17">
      <c r="A15" s="4" t="s">
        <v>901</v>
      </c>
      <c r="M15" s="6" t="n">
        <v>185</v>
      </c>
      <c r="O15" s="5" t="n">
        <v>1545</v>
      </c>
      <c r="Q15" s="6" t="n">
        <v>663</v>
      </c>
    </row>
    <row r="16" spans="1:17">
      <c r="A16" s="4" t="s">
        <v>902</v>
      </c>
      <c r="J16" s="4" t="s">
        <v>903</v>
      </c>
    </row>
    <row r="17" spans="1:17">
      <c r="A17" s="4" t="s">
        <v>825</v>
      </c>
    </row>
    <row r="18" spans="1:17">
      <c r="A18" s="3" t="s">
        <v>128</v>
      </c>
    </row>
    <row r="19" spans="1:17">
      <c r="A19" s="4" t="s">
        <v>826</v>
      </c>
      <c r="N19" s="12" t="n">
        <v>131.76</v>
      </c>
    </row>
    <row r="20" spans="1:17">
      <c r="A20" s="4" t="s">
        <v>904</v>
      </c>
    </row>
    <row r="21" spans="1:17">
      <c r="A21" s="3" t="s">
        <v>128</v>
      </c>
    </row>
    <row r="22" spans="1:17">
      <c r="A22" s="4" t="s">
        <v>905</v>
      </c>
      <c r="F22" s="5" t="n">
        <v>64614</v>
      </c>
    </row>
    <row r="23" spans="1:17">
      <c r="A23" s="4" t="s">
        <v>906</v>
      </c>
      <c r="F23" s="6" t="n">
        <v>4173</v>
      </c>
    </row>
    <row r="24" spans="1:17">
      <c r="A24" s="4" t="s">
        <v>879</v>
      </c>
      <c r="F24" s="4" t="s">
        <v>907</v>
      </c>
      <c r="L24" s="4" t="s">
        <v>908</v>
      </c>
    </row>
    <row r="25" spans="1:17">
      <c r="A25" s="4" t="s">
        <v>909</v>
      </c>
    </row>
    <row r="26" spans="1:17">
      <c r="A26" s="3" t="s">
        <v>128</v>
      </c>
    </row>
    <row r="27" spans="1:17">
      <c r="A27" s="4" t="s">
        <v>905</v>
      </c>
      <c r="F27" s="5" t="n">
        <v>64614</v>
      </c>
    </row>
    <row r="28" spans="1:17">
      <c r="A28" s="4" t="s">
        <v>906</v>
      </c>
      <c r="F28" s="6" t="n">
        <v>4173</v>
      </c>
    </row>
    <row r="29" spans="1:17">
      <c r="A29" s="4" t="s">
        <v>879</v>
      </c>
      <c r="F29" s="4" t="s">
        <v>907</v>
      </c>
      <c r="L29" s="4" t="s">
        <v>910</v>
      </c>
    </row>
    <row r="30" spans="1:17">
      <c r="A30" s="4" t="s">
        <v>911</v>
      </c>
    </row>
    <row r="31" spans="1:17">
      <c r="A31" s="3" t="s">
        <v>128</v>
      </c>
    </row>
    <row r="32" spans="1:17">
      <c r="A32" s="4" t="s">
        <v>912</v>
      </c>
      <c r="M32" s="5" t="n">
        <v>58231</v>
      </c>
      <c r="N32" s="5" t="n">
        <v>58231</v>
      </c>
    </row>
    <row r="33" spans="1:17">
      <c r="A33" s="4" t="s">
        <v>913</v>
      </c>
      <c r="M33" s="5" t="n">
        <v>1431</v>
      </c>
      <c r="N33" s="5" t="n">
        <v>1431</v>
      </c>
    </row>
    <row r="34" spans="1:17">
      <c r="A34" s="4" t="s">
        <v>901</v>
      </c>
      <c r="O34" s="6" t="n">
        <v>1300</v>
      </c>
    </row>
    <row r="35" spans="1:17">
      <c r="A35" s="4" t="s">
        <v>914</v>
      </c>
      <c r="M35" s="4" t="s">
        <v>915</v>
      </c>
    </row>
    <row r="36" spans="1:17">
      <c r="A36" s="4" t="s">
        <v>916</v>
      </c>
    </row>
    <row r="37" spans="1:17">
      <c r="A37" s="3" t="s">
        <v>128</v>
      </c>
    </row>
    <row r="38" spans="1:17">
      <c r="A38" s="4" t="s">
        <v>879</v>
      </c>
      <c r="J38" s="4" t="s">
        <v>917</v>
      </c>
    </row>
    <row r="39" spans="1:17">
      <c r="A39" s="4" t="s">
        <v>918</v>
      </c>
    </row>
    <row r="40" spans="1:17">
      <c r="A40" s="3" t="s">
        <v>128</v>
      </c>
    </row>
    <row r="41" spans="1:17">
      <c r="A41" s="4" t="s">
        <v>919</v>
      </c>
      <c r="D41" s="5" t="n">
        <v>20823</v>
      </c>
    </row>
    <row r="42" spans="1:17">
      <c r="A42" s="4" t="s">
        <v>895</v>
      </c>
      <c r="D42" s="5" t="n">
        <v>645</v>
      </c>
    </row>
    <row r="43" spans="1:17">
      <c r="A43" s="4" t="s">
        <v>920</v>
      </c>
      <c r="D43" s="6" t="n">
        <v>34</v>
      </c>
    </row>
    <row r="44" spans="1:17">
      <c r="A44" s="4" t="s">
        <v>921</v>
      </c>
    </row>
    <row r="45" spans="1:17">
      <c r="A45" s="3" t="s">
        <v>128</v>
      </c>
    </row>
    <row r="46" spans="1:17">
      <c r="A46" s="4" t="s">
        <v>826</v>
      </c>
      <c r="E46" s="13" t="n">
        <v>6</v>
      </c>
    </row>
    <row r="47" spans="1:17">
      <c r="A47" s="4" t="s">
        <v>922</v>
      </c>
    </row>
    <row r="48" spans="1:17">
      <c r="A48" s="3" t="s">
        <v>128</v>
      </c>
    </row>
    <row r="49" spans="1:17">
      <c r="A49" s="4" t="s">
        <v>919</v>
      </c>
      <c r="D49" s="5" t="n">
        <v>289079</v>
      </c>
    </row>
    <row r="50" spans="1:17">
      <c r="A50" s="4" t="s">
        <v>895</v>
      </c>
      <c r="D50" s="5" t="n">
        <v>745</v>
      </c>
    </row>
    <row r="51" spans="1:17">
      <c r="A51" s="4" t="s">
        <v>920</v>
      </c>
      <c r="D51" s="6" t="n">
        <v>481</v>
      </c>
    </row>
    <row r="52" spans="1:17">
      <c r="A52" s="4" t="s">
        <v>923</v>
      </c>
    </row>
    <row r="53" spans="1:17">
      <c r="A53" s="3" t="s">
        <v>128</v>
      </c>
    </row>
    <row r="54" spans="1:17">
      <c r="A54" s="4" t="s">
        <v>826</v>
      </c>
      <c r="E54" s="13" t="n">
        <v>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1"/>
    <col customWidth="1" max="3" min="3" width="37"/>
  </cols>
  <sheetData>
    <row r="1" spans="1:3">
      <c r="A1" s="1" t="s">
        <v>924</v>
      </c>
      <c r="B1" s="2" t="s">
        <v>542</v>
      </c>
      <c r="C1" s="2" t="s">
        <v>925</v>
      </c>
    </row>
    <row r="2" spans="1:3">
      <c r="A2" s="3" t="s">
        <v>926</v>
      </c>
    </row>
    <row r="3" spans="1:3">
      <c r="A3" s="4" t="s">
        <v>927</v>
      </c>
      <c r="C3" s="14" t="n">
        <v>1.0274</v>
      </c>
    </row>
    <row r="4" spans="1:3">
      <c r="A4" s="4" t="s">
        <v>928</v>
      </c>
      <c r="C4" s="5" t="n">
        <v>3473087</v>
      </c>
    </row>
    <row r="5" spans="1:3">
      <c r="A5" s="4" t="s">
        <v>929</v>
      </c>
      <c r="C5" s="6" t="n">
        <v>3568</v>
      </c>
    </row>
    <row r="6" spans="1:3">
      <c r="A6" s="4" t="s">
        <v>930</v>
      </c>
      <c r="C6" s="5" t="n">
        <v>5587</v>
      </c>
    </row>
    <row r="7" spans="1:3">
      <c r="A7" s="4" t="s">
        <v>65</v>
      </c>
      <c r="B7" s="6" t="n">
        <v>159</v>
      </c>
      <c r="C7" s="5" t="n">
        <v>2008</v>
      </c>
    </row>
    <row r="8" spans="1:3">
      <c r="A8" s="4" t="s">
        <v>931</v>
      </c>
      <c r="C8" s="6" t="n">
        <v>111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932</v>
      </c>
      <c r="B1" s="2" t="s">
        <v>933</v>
      </c>
    </row>
    <row r="2" spans="1:3">
      <c r="A2" s="3" t="s">
        <v>934</v>
      </c>
    </row>
    <row r="3" spans="1:3">
      <c r="A3" s="4" t="s">
        <v>44</v>
      </c>
      <c r="B3" s="6" t="n">
        <v>79</v>
      </c>
    </row>
    <row r="4" spans="1:3">
      <c r="A4" s="4" t="s">
        <v>935</v>
      </c>
      <c r="B4" s="5" t="n">
        <v>130</v>
      </c>
    </row>
    <row r="5" spans="1:3">
      <c r="A5" s="4" t="s">
        <v>936</v>
      </c>
      <c r="B5" s="5" t="n">
        <v>175</v>
      </c>
    </row>
    <row r="6" spans="1:3">
      <c r="A6" s="4" t="s">
        <v>937</v>
      </c>
      <c r="B6" s="5" t="n">
        <v>14</v>
      </c>
    </row>
    <row r="7" spans="1:3">
      <c r="A7" s="4" t="s">
        <v>55</v>
      </c>
      <c r="B7" s="5" t="n">
        <v>405</v>
      </c>
    </row>
    <row r="8" spans="1:3">
      <c r="A8" s="4" t="s">
        <v>938</v>
      </c>
      <c r="B8" s="5" t="n">
        <v>199</v>
      </c>
    </row>
    <row r="9" spans="1:3">
      <c r="A9" s="4" t="s">
        <v>939</v>
      </c>
      <c r="B9" s="5" t="n">
        <v>4651</v>
      </c>
      <c r="C9" s="4" t="s">
        <v>538</v>
      </c>
    </row>
    <row r="10" spans="1:3">
      <c r="A10" s="4" t="s">
        <v>940</v>
      </c>
      <c r="B10" s="5" t="n">
        <v>259</v>
      </c>
      <c r="C10" s="4" t="s">
        <v>538</v>
      </c>
    </row>
    <row r="11" spans="1:3">
      <c r="A11" s="4" t="s">
        <v>61</v>
      </c>
      <c r="B11" s="5" t="n">
        <v>-24</v>
      </c>
    </row>
    <row r="12" spans="1:3">
      <c r="A12" s="4" t="s">
        <v>941</v>
      </c>
      <c r="B12" s="5" t="n">
        <v>-170</v>
      </c>
    </row>
    <row r="13" spans="1:3">
      <c r="A13" s="4" t="s">
        <v>587</v>
      </c>
      <c r="B13" s="5" t="n">
        <v>-343</v>
      </c>
    </row>
    <row r="14" spans="1:3">
      <c r="A14" s="4" t="s">
        <v>64</v>
      </c>
      <c r="B14" s="5" t="n">
        <v>-99</v>
      </c>
    </row>
    <row r="15" spans="1:3">
      <c r="A15" s="4" t="s">
        <v>437</v>
      </c>
      <c r="B15" s="5" t="n">
        <v>-443</v>
      </c>
    </row>
    <row r="16" spans="1:3">
      <c r="A16" s="4" t="s">
        <v>942</v>
      </c>
      <c r="B16" s="5" t="n">
        <v>-1026</v>
      </c>
    </row>
    <row r="17" spans="1:3">
      <c r="A17" s="4" t="s">
        <v>943</v>
      </c>
      <c r="B17" s="5" t="n">
        <v>3807</v>
      </c>
    </row>
    <row r="18" spans="1:3">
      <c r="A18" s="4" t="s">
        <v>57</v>
      </c>
      <c r="B18" s="5" t="n">
        <v>7356</v>
      </c>
    </row>
    <row r="19" spans="1:3">
      <c r="A19" s="4" t="s">
        <v>931</v>
      </c>
      <c r="B19" s="6" t="n">
        <v>11163</v>
      </c>
    </row>
    <row r="20" spans="1:3"/>
    <row r="21" spans="1:3">
      <c r="A21" s="4" t="s">
        <v>538</v>
      </c>
      <c r="B21" s="4" t="s">
        <v>944</v>
      </c>
    </row>
  </sheetData>
  <mergeCells count="3">
    <mergeCell ref="B1:C1"/>
    <mergeCell ref="A20:C20"/>
    <mergeCell ref="B21:C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80"/>
    <col customWidth="1" max="5" min="5" width="14"/>
  </cols>
  <sheetData>
    <row r="1" spans="1:5">
      <c r="A1" s="1" t="s">
        <v>945</v>
      </c>
      <c r="B1" s="2" t="s">
        <v>946</v>
      </c>
      <c r="C1" s="2" t="s">
        <v>508</v>
      </c>
      <c r="D1" s="2" t="s">
        <v>598</v>
      </c>
      <c r="E1" s="2" t="s">
        <v>41</v>
      </c>
    </row>
    <row r="2" spans="1:5">
      <c r="A2" s="3" t="s">
        <v>947</v>
      </c>
    </row>
    <row r="3" spans="1:5">
      <c r="A3" s="4" t="s">
        <v>948</v>
      </c>
      <c r="D3" s="4" t="s">
        <v>530</v>
      </c>
    </row>
    <row r="4" spans="1:5">
      <c r="A4" s="4" t="s">
        <v>949</v>
      </c>
      <c r="D4" s="4" t="s">
        <v>950</v>
      </c>
    </row>
    <row r="5" spans="1:5">
      <c r="A5" s="4" t="s">
        <v>951</v>
      </c>
      <c r="D5" s="4" t="s">
        <v>952</v>
      </c>
    </row>
    <row r="6" spans="1:5">
      <c r="A6" s="4" t="s">
        <v>953</v>
      </c>
      <c r="D6" s="4" t="s">
        <v>954</v>
      </c>
    </row>
    <row r="7" spans="1:5">
      <c r="A7" s="4" t="s">
        <v>955</v>
      </c>
      <c r="C7" s="4" t="s">
        <v>956</v>
      </c>
    </row>
    <row r="8" spans="1:5">
      <c r="A8" s="4" t="s">
        <v>957</v>
      </c>
      <c r="C8" s="6" t="n">
        <v>1976</v>
      </c>
    </row>
    <row r="9" spans="1:5">
      <c r="A9" s="4" t="s">
        <v>958</v>
      </c>
      <c r="C9" s="5" t="n">
        <v>82</v>
      </c>
    </row>
    <row r="10" spans="1:5">
      <c r="A10" s="4" t="s">
        <v>959</v>
      </c>
      <c r="E10" s="6" t="n">
        <v>4510</v>
      </c>
    </row>
    <row r="11" spans="1:5">
      <c r="A11" s="4" t="s">
        <v>960</v>
      </c>
      <c r="E11" s="5" t="n">
        <v>13045</v>
      </c>
    </row>
    <row r="12" spans="1:5">
      <c r="A12" s="4" t="s">
        <v>961</v>
      </c>
      <c r="C12" s="5" t="n">
        <v>2008</v>
      </c>
      <c r="E12" s="5" t="n">
        <v>159</v>
      </c>
    </row>
    <row r="13" spans="1:5">
      <c r="A13" s="4" t="s">
        <v>57</v>
      </c>
      <c r="C13" s="6" t="n">
        <v>7356</v>
      </c>
    </row>
    <row r="14" spans="1:5">
      <c r="A14" s="4" t="s">
        <v>962</v>
      </c>
      <c r="B14" s="6" t="n">
        <v>233</v>
      </c>
    </row>
    <row r="15" spans="1:5">
      <c r="A15" s="4" t="s">
        <v>963</v>
      </c>
      <c r="E15" s="6" t="n">
        <v>21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4</v>
      </c>
      <c r="B1" s="2" t="s">
        <v>1</v>
      </c>
    </row>
    <row r="2" spans="1:4">
      <c r="B2" s="2" t="s">
        <v>41</v>
      </c>
      <c r="C2" s="2" t="s">
        <v>42</v>
      </c>
      <c r="D2" s="2" t="s">
        <v>85</v>
      </c>
    </row>
    <row r="3" spans="1:4">
      <c r="A3" s="3" t="s">
        <v>965</v>
      </c>
    </row>
    <row r="4" spans="1:4">
      <c r="A4" s="4" t="s">
        <v>966</v>
      </c>
      <c r="B4" s="6" t="n">
        <v>1976</v>
      </c>
      <c r="C4" s="4" t="s">
        <v>52</v>
      </c>
      <c r="D4" s="4" t="s">
        <v>52</v>
      </c>
    </row>
    <row r="5" spans="1:4">
      <c r="A5" s="4" t="s">
        <v>967</v>
      </c>
      <c r="B5" s="5" t="n">
        <v>625</v>
      </c>
      <c r="C5" s="5" t="n">
        <v>794</v>
      </c>
      <c r="D5" s="5" t="n">
        <v>486</v>
      </c>
    </row>
    <row r="6" spans="1:4">
      <c r="A6" s="4" t="s">
        <v>968</v>
      </c>
      <c r="B6" s="5" t="n">
        <v>655</v>
      </c>
      <c r="C6" s="5" t="n">
        <v>606</v>
      </c>
      <c r="D6" s="5" t="n">
        <v>519</v>
      </c>
    </row>
    <row r="7" spans="1:4">
      <c r="A7" s="4" t="s">
        <v>969</v>
      </c>
      <c r="B7" s="5" t="n">
        <v>28</v>
      </c>
      <c r="C7" s="5" t="n">
        <v>66</v>
      </c>
      <c r="D7" s="5" t="n">
        <v>91</v>
      </c>
    </row>
    <row r="8" spans="1:4">
      <c r="A8" s="4" t="s">
        <v>970</v>
      </c>
      <c r="B8" s="6" t="n">
        <v>3284</v>
      </c>
      <c r="C8" s="6" t="n">
        <v>1466</v>
      </c>
      <c r="D8" s="6" t="n">
        <v>10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971</v>
      </c>
      <c r="B1" s="2" t="s">
        <v>1</v>
      </c>
    </row>
    <row r="2" spans="1:2">
      <c r="B2" s="2" t="s">
        <v>542</v>
      </c>
    </row>
    <row r="3" spans="1:2">
      <c r="A3" s="3" t="s">
        <v>244</v>
      </c>
    </row>
    <row r="4" spans="1:2">
      <c r="A4" s="4" t="s">
        <v>589</v>
      </c>
      <c r="B4" s="6" t="n">
        <v>562</v>
      </c>
    </row>
    <row r="5" spans="1:2">
      <c r="A5" s="4" t="s">
        <v>591</v>
      </c>
      <c r="B5" s="5" t="n">
        <v>82</v>
      </c>
    </row>
    <row r="6" spans="1:2">
      <c r="A6" s="4" t="s">
        <v>108</v>
      </c>
      <c r="B6" s="6" t="n">
        <v>6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41</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72</v>
      </c>
      <c r="B1" s="2" t="s">
        <v>1</v>
      </c>
    </row>
    <row r="2" spans="1:4">
      <c r="B2" s="2" t="s">
        <v>41</v>
      </c>
      <c r="C2" s="2" t="s">
        <v>42</v>
      </c>
      <c r="D2" s="2" t="s">
        <v>85</v>
      </c>
    </row>
    <row r="3" spans="1:4">
      <c r="A3" s="3" t="s">
        <v>244</v>
      </c>
    </row>
    <row r="4" spans="1:4">
      <c r="A4" s="4" t="s">
        <v>973</v>
      </c>
      <c r="B4" s="6" t="n">
        <v>206</v>
      </c>
      <c r="C4" s="6" t="n">
        <v>367</v>
      </c>
      <c r="D4" s="6" t="n">
        <v>203</v>
      </c>
    </row>
    <row r="5" spans="1:4">
      <c r="A5" s="4" t="s">
        <v>974</v>
      </c>
      <c r="B5" s="5" t="n">
        <v>31</v>
      </c>
      <c r="C5" s="5" t="n">
        <v>55</v>
      </c>
      <c r="D5" s="5" t="n">
        <v>51</v>
      </c>
    </row>
    <row r="6" spans="1:4">
      <c r="A6" s="4" t="s">
        <v>975</v>
      </c>
      <c r="B6" s="5" t="n">
        <v>863</v>
      </c>
      <c r="C6" s="5" t="n">
        <v>270</v>
      </c>
      <c r="D6" s="5" t="n">
        <v>245</v>
      </c>
    </row>
    <row r="7" spans="1:4">
      <c r="A7" s="4" t="s">
        <v>976</v>
      </c>
      <c r="B7" s="5" t="n">
        <v>270</v>
      </c>
      <c r="C7" s="4" t="s">
        <v>52</v>
      </c>
      <c r="D7" s="4" t="s">
        <v>52</v>
      </c>
    </row>
    <row r="8" spans="1:4">
      <c r="A8" s="4" t="s">
        <v>977</v>
      </c>
      <c r="B8" s="5" t="n">
        <v>360</v>
      </c>
      <c r="C8" s="4" t="s">
        <v>52</v>
      </c>
      <c r="D8" s="4" t="s">
        <v>52</v>
      </c>
    </row>
    <row r="9" spans="1:4">
      <c r="A9" s="4" t="s">
        <v>978</v>
      </c>
      <c r="B9" s="5" t="n">
        <v>88</v>
      </c>
      <c r="C9" s="4" t="s">
        <v>52</v>
      </c>
      <c r="D9" s="4" t="s">
        <v>52</v>
      </c>
    </row>
    <row r="10" spans="1:4">
      <c r="A10" s="4" t="s">
        <v>48</v>
      </c>
      <c r="B10" s="5" t="n">
        <v>71</v>
      </c>
      <c r="C10" s="5" t="n">
        <v>99</v>
      </c>
      <c r="D10" s="5" t="n">
        <v>84</v>
      </c>
    </row>
    <row r="11" spans="1:4">
      <c r="A11" s="4" t="s">
        <v>979</v>
      </c>
      <c r="B11" s="6" t="n">
        <v>1889</v>
      </c>
      <c r="C11" s="6" t="n">
        <v>791</v>
      </c>
      <c r="D11" s="6" t="n">
        <v>5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80</v>
      </c>
      <c r="B1" s="2" t="s">
        <v>1</v>
      </c>
    </row>
    <row r="2" spans="1:2">
      <c r="B2" s="2" t="s">
        <v>542</v>
      </c>
    </row>
    <row r="3" spans="1:2">
      <c r="A3" s="3" t="s">
        <v>981</v>
      </c>
    </row>
    <row r="4" spans="1:2">
      <c r="A4" s="4" t="s">
        <v>982</v>
      </c>
      <c r="B4" s="6" t="n">
        <v>4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83</v>
      </c>
      <c r="B1" s="2" t="s">
        <v>1</v>
      </c>
    </row>
    <row r="2" spans="1:4">
      <c r="B2" s="2" t="s">
        <v>41</v>
      </c>
      <c r="C2" s="2" t="s">
        <v>42</v>
      </c>
      <c r="D2" s="2" t="s">
        <v>85</v>
      </c>
    </row>
    <row r="3" spans="1:4">
      <c r="A3" s="3" t="s">
        <v>248</v>
      </c>
    </row>
    <row r="4" spans="1:4">
      <c r="A4" s="4" t="s">
        <v>973</v>
      </c>
      <c r="B4" s="6" t="n">
        <v>1483</v>
      </c>
      <c r="C4" s="6" t="n">
        <v>1632</v>
      </c>
      <c r="D4" s="6" t="n">
        <v>919</v>
      </c>
    </row>
    <row r="5" spans="1:4">
      <c r="A5" s="4" t="s">
        <v>974</v>
      </c>
      <c r="B5" s="5" t="n">
        <v>6</v>
      </c>
      <c r="C5" s="5" t="n">
        <v>13</v>
      </c>
      <c r="D5" s="5" t="n">
        <v>103</v>
      </c>
    </row>
    <row r="6" spans="1:4">
      <c r="A6" s="4" t="s">
        <v>984</v>
      </c>
      <c r="B6" s="5" t="n">
        <v>668</v>
      </c>
      <c r="C6" s="5" t="n">
        <v>421</v>
      </c>
      <c r="D6" s="5" t="n">
        <v>377</v>
      </c>
    </row>
    <row r="7" spans="1:4">
      <c r="A7" s="4" t="s">
        <v>48</v>
      </c>
      <c r="B7" s="5" t="n">
        <v>328</v>
      </c>
      <c r="C7" s="5" t="n">
        <v>348</v>
      </c>
      <c r="D7" s="5" t="n">
        <v>209</v>
      </c>
    </row>
    <row r="8" spans="1:4">
      <c r="A8" s="4" t="s">
        <v>108</v>
      </c>
      <c r="B8" s="6" t="n">
        <v>2485</v>
      </c>
      <c r="C8" s="6" t="n">
        <v>2414</v>
      </c>
      <c r="D8" s="6" t="n">
        <v>16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5</v>
      </c>
      <c r="B1" s="2" t="s">
        <v>1</v>
      </c>
    </row>
    <row r="2" spans="1:4">
      <c r="B2" s="2" t="s">
        <v>41</v>
      </c>
      <c r="C2" s="2" t="s">
        <v>42</v>
      </c>
      <c r="D2" s="2" t="s">
        <v>85</v>
      </c>
    </row>
    <row r="3" spans="1:4">
      <c r="A3" s="3" t="s">
        <v>252</v>
      </c>
    </row>
    <row r="4" spans="1:4">
      <c r="A4" s="4" t="s">
        <v>973</v>
      </c>
      <c r="B4" s="6" t="n">
        <v>2007</v>
      </c>
      <c r="C4" s="6" t="n">
        <v>2801</v>
      </c>
      <c r="D4" s="6" t="n">
        <v>1567</v>
      </c>
    </row>
    <row r="5" spans="1:4">
      <c r="A5" s="4" t="s">
        <v>974</v>
      </c>
      <c r="B5" s="5" t="n">
        <v>180</v>
      </c>
      <c r="C5" s="5" t="n">
        <v>123</v>
      </c>
      <c r="D5" s="5" t="n">
        <v>573</v>
      </c>
    </row>
    <row r="6" spans="1:4">
      <c r="A6" s="4" t="s">
        <v>986</v>
      </c>
      <c r="B6" s="5" t="n">
        <v>363</v>
      </c>
      <c r="C6" s="5" t="n">
        <v>1118</v>
      </c>
      <c r="D6" s="5" t="n">
        <v>823</v>
      </c>
    </row>
    <row r="7" spans="1:4">
      <c r="A7" s="4" t="s">
        <v>987</v>
      </c>
      <c r="B7" s="5" t="n">
        <v>452</v>
      </c>
      <c r="C7" s="5" t="n">
        <v>699</v>
      </c>
      <c r="D7" s="5" t="n">
        <v>490</v>
      </c>
    </row>
    <row r="8" spans="1:4">
      <c r="A8" s="4" t="s">
        <v>988</v>
      </c>
      <c r="B8" s="5" t="n">
        <v>378</v>
      </c>
      <c r="C8" s="5" t="n">
        <v>86</v>
      </c>
      <c r="D8" s="5" t="n">
        <v>99</v>
      </c>
    </row>
    <row r="9" spans="1:4">
      <c r="A9" s="4" t="s">
        <v>48</v>
      </c>
      <c r="B9" s="5" t="n">
        <v>403</v>
      </c>
      <c r="C9" s="5" t="n">
        <v>715</v>
      </c>
      <c r="D9" s="5" t="n">
        <v>499</v>
      </c>
    </row>
    <row r="10" spans="1:4">
      <c r="A10" s="4" t="s">
        <v>108</v>
      </c>
      <c r="B10" s="6" t="n">
        <v>3783</v>
      </c>
      <c r="C10" s="6" t="n">
        <v>5542</v>
      </c>
      <c r="D10" s="6" t="n">
        <v>40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9</v>
      </c>
      <c r="B1" s="2" t="s">
        <v>1</v>
      </c>
    </row>
    <row r="2" spans="1:4">
      <c r="B2" s="2" t="s">
        <v>41</v>
      </c>
      <c r="C2" s="2" t="s">
        <v>42</v>
      </c>
      <c r="D2" s="2" t="s">
        <v>85</v>
      </c>
    </row>
    <row r="3" spans="1:4">
      <c r="A3" s="3" t="s">
        <v>128</v>
      </c>
    </row>
    <row r="4" spans="1:4">
      <c r="A4" s="4" t="s">
        <v>93</v>
      </c>
      <c r="B4" s="6" t="n">
        <v>3757</v>
      </c>
      <c r="C4" s="6" t="n">
        <v>1925</v>
      </c>
      <c r="D4" s="6" t="n">
        <v>2150</v>
      </c>
    </row>
    <row r="5" spans="1:4">
      <c r="A5" s="4" t="s">
        <v>990</v>
      </c>
    </row>
    <row r="6" spans="1:4">
      <c r="A6" s="3" t="s">
        <v>128</v>
      </c>
    </row>
    <row r="7" spans="1:4">
      <c r="A7" s="4" t="s">
        <v>93</v>
      </c>
      <c r="B7" s="5" t="n">
        <v>838</v>
      </c>
      <c r="C7" s="5" t="n">
        <v>667</v>
      </c>
      <c r="D7" s="5" t="n">
        <v>661</v>
      </c>
    </row>
    <row r="8" spans="1:4">
      <c r="A8" s="4" t="s">
        <v>991</v>
      </c>
    </row>
    <row r="9" spans="1:4">
      <c r="A9" s="3" t="s">
        <v>128</v>
      </c>
    </row>
    <row r="10" spans="1:4">
      <c r="A10" s="4" t="s">
        <v>93</v>
      </c>
      <c r="B10" s="5" t="n">
        <v>396</v>
      </c>
      <c r="C10" s="5" t="n">
        <v>190</v>
      </c>
      <c r="D10" s="5" t="n">
        <v>576</v>
      </c>
    </row>
    <row r="11" spans="1:4">
      <c r="A11" s="4" t="s">
        <v>992</v>
      </c>
    </row>
    <row r="12" spans="1:4">
      <c r="A12" s="3" t="s">
        <v>128</v>
      </c>
    </row>
    <row r="13" spans="1:4">
      <c r="A13" s="4" t="s">
        <v>93</v>
      </c>
      <c r="B13" s="5" t="n">
        <v>2018</v>
      </c>
      <c r="C13" s="5" t="n">
        <v>885</v>
      </c>
      <c r="D13" s="5" t="n">
        <v>749</v>
      </c>
    </row>
    <row r="14" spans="1:4">
      <c r="A14" s="4" t="s">
        <v>993</v>
      </c>
    </row>
    <row r="15" spans="1:4">
      <c r="A15" s="3" t="s">
        <v>128</v>
      </c>
    </row>
    <row r="16" spans="1:4">
      <c r="A16" s="4" t="s">
        <v>93</v>
      </c>
      <c r="B16" s="6" t="n">
        <v>505</v>
      </c>
      <c r="C16" s="6" t="n">
        <v>183</v>
      </c>
      <c r="D16" s="6" t="n">
        <v>1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41</v>
      </c>
      <c r="C2" s="2" t="s">
        <v>42</v>
      </c>
      <c r="D2" s="2" t="s">
        <v>85</v>
      </c>
    </row>
    <row r="3" spans="1:4">
      <c r="A3" s="3" t="s">
        <v>995</v>
      </c>
    </row>
    <row r="4" spans="1:4">
      <c r="A4" s="4" t="s">
        <v>996</v>
      </c>
      <c r="B4" s="6" t="n">
        <v>-166</v>
      </c>
      <c r="C4" s="6" t="n">
        <v>-20</v>
      </c>
      <c r="D4" s="6" t="n">
        <v>-15</v>
      </c>
    </row>
    <row r="5" spans="1:4">
      <c r="A5" s="4" t="s">
        <v>135</v>
      </c>
      <c r="B5" s="5" t="n">
        <v>-447</v>
      </c>
      <c r="C5" s="5" t="n">
        <v>-517</v>
      </c>
      <c r="D5" s="5" t="n">
        <v>-242</v>
      </c>
    </row>
    <row r="6" spans="1:4">
      <c r="A6" s="4" t="s">
        <v>997</v>
      </c>
      <c r="B6" s="5" t="n">
        <v>-5649</v>
      </c>
      <c r="C6" s="5" t="n">
        <v>-2839</v>
      </c>
      <c r="D6" s="5" t="n">
        <v>-718</v>
      </c>
    </row>
    <row r="7" spans="1:4">
      <c r="A7" s="4" t="s">
        <v>998</v>
      </c>
      <c r="B7" s="4" t="s">
        <v>52</v>
      </c>
      <c r="C7" s="5" t="n">
        <v>-120</v>
      </c>
      <c r="D7" s="4" t="s">
        <v>52</v>
      </c>
    </row>
    <row r="8" spans="1:4">
      <c r="A8" s="4" t="s">
        <v>999</v>
      </c>
      <c r="B8" s="5" t="n">
        <v>3184</v>
      </c>
      <c r="C8" s="5" t="n">
        <v>2541</v>
      </c>
      <c r="D8" s="5" t="n">
        <v>-1984</v>
      </c>
    </row>
    <row r="9" spans="1:4">
      <c r="A9" s="3" t="s">
        <v>1000</v>
      </c>
    </row>
    <row r="10" spans="1:4">
      <c r="A10" s="4" t="s">
        <v>1001</v>
      </c>
      <c r="B10" s="5" t="n">
        <v>3050</v>
      </c>
      <c r="C10" s="5" t="n">
        <v>945</v>
      </c>
      <c r="D10" s="5" t="n">
        <v>2697</v>
      </c>
    </row>
    <row r="11" spans="1:4">
      <c r="A11" s="4" t="s">
        <v>1002</v>
      </c>
      <c r="B11" s="5" t="n">
        <v>4</v>
      </c>
      <c r="C11" s="5" t="n">
        <v>10</v>
      </c>
      <c r="D11" s="5" t="n">
        <v>9</v>
      </c>
    </row>
    <row r="12" spans="1:4">
      <c r="A12" s="4" t="s">
        <v>998</v>
      </c>
      <c r="B12" s="5" t="n">
        <v>24</v>
      </c>
      <c r="C12" s="4" t="s">
        <v>52</v>
      </c>
      <c r="D12" s="5" t="n">
        <v>253</v>
      </c>
    </row>
    <row r="13" spans="1:4">
      <c r="A13" s="4" t="s">
        <v>1003</v>
      </c>
      <c r="B13" s="5" t="n">
        <v>-12975</v>
      </c>
      <c r="C13" s="5" t="n">
        <v>-11747</v>
      </c>
      <c r="D13" s="5" t="n">
        <v>-5312</v>
      </c>
    </row>
    <row r="14" spans="1:4">
      <c r="A14" s="4" t="s">
        <v>1004</v>
      </c>
      <c r="B14" s="6" t="n">
        <v>-3184</v>
      </c>
      <c r="C14" s="6" t="n">
        <v>-2541</v>
      </c>
      <c r="D14" s="6" t="n">
        <v>19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41</v>
      </c>
      <c r="C2" s="2" t="s">
        <v>42</v>
      </c>
      <c r="D2" s="2" t="s">
        <v>85</v>
      </c>
    </row>
    <row r="3" spans="1:4">
      <c r="A3" s="3" t="s">
        <v>264</v>
      </c>
    </row>
    <row r="4" spans="1:4">
      <c r="A4" s="4" t="s">
        <v>1006</v>
      </c>
      <c r="B4" s="6" t="n">
        <v>12998</v>
      </c>
      <c r="C4" s="6" t="n">
        <v>11753</v>
      </c>
      <c r="D4" s="6" t="n">
        <v>5313</v>
      </c>
    </row>
    <row r="5" spans="1:4">
      <c r="A5" s="4" t="s">
        <v>1007</v>
      </c>
      <c r="B5" s="5" t="n">
        <v>13599</v>
      </c>
      <c r="C5" s="5" t="n">
        <v>1765</v>
      </c>
      <c r="D5" s="5" t="n">
        <v>922</v>
      </c>
    </row>
    <row r="6" spans="1:4">
      <c r="A6" s="4" t="s">
        <v>1008</v>
      </c>
      <c r="B6" s="7" t="n">
        <v>-0.96</v>
      </c>
      <c r="C6" s="7" t="n">
        <v>-6.66</v>
      </c>
      <c r="D6" s="7" t="n">
        <v>-5.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41</v>
      </c>
      <c r="C2" s="2" t="s">
        <v>42</v>
      </c>
      <c r="D2" s="2" t="s">
        <v>85</v>
      </c>
    </row>
    <row r="3" spans="1:4">
      <c r="A3" s="3" t="s">
        <v>264</v>
      </c>
    </row>
    <row r="4" spans="1:4">
      <c r="A4" s="4" t="s">
        <v>1010</v>
      </c>
      <c r="B4" s="6" t="n">
        <v>12998</v>
      </c>
      <c r="C4" s="6" t="n">
        <v>11753</v>
      </c>
      <c r="D4" s="6" t="n">
        <v>5313</v>
      </c>
    </row>
    <row r="5" spans="1:4">
      <c r="A5" s="4" t="s">
        <v>1011</v>
      </c>
      <c r="B5" s="5" t="n">
        <v>1462</v>
      </c>
      <c r="C5" s="5" t="n">
        <v>710</v>
      </c>
      <c r="D5" s="4" t="s">
        <v>52</v>
      </c>
    </row>
    <row r="6" spans="1:4">
      <c r="A6" s="4" t="s">
        <v>1012</v>
      </c>
      <c r="B6" s="6" t="n">
        <v>14460</v>
      </c>
      <c r="C6" s="6" t="n">
        <v>12463</v>
      </c>
      <c r="D6" s="6" t="n">
        <v>5313</v>
      </c>
    </row>
    <row r="7" spans="1:4">
      <c r="A7" s="4" t="s">
        <v>1013</v>
      </c>
      <c r="B7" s="5" t="n">
        <v>13599</v>
      </c>
      <c r="C7" s="5" t="n">
        <v>35302</v>
      </c>
      <c r="D7" s="5" t="n">
        <v>18433</v>
      </c>
    </row>
    <row r="8" spans="1:4">
      <c r="A8" s="4" t="s">
        <v>1014</v>
      </c>
      <c r="B8" s="5" t="n">
        <v>421</v>
      </c>
      <c r="C8" s="5" t="n">
        <v>344</v>
      </c>
      <c r="D8" s="4" t="s">
        <v>52</v>
      </c>
    </row>
    <row r="9" spans="1:4">
      <c r="A9" s="4" t="s">
        <v>1015</v>
      </c>
      <c r="B9" s="5" t="n">
        <v>14020</v>
      </c>
      <c r="C9" s="5" t="n">
        <v>35646</v>
      </c>
      <c r="D9" s="5" t="n">
        <v>18433</v>
      </c>
    </row>
    <row r="10" spans="1:4">
      <c r="A10" s="4" t="s">
        <v>1016</v>
      </c>
      <c r="B10" s="7" t="n">
        <v>-1.03</v>
      </c>
      <c r="C10" s="7" t="n">
        <v>-6.99</v>
      </c>
      <c r="D10" s="7" t="n">
        <v>-5.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41</v>
      </c>
      <c r="C2" s="2" t="s">
        <v>42</v>
      </c>
      <c r="D2" s="2" t="s">
        <v>85</v>
      </c>
    </row>
    <row r="3" spans="1:4">
      <c r="A3" s="3" t="s">
        <v>268</v>
      </c>
    </row>
    <row r="4" spans="1:4">
      <c r="A4" s="4" t="s">
        <v>1018</v>
      </c>
      <c r="B4" s="6" t="n">
        <v>320</v>
      </c>
      <c r="C4" s="6" t="n">
        <v>285</v>
      </c>
      <c r="D4" s="6" t="n">
        <v>234</v>
      </c>
    </row>
    <row r="5" spans="1:4">
      <c r="A5" s="4" t="s">
        <v>1019</v>
      </c>
      <c r="B5" s="5" t="n">
        <v>336</v>
      </c>
      <c r="C5" s="5" t="n">
        <v>185</v>
      </c>
      <c r="D5" s="5" t="n">
        <v>344</v>
      </c>
    </row>
    <row r="6" spans="1:4">
      <c r="A6" s="4" t="s">
        <v>1020</v>
      </c>
      <c r="B6" s="6" t="n">
        <v>80</v>
      </c>
      <c r="C6" s="6" t="n">
        <v>66</v>
      </c>
      <c r="D6" s="6" t="n">
        <v>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1</v>
      </c>
      <c r="B1" s="2" t="s">
        <v>1</v>
      </c>
    </row>
    <row r="2" spans="1:4">
      <c r="B2" s="2" t="s">
        <v>41</v>
      </c>
      <c r="C2" s="2" t="s">
        <v>42</v>
      </c>
      <c r="D2" s="2" t="s">
        <v>85</v>
      </c>
    </row>
    <row r="3" spans="1:4">
      <c r="A3" s="3" t="s">
        <v>268</v>
      </c>
    </row>
    <row r="4" spans="1:4">
      <c r="A4" s="4" t="s">
        <v>1022</v>
      </c>
      <c r="B4" s="6" t="n">
        <v>1385</v>
      </c>
      <c r="C4" s="6" t="n">
        <v>1573</v>
      </c>
      <c r="D4" s="6" t="n">
        <v>1073</v>
      </c>
    </row>
    <row r="5" spans="1:4">
      <c r="A5" s="4" t="s">
        <v>1023</v>
      </c>
      <c r="B5" s="5" t="n">
        <v>173</v>
      </c>
      <c r="C5" s="5" t="n">
        <v>146</v>
      </c>
      <c r="D5" s="5" t="n">
        <v>178</v>
      </c>
    </row>
    <row r="6" spans="1:4">
      <c r="A6" s="4" t="s">
        <v>1024</v>
      </c>
      <c r="B6" s="4" t="s">
        <v>52</v>
      </c>
      <c r="C6" s="4" t="s">
        <v>52</v>
      </c>
      <c r="D6" s="5" t="n">
        <v>73</v>
      </c>
    </row>
    <row r="7" spans="1:4">
      <c r="A7" s="4" t="s">
        <v>1025</v>
      </c>
      <c r="B7" s="5" t="n">
        <v>336</v>
      </c>
      <c r="C7" s="5" t="n">
        <v>185</v>
      </c>
      <c r="D7" s="5" t="n">
        <v>222</v>
      </c>
    </row>
    <row r="8" spans="1:4">
      <c r="A8" s="4" t="s">
        <v>113</v>
      </c>
      <c r="B8" s="5" t="n">
        <v>226</v>
      </c>
      <c r="C8" s="5" t="n">
        <v>219</v>
      </c>
      <c r="D8" s="5" t="n">
        <v>665</v>
      </c>
    </row>
    <row r="9" spans="1:4">
      <c r="A9" s="4" t="s">
        <v>1026</v>
      </c>
      <c r="B9" s="6" t="n">
        <v>2120</v>
      </c>
      <c r="C9" s="6" t="n">
        <v>2123</v>
      </c>
      <c r="D9" s="6" t="n">
        <v>22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02:31Z</dcterms:created>
  <dcterms:modified xmlns:dcterms="http://purl.org/dc/terms/" xmlns:xsi="http://www.w3.org/2001/XMLSchema-instance" xsi:type="dcterms:W3CDTF">2020-03-31T16:02:31Z</dcterms:modified>
</cp:coreProperties>
</file>